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TNS OF COMP" sheetId="6" state="visible" r:id="rId6"/>
    <sheet xmlns:r="http://schemas.openxmlformats.org/officeDocument/2006/relationships" name="CONSOLIDATED STATEMETN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Accounting Policies and Recent " sheetId="11" state="visible" r:id="rId11"/>
    <sheet xmlns:r="http://schemas.openxmlformats.org/officeDocument/2006/relationships" name="Property and Equipment, Net" sheetId="12" state="visible" r:id="rId12"/>
    <sheet xmlns:r="http://schemas.openxmlformats.org/officeDocument/2006/relationships" name="Operating Leases" sheetId="13" state="visible" r:id="rId13"/>
    <sheet xmlns:r="http://schemas.openxmlformats.org/officeDocument/2006/relationships" name="Investments in Marketable Debt " sheetId="14" state="visible" r:id="rId14"/>
    <sheet xmlns:r="http://schemas.openxmlformats.org/officeDocument/2006/relationships" name="Acquisitions, Goodwill and Othe" sheetId="15" state="visible" r:id="rId15"/>
    <sheet xmlns:r="http://schemas.openxmlformats.org/officeDocument/2006/relationships" name="Selected Balance Sheet Data" sheetId="16" state="visible" r:id="rId16"/>
    <sheet xmlns:r="http://schemas.openxmlformats.org/officeDocument/2006/relationships" name="Related-Party Transactions"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Stock-Based Compensation Plans" sheetId="20" state="visible" r:id="rId20"/>
    <sheet xmlns:r="http://schemas.openxmlformats.org/officeDocument/2006/relationships" name="Income Taxes" sheetId="21" state="visible" r:id="rId21"/>
    <sheet xmlns:r="http://schemas.openxmlformats.org/officeDocument/2006/relationships" name="Retirement Plans" sheetId="22" state="visible" r:id="rId22"/>
    <sheet xmlns:r="http://schemas.openxmlformats.org/officeDocument/2006/relationships" name="(Loss) Earnings per Shar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and Recen_2" sheetId="28" state="visible" r:id="rId28"/>
    <sheet xmlns:r="http://schemas.openxmlformats.org/officeDocument/2006/relationships" name="Property and Equipment, Net (Ta" sheetId="29" state="visible" r:id="rId29"/>
    <sheet xmlns:r="http://schemas.openxmlformats.org/officeDocument/2006/relationships" name="Operating Leases (Tables)" sheetId="30" state="visible" r:id="rId30"/>
    <sheet xmlns:r="http://schemas.openxmlformats.org/officeDocument/2006/relationships" name="Investments in Marketable Deb_2" sheetId="31" state="visible" r:id="rId31"/>
    <sheet xmlns:r="http://schemas.openxmlformats.org/officeDocument/2006/relationships" name="Acquisitions, Goodwill and Ot_2" sheetId="32" state="visible" r:id="rId32"/>
    <sheet xmlns:r="http://schemas.openxmlformats.org/officeDocument/2006/relationships" name="Selected Balance Sheet Data (Ta" sheetId="33" state="visible" r:id="rId33"/>
    <sheet xmlns:r="http://schemas.openxmlformats.org/officeDocument/2006/relationships" name="Fair Value Measurements (Tables" sheetId="34" state="visible" r:id="rId34"/>
    <sheet xmlns:r="http://schemas.openxmlformats.org/officeDocument/2006/relationships" name="Stock-Based Compensation Plans " sheetId="35" state="visible" r:id="rId35"/>
    <sheet xmlns:r="http://schemas.openxmlformats.org/officeDocument/2006/relationships" name="Income Taxes (Tables)" sheetId="36" state="visible" r:id="rId36"/>
    <sheet xmlns:r="http://schemas.openxmlformats.org/officeDocument/2006/relationships" name="(Loss) Earnings per Share (Tabl" sheetId="37" state="visible" r:id="rId37"/>
    <sheet xmlns:r="http://schemas.openxmlformats.org/officeDocument/2006/relationships" name="Description of Business and B_2" sheetId="38" state="visible" r:id="rId38"/>
    <sheet xmlns:r="http://schemas.openxmlformats.org/officeDocument/2006/relationships" name="Accounting Policies and Recen_3" sheetId="39" state="visible" r:id="rId39"/>
    <sheet xmlns:r="http://schemas.openxmlformats.org/officeDocument/2006/relationships" name="Property and Equipment, Net - S" sheetId="40" state="visible" r:id="rId40"/>
    <sheet xmlns:r="http://schemas.openxmlformats.org/officeDocument/2006/relationships" name="Property and Equipment, Net - N" sheetId="41" state="visible" r:id="rId41"/>
    <sheet xmlns:r="http://schemas.openxmlformats.org/officeDocument/2006/relationships" name="Operating Leases - Schedule of " sheetId="42" state="visible" r:id="rId42"/>
    <sheet xmlns:r="http://schemas.openxmlformats.org/officeDocument/2006/relationships" name="Operating Leases - Maturities o" sheetId="43" state="visible" r:id="rId43"/>
    <sheet xmlns:r="http://schemas.openxmlformats.org/officeDocument/2006/relationships" name="Operating Leases - Schedule o_2" sheetId="44" state="visible" r:id="rId44"/>
    <sheet xmlns:r="http://schemas.openxmlformats.org/officeDocument/2006/relationships" name="Investments in Marketable Deb_3" sheetId="45" state="visible" r:id="rId45"/>
    <sheet xmlns:r="http://schemas.openxmlformats.org/officeDocument/2006/relationships" name="Investments in Marketable Deb_4" sheetId="46" state="visible" r:id="rId46"/>
    <sheet xmlns:r="http://schemas.openxmlformats.org/officeDocument/2006/relationships" name="Investments in Marketable Deb_5" sheetId="47" state="visible" r:id="rId47"/>
    <sheet xmlns:r="http://schemas.openxmlformats.org/officeDocument/2006/relationships" name="Investments in Marketable Deb_6" sheetId="48" state="visible" r:id="rId48"/>
    <sheet xmlns:r="http://schemas.openxmlformats.org/officeDocument/2006/relationships" name="Investments in Marketable Deb_7" sheetId="49" state="visible" r:id="rId49"/>
    <sheet xmlns:r="http://schemas.openxmlformats.org/officeDocument/2006/relationships" name="Acquisitions, Goodwill and Ot_3" sheetId="50" state="visible" r:id="rId50"/>
    <sheet xmlns:r="http://schemas.openxmlformats.org/officeDocument/2006/relationships" name="Acquisitions, Goodwill and Ot_4" sheetId="51" state="visible" r:id="rId51"/>
    <sheet xmlns:r="http://schemas.openxmlformats.org/officeDocument/2006/relationships" name="Acquisitions, Goodwill and Ot_5" sheetId="52" state="visible" r:id="rId52"/>
    <sheet xmlns:r="http://schemas.openxmlformats.org/officeDocument/2006/relationships" name="Acquisitions, Goodwill and Ot_6" sheetId="53" state="visible" r:id="rId53"/>
    <sheet xmlns:r="http://schemas.openxmlformats.org/officeDocument/2006/relationships" name="Selected Balance Sheet Data - N" sheetId="54" state="visible" r:id="rId54"/>
    <sheet xmlns:r="http://schemas.openxmlformats.org/officeDocument/2006/relationships" name="Selected Balance Sheet Data - S" sheetId="55" state="visible" r:id="rId55"/>
    <sheet xmlns:r="http://schemas.openxmlformats.org/officeDocument/2006/relationships" name="Selected Balance Sheet Data - C" sheetId="56" state="visible" r:id="rId56"/>
    <sheet xmlns:r="http://schemas.openxmlformats.org/officeDocument/2006/relationships" name="Selected Balance Sheet Data -_2" sheetId="57" state="visible" r:id="rId57"/>
    <sheet xmlns:r="http://schemas.openxmlformats.org/officeDocument/2006/relationships" name="Selected Balance Sheet Data -_3" sheetId="58" state="visible" r:id="rId58"/>
    <sheet xmlns:r="http://schemas.openxmlformats.org/officeDocument/2006/relationships" name="Related-Party Transactions - Na" sheetId="59" state="visible" r:id="rId59"/>
    <sheet xmlns:r="http://schemas.openxmlformats.org/officeDocument/2006/relationships" name="Fair Value Measurements - Sched" sheetId="60" state="visible" r:id="rId60"/>
    <sheet xmlns:r="http://schemas.openxmlformats.org/officeDocument/2006/relationships" name="Fair Value Measurements - Narra" sheetId="61" state="visible" r:id="rId61"/>
    <sheet xmlns:r="http://schemas.openxmlformats.org/officeDocument/2006/relationships" name="Fair Value Measurements - Sch_2" sheetId="62" state="visible" r:id="rId62"/>
    <sheet xmlns:r="http://schemas.openxmlformats.org/officeDocument/2006/relationships" name="Fair Value Measurements - Sch_3" sheetId="63" state="visible" r:id="rId63"/>
    <sheet xmlns:r="http://schemas.openxmlformats.org/officeDocument/2006/relationships" name="Stockholders' Equity - Narrativ" sheetId="64" state="visible" r:id="rId64"/>
    <sheet xmlns:r="http://schemas.openxmlformats.org/officeDocument/2006/relationships" name="Stock-Based Compensation Plan_2" sheetId="65" state="visible" r:id="rId65"/>
    <sheet xmlns:r="http://schemas.openxmlformats.org/officeDocument/2006/relationships" name="Stock-Based Compensation Plan_3" sheetId="66" state="visible" r:id="rId66"/>
    <sheet xmlns:r="http://schemas.openxmlformats.org/officeDocument/2006/relationships" name="Stock-Based Compensation Plan_4" sheetId="67" state="visible" r:id="rId67"/>
    <sheet xmlns:r="http://schemas.openxmlformats.org/officeDocument/2006/relationships" name="Stock-Based Compensation Plan_5" sheetId="68" state="visible" r:id="rId68"/>
    <sheet xmlns:r="http://schemas.openxmlformats.org/officeDocument/2006/relationships" name="Stock-Based Compensation Plan_6" sheetId="69" state="visible" r:id="rId69"/>
    <sheet xmlns:r="http://schemas.openxmlformats.org/officeDocument/2006/relationships" name="Stock-Based Compensation Plan_7" sheetId="70" state="visible" r:id="rId70"/>
    <sheet xmlns:r="http://schemas.openxmlformats.org/officeDocument/2006/relationships" name="Income Taxes - Summary of Compo" sheetId="71" state="visible" r:id="rId71"/>
    <sheet xmlns:r="http://schemas.openxmlformats.org/officeDocument/2006/relationships" name="Income Taxes - Schedule of Prov" sheetId="72" state="visible" r:id="rId72"/>
    <sheet xmlns:r="http://schemas.openxmlformats.org/officeDocument/2006/relationships" name="Income Taxes - Significant Comp" sheetId="73" state="visible" r:id="rId73"/>
    <sheet xmlns:r="http://schemas.openxmlformats.org/officeDocument/2006/relationships" name="Income Taxes - Narrative (Detai" sheetId="74" state="visible" r:id="rId74"/>
    <sheet xmlns:r="http://schemas.openxmlformats.org/officeDocument/2006/relationships" name="Income Taxes - Components of Pr" sheetId="75" state="visible" r:id="rId75"/>
    <sheet xmlns:r="http://schemas.openxmlformats.org/officeDocument/2006/relationships" name="Income Taxes - Schedule of Reco" sheetId="76" state="visible" r:id="rId76"/>
    <sheet xmlns:r="http://schemas.openxmlformats.org/officeDocument/2006/relationships" name="Retirement Plans - Narrative (D" sheetId="77" state="visible" r:id="rId77"/>
    <sheet xmlns:r="http://schemas.openxmlformats.org/officeDocument/2006/relationships" name="(Loss) Earnings per Share - Com" sheetId="78" state="visible" r:id="rId78"/>
    <sheet xmlns:r="http://schemas.openxmlformats.org/officeDocument/2006/relationships" name="Commitments and Contingencies -" sheetId="79" state="visible" r:id="rId79"/>
    <sheet xmlns:r="http://schemas.openxmlformats.org/officeDocument/2006/relationships" name="Subsequent Events - Narrative ("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55</t>
        </is>
      </c>
      <c r="C9" s="4" t="inlineStr">
        <is>
          <t xml:space="preserve"> </t>
        </is>
      </c>
      <c r="D9" s="4" t="inlineStr">
        <is>
          <t xml:space="preserve"> </t>
        </is>
      </c>
    </row>
    <row r="10">
      <c r="A10" s="4" t="inlineStr">
        <is>
          <t>Entity Registrant Name</t>
        </is>
      </c>
      <c r="B10" s="4" t="inlineStr">
        <is>
          <t>MARCUS &amp; MILLICHA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5-2478370</t>
        </is>
      </c>
      <c r="C12" s="4" t="inlineStr">
        <is>
          <t xml:space="preserve"> </t>
        </is>
      </c>
      <c r="D12" s="4" t="inlineStr">
        <is>
          <t xml:space="preserve"> </t>
        </is>
      </c>
    </row>
    <row r="13">
      <c r="A13" s="4" t="inlineStr">
        <is>
          <t>Entity Address, Address Line One</t>
        </is>
      </c>
      <c r="B13" s="4" t="inlineStr">
        <is>
          <t>23975 Park Sorrento, Suite 400</t>
        </is>
      </c>
      <c r="C13" s="4" t="inlineStr">
        <is>
          <t xml:space="preserve"> </t>
        </is>
      </c>
      <c r="D13" s="4" t="inlineStr">
        <is>
          <t xml:space="preserve"> </t>
        </is>
      </c>
    </row>
    <row r="14">
      <c r="A14" s="4" t="inlineStr">
        <is>
          <t>Entity Address, City or Town</t>
        </is>
      </c>
      <c r="B14" s="4" t="inlineStr">
        <is>
          <t>Calabasa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302</t>
        </is>
      </c>
      <c r="C16" s="4" t="inlineStr">
        <is>
          <t xml:space="preserve"> </t>
        </is>
      </c>
      <c r="D16" s="4" t="inlineStr">
        <is>
          <t xml:space="preserve"> </t>
        </is>
      </c>
    </row>
    <row r="17">
      <c r="A17" s="4" t="inlineStr">
        <is>
          <t>City Area Code</t>
        </is>
      </c>
      <c r="B17" s="4" t="inlineStr">
        <is>
          <t>818</t>
        </is>
      </c>
      <c r="C17" s="4" t="inlineStr">
        <is>
          <t xml:space="preserve"> </t>
        </is>
      </c>
      <c r="D17" s="4" t="inlineStr">
        <is>
          <t xml:space="preserve"> </t>
        </is>
      </c>
    </row>
    <row r="18">
      <c r="A18" s="4" t="inlineStr">
        <is>
          <t>Local Phone Number</t>
        </is>
      </c>
      <c r="B18" s="4" t="inlineStr">
        <is>
          <t>212-225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MM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28</v>
      </c>
    </row>
    <row r="33">
      <c r="A33" s="4" t="inlineStr">
        <is>
          <t>Entity Common Stock, Shares Outstanding</t>
        </is>
      </c>
      <c r="B33" s="4" t="inlineStr">
        <is>
          <t xml:space="preserve"> </t>
        </is>
      </c>
      <c r="C33" s="6" t="n">
        <v>38412484</v>
      </c>
      <c r="D33" s="4" t="inlineStr">
        <is>
          <t xml:space="preserve"> </t>
        </is>
      </c>
    </row>
    <row r="34">
      <c r="A34" s="4" t="inlineStr">
        <is>
          <t>Documents Incorporated by Reference</t>
        </is>
      </c>
      <c r="B34" s="4" t="inlineStr">
        <is>
          <t>Portions of the registrant’s Proxy Statement to be delivered to stockholders in connection with the annual meeting of stockholders to be held on May 2, 2024 are incorporated by reference into Part III of this Annual Report on Form 10-K. Such Proxy Statement will be filed with the United States Securities and Exchange Commission (the “SEC”) within 120 days of the registrant’s fiscal year ended December 31, 2023.</t>
        </is>
      </c>
      <c r="C34" s="4" t="inlineStr">
        <is>
          <t xml:space="preserve"> </t>
        </is>
      </c>
      <c r="D34" s="4" t="inlineStr">
        <is>
          <t xml:space="preserve"> </t>
        </is>
      </c>
    </row>
    <row r="35">
      <c r="A35" s="4" t="inlineStr">
        <is>
          <t>Entity Central Index Key</t>
        </is>
      </c>
      <c r="B35" s="4" t="inlineStr">
        <is>
          <t>000157873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Basis of Presentation</t>
        </is>
      </c>
      <c r="B4" s="4" t="inlineStr">
        <is>
          <t xml:space="preserve">Description of Business and Basis of Presentation Description of Business Marcus &amp; Millichap, Inc. (the “Company,” “Marcus &amp; Millichap,” or “MMI”), a Delaware corporation, is a real estate services firm specializing in commercial real estate investment sales, financing services, research and advisory services. As of December 31, 2023, MMI operates over 80 offices in the United States and Canada through its wholly-owned subsidiaries, including the operations of Marcus &amp; Millichap Capital Corporation. Reorganization and Initial Public Offering MMI was formed in June 2013 in preparation for Marcus &amp; Millichap Company (“MMC”) to spin-off its majority-owned subsidiary, Marcus &amp; Millichap Real Estate Investment Services, Inc. (“MMREIS”). Prior to the initial public offering (“IPO”) of MMI, all of the preferred and common stockholders of MMREIS (including MMC and employees of MMREIS) contributed all of their outstanding shares to MMI, in exchange for new MMI common stock. As a result, MMREIS became a wholly-owned subsidiary of MMI. Thereafter, MMC distributed 80.0% of the shares of MMI common stock to MMC’s shareholders and exchanged the remaining portion of its shares of MMI common stock for cancellation of indebtedness of MMC. MMI completed its IPO on November 5, 2013. Basis of Presen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Recent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 and Recent Accounting Pronouncements</t>
        </is>
      </c>
      <c r="B4" s="4" t="inlineStr">
        <is>
          <t>Accounting Policies and Recent Accounting Pronouncements Accounting Policies Cash, Cash Equivalents, and Restricted Cash The Company considers cash equivalents to include short-term, highly liquid investments with maturities of three months or less when purchased. Portions of the balance of cash, cash equivalents, and restricted cash were held in financial institutions, various money market funds with fixed and floating net asset values and short-term commercial paper. Money market funds have floating net asset values and may be subject to liquidity fees. The Company assesses short-term commercial paper for impairment in connection with investments in marketable debt securities, available-for-sale. The likelihood of realizing material losses from cash, cash equivalents, and restricted cash, including the excess of cash balances over federally insured limits, is remote. Revenue Recognition The Company generates real estate brokerage commissions by acting as a broker for real estate owners or investors seeking to buy or sell interests in commercial properties and generates financing fees from securing financing on purchase transactions, from refinancing its clients’ existing mortgage debt and other ancillary fees associated with financing activities, including, but not limited to, debt and equity advisory services, loan sales, due diligence services, loan guarantee fees, loan performance fees and other consulting. Real Estate Brokerage Commissions Contracts for representing buyers and sellers of real estate are negotiated on a transaction-by-transaction basis. The consideration associated with the successful outcome remains constrained until the completion of a transaction which happens at the close of escrow. At that time, the Company's performance is complete. Financing Fees Contracts for representing potential borrowers are negotiated on a transaction-by-transaction basis. The consideration associated with the successful outcome remains constrained until the completion of a transaction which happens at the time the loan closes. At that time, the Company recognizes revenue related to the transaction. The Company’s fee arrangements, with an exception for guarantee obligations, do not include terms or conditions that require the Company to perform any service or fulfill any obligation once the loan closes. Loan Performance Fees - For loans originated through the Strategic Alliance ("Strategic Alliance") with M&amp;T Realty Capital Corporation ("MTRCC"), the Company receives variable consideration in the form of loan performance fees based on a portion of the servicing fees expected to be received by MTRCC under the servicing contract for servicing the loan. As the Company is not obligated to perform any servicing functions and has no further obligations related to the transaction giving rise to the loan performance fees, the estimated value of the loan performance fees to be received is recorded at the time the loan closes and are collected over the estimated term of the related loan. Any changes in the estimate of loan performance fees to be received are recorded in revenue in the period the estimate changes. Guarantee Obligations - For certain loans originated through the Strategic Alliance with MTRCC, the Company may agree, at its option, to indemnify MTRCC for a portion of MTRCC’s obligations for loans sold to the Federal National Mortgage Association ("Fannie Mae"). For these loans, the Company allocates a portion of the transaction price and records a loan guarantee obligation based on its fair value. Revenue for this stand ready obligation is recorded on a straight-line basis over the term of the estimated guarantee period and is recorded in financing fees in the consolidated statements of operations. The guarantee obligation is capped at 16.7% of any unpaid principal balance in excess of the value of the collateral securing such loan. For these loans, the Company is required to pledge cash in a restricted bank account in support of the guarantee obligation. The Company records an allowance for estimated losses related to the loans subject to the guarantee considering the risk characteristics of the loan, the loan's risk rating, historical loss experience, potential adverse situations affecting individual loans and other forecasted information as appropriate. Other Revenue Other revenue includes fees generated from consulting and advisory services, leasing, as well as referral fees from other real estate brokers, and such fees are recognized when services are provided, upon closing of the transaction or when the Company has no further obligations. Capitalization of Internal Software Certain costs related to the development or purchase of internal-use software are capitalized. Internal costs that are incurred in the preliminary project stage are expensed as incurred. Direct consulting costs and certain payroll and related costs that are incurred during the development stage of a project are capitalized and depreciated using the straight-line method over a useful life of five years. Capitalized costs are recorded in property and equipment, net, and amortization is recorded in depreciation and amortization in the consolidated financial statements. Amortization begins for software that has been placed into production and is ready for its intended use. Post-implementation costs such as training, maintenance and support are expensed as incurred. The Company evaluates the carrying value of capitalized software for impairment whenever events or changes in circumstances indicate that the carrying amount of such assets may not be recoverable. Commissions Receivable, Net Commissions receivable, net consists of commissions earned on brokerage and financing transactions for which payment has not yet been received. The Company evaluates the need for an allowance for credit losses based on consideration of historical experience, current conditions and forecasts of future economic conditions. The majority of commissions earned are settled within 10 days after the close of escrow. Certain commissions for leasing transactions are received upon occupancy. Advances and Loans, Net Advances and loans, net includes amounts advanced and loans due from the Company’s investment sales and financing professionals. In order to attract and retain highly skilled professionals, from time to time the Company advances funds to its investment sales and financing professionals. The advances are typically in the form of forgivable loans that have terms that are generally between 5 and 10 years. The principal amount of a forgivable loan and accrued interest are forgiven over the term of the loan, so long as the investment sales and financing professionals continue to be a service provider with the Company, and/or upon achieving contractual performance criteria. These amounts are charged to selling, general and administrative expense over the service period. If the investment sales and financing professional’s relationship with the Company is terminated before the amount advanced is forgiven, the unforgiven amount, and any accrued interest, becomes due and payable. The Company evaluates the need for an allowance for credit losses based on amounts advanced, expected forgiveness, consideration of historical experience, current conditions and forecasts of future economic conditions. Estimated credit losses, net of any reversals, are charged to credit loss expense included in selling, general and administrative expense. Amounts are generally written off when amounts are determined to be no longer collectable. The Company, from time to time, also enters into various agreements, including notes receivable, with certain of its investment sales and financing professionals whereby these individuals receive loans that are to be repaid in the future. The notes receivable, along with stated interest, are typically collected from future commissions or repaid based on the terms stipulated in the respective agreements that are generally between one Cost of Services Cost of services principally consists of variable commissions, compensation-related costs related to the Company’s financing activities, and other costs for the Company’s investment sales and financing professionals related to transactions closed in the period. Commissions are accrued based on revenue from transactions generated by the Company’s investment sales and financing professionals. Investment sales and financing professionals are compensated at commission rates based on individual agreements, and a portion of the commissions due upon the closing of a transaction may be deferred in accordance with their contracts. Some of the Company's most senior investment sales and financing professionals also have the ability to earn additional commissions after meeting certain annual financial thresholds. These additional commissions are recognized as cost of services in the period in which they are earned. Payment of a portion of these additional commissions are generally deferred for a period of three years, at our election, and paid at the end of the third calendar year. These deferred commissions are included in deferred compensation and commissions (current and non-current) captions in the accompanying consolidated balance sheets. Cost of services also includes referral fees paid to other real estate brokers where we are the principal service provider. Investments in Marketable Debt Securities, Available-for-Sale The Company maintains a portfolio of investments in a variety of fixed and variable rate debt securities, including U.S. treasuries, U.S. government sponsored entities, corporate debt, asset-backed securities (“ABS”) and other. The Company considers its investments in marketable debt securities to be available-for-sale, and accordingly, are recorded at their fair values. The Company determines the appropriate classification of investments in marketable debt securities at the time of purchase. Interest along with amortization of purchase premiums and accretion of discounts from the purchase date through the estimated maturity date, including consideration of variable maturities and contractual call provisions, are included in other income, net in the consolidated statements of operations. The Company typically invests in highly rated debt securities, and its investment policy generally limits the amount of credit exposure to any one issuer. The policy requires substantially all investments to be investment grade, with the primary objective of minimizing the potential risk of principal loss and matching long-term liabilities. See Note 5 – “Investments in Marketable Debt Securities, Available-for-Sale” for additional information. The Company reviews quarterly its investment portfolio of all securities in an unrealized loss position to determine if an impairment charge or credit reserve is required. The Company excludes accrued interest from both the fair value and the amortized cost basis of marketable debt securities, available-for-sale, for the purposes of identifying and measuring an impairment. An investment is impaired if the fair value is less than its amortized cost basis. Impairment relating to credit losses is recorded through a reduction in the amortized cost of the security or an allowance for credit losses and credit loss expense (included in selling, general and administrative expense), limited by the amount that the fair value is less than the amortized cost basis. Impairment that has not been recorded as a credit loss is recorded through other comprehensive (loss) income, net of applicable taxes. The Company made an accounting policy election to not measure an allowance for credit losses for accrued interest receivables. The Company evaluates write-off of accrued interest receivable at the time credit loss exists for the underlying security. Determining whether a credit loss exists requires a high degree of judgment and the Company considers both qualitative and quantitative factors in making its determination. The Company evaluates its intent to sell, or whether the Company will more likely than not be required to sell, the security before recovery of its amortized cost basis. For all securities in an unrealized loss position, the Company evaluates, among other items, the extent and length of time the fair market value of a security is less than its amortized cost, time to maturity, duration, seniority, the financial condition of the issuer including credit ratings, any changes thereto and relative default rates, leverage ratios, availability of liquidity to make principal and interest payments, performance indicators of the underlying assets, analyst reports and recommendations, and changes in base and market interest rates. If the qualitative and quantitative analysis is sufficient to conclude that an impairment related to credit losses does not exist, the Company typically does not perform further quantitative analysis to estimate the present value of cash flows expected to be collected from the debt security. Estimates of expected future cash flows are the Company’s best estimate based on past events, current conditions and reasonable and supportable economic forecasts. Assets Held in Rabbi Trust The Company maintains a non-qualified deferred compensation program for certain employees. Deferred amounts are invested in variable whole life insurance policies owned by the Company supporting the deferred obligation and are held in a rabbi trust. Participants elect to invest in various hypothetical equity and debt securities offered within the plan on a notional basis. The net change in the carrying value of the underlying assets held in the rabbi trust is recorded in other income, net. The change in the deferred compensation liability as a result of the change in the notional value of the participants accounts is recorded as a component of selling, general and administrative expense in the consolidated statements of operations. Fair Value Measurements U.S. GAAP defines the fair value of a financial instrument as the amount that would be received from the sale of an asset in an orderly transaction between market participants at the measurement date. The Company is responsible for the determination of fair value and the supporting methodologies and assumptions. The Company uses various pricing sources and third parties to provide and validate the values utilized. The degree of judgment used in measuring the fair value of financial instruments is generally inversely correlated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are measured and classified in accordance with a fair value hierarchy consisting of the three “levels” based on the observability of inputs available in the marketplace used to measure the fair values as discussed below: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or • Level 3: Unobservable inputs reflect management’s best estimate of what market participants would use in pricing the asset or liability at the measurement date. Consideration is given to the risk inherent in the valuation technique and the risk inherent in the inputs to the model. Management estimates include certain pricing models, discounted cash flow methodologies and similar techniques that use significant unobservable inputs. Recurring Fair Value Measurements The Company values its investments including commercial paper and floating net asset value money market funds recorded in cash, cash equivalents, and restricted cash, investments in marketable debt securities, available-for-sale, assets held in the rabbi trust, deferred compensation liability, contingent and deferred consideration and investments in convertible notes at fair value on a recurring basis. Fair values for investments included in cash, cash equivalents, and restricted cash and marketable debt securities, available-for-sale, were determined for each individual security in the investment portfolio and all these securities are Level 1 or 2 measurements as appropriate. Fair values for assets held in the rabbi trust and related deferred compensation liability were determined based on the cash surrender value of the Company owned variable life insurance policies and underlying investments in the trust, and are Level 2 and Level 1 measurements, respectively. Contingent consideration in connection with acquisitions, is carried at fair value and determined on a contract-by-contract basis, calculated using unobservable inputs based on a probability of achieving EBITDA and other performance requirements (refer to Note 9 – “Fair Value Measurements”), and is a Level 3 measurement. Deferred consideration in connection with acquisitions is carried at fair value and calculated using a discounted cash flow estimate with the only remaining condition on such payments being the passage of time, and is a Level 2 measurement. We have elected to account for our investments in convertible notes, included in other assets, under the fair value option, with changes in fair value recognized in other income, net in the consolidated statement of operations. We estimate the fair value of each convertible note at each balance sheet date using a scenario-based framework that incorporates various scenarios weighted based on the expected likelihood of occurrence. Within each scenario, a discounted cash flow approach was utilized, taking the expected settlement for the event, and discounting it based on the expected timing and a discount rate. Each of the assumptions in the model were considered significant assumptions. We noted that a change in the expected probability, expected payoff, timing, or discount rate, would result in a change to the fair value ascribed to the convertible notes. As these are significant inputs not observable in the market, the valuation is classified as a Level 3 measurement. Nonrecurring Fair Value Measurements In accordance with U.S. GAAP, from time to time, the Company measures certain assets at fair value on a nonrecurring basis. The Company reviews the carrying value of intangibles, goodwill and other assets for indications of impairment at least annually. When indications of potential impairment are identified, the Company may be required to determine the fair value of those assets and record an adjustment for the carrying amount in excess of the fair value determined. Any fair value determination would be based on valuation approaches, which are appropriate under the circumstances and utilize Level 2 and Level 3 measurements as required. Assets and Liabilities not Measured at Fair Value The Company’s commissions receivable, amounts due from employees and investment sales and financing professionals (included in the other assets, current and other assets, non-current captions), accounts payable and other liabilities and commissions payable (included in deferred compensation and commissions, current and deferred compensation and commissions, non-current captions) are carried at cost, which approximates fair value based on their immediate or short-term maturities and terms which approximate current market rates. The Company’s obligations under stock appreciation rights (“SARs”) liability (included in the deferred compensation and commissions, current and deferred compensation and commissions, non-current captions) bear interest at a variable rate based on U.S. Treasuries, and the Company has determined that the carrying value approximates their fair value. Property and Equipment, Net Property and equipment are stated at cost less accumulated depreciation and amortization. The Company uses the straight-line method for depreciation and amortization. Depreciation and amortization is recorded over estimated useful lives ranging from three The Company evaluates its fixed assets for impairment whenever events or changes in circumstances indicate that the carrying amount of an asset may not be recoverable. Other Assets Other assets consist primarily of securities, held-to-maturity, investments in convertible notes, loan performance fee receivable, security deposits made in connection with operating leases, customer trust accounts, employee notes receivable and other assets and receivables. In connection with a brokerage transaction, the Company may need to, or be required to, hold cash in escrow for a transaction participant. These amounts are deposited into separate customer trust accounts controlled by the Company. The amounts are included in current other assets, net, with a corresponding liability included in accounts payable and other liabilities, both in the consolidated balance sheets. Leases The Company utilizes operating leases for all its facilities and autos. The Company determines if an arrangement is a lease at inception. Right-of-use assets (“ROU assets”) represent the Company’s right to use an underlying asset for the lease term and lease liabilities represent the Company’s contractual obligation to make lease payments under the lease. Operating leases are included in operating lease ROU assets, and operating lease liabilities, current and non-current captions in the consolidated balance sheets. ROU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of which add complexity and impact the determination of the lease term and lease payments to be used in calculating the lease liability. Certain facility leases provide for rental escalations related to increases in the lessors’ direct operating expenses. The Company uses the implicit rate in the lease when determinable. As most of the Company’s leases do not have a determinable implicit rate, the Company uses an estimated incremental borrowing rate calculated on a spread over treasuries based on our estimated credit rating for the indicated term of the lease based on the information available on the commencement date of the lease. The Company typically leases general purpose built-out office space, which reverts to the lessor upon termination of the lease. Any payments for completed improvements, determined to be owed by the lessor, net of incentives received, are recorded as an increase to the ROU asset and considered in the determination of the lease cost. The Company has lease agreements with lease and non-lease components, which are accounted for as a single lease component. Lease cost is recognized on a straight-line basis over the lease term. Variable lease payments consist of common area costs, insurance, taxes, utilities, parking and other lease related costs, which are determined principally based on billings from landlords. Sub-lease income is recorded as a component of selling general and administrative expense in the consolidated statements of operations. Litigation The Company is subject to various legal proceedings and claims that arise in the ordinary course of business, some of which involve claims for damages that are substantial in amount. Most of these litigation matters are covered by insurance, which contain deductibles, exclusions, claim limits and aggregate policy limits. While the ultimate liability for these legal proceedings cannot be determined, the Company uses judgment in the evaluation of claims and the need for accrual for loss contingencies quarterly. The Company records an accrual for litigation related losses where the likelihood of loss is both probable and estimable. The Company accrues legal fees for litigation as the legal services are provided. Advertising Costs Advertising costs are expensed as incurred. Advertising costs are included in selling, general and administrative expense in the accompanying consolidated statements of operations. Advertising costs for the years ended December 31, 2023, 2022, and 2021 were $1,892,000, $1,653,000, and $830,000 respectively. Income Taxes The Company accounts for income taxes under the asset and liability method. The Company recognizes deferred tax assets and liabilities for the future tax consequences attributable to (i) differences between the financial statement carrying amounts of existing assets and liabilities and their respective tax basis, and (ii) operating losses and tax credit carryforwards. The Company measures existing deferred tax assets and liabilities using enacted tax rates expected to apply to taxable income in the years in which the Company expects to have temporary differences realized or settled. The Company recognizes in the (benefit) provision for income taxes, the effect on deferred tax assets and liabilities of a change in tax rates in the period that includes the enactment date. The Company periodically evaluates deferred tax assets to assess whether it is likely that the deferred tax assets will be realized. In determining whether a valuation allowance is required, the Company considers the timing of deferred tax reversals, current year taxable income and historical performance. Valuation allowances are provided against deferred tax assets when it is more-likely-than-not that some portion or all of the deferred tax asset will not be realized. Because of the nature of the Company’s business, which includes activity in the U.S. and Canada, incorporating numerous states and provinces as well as local jurisdictions, the Company’s tax position can be complex. As such, the Company’s effective tax rate is subject to changes as a result of fluctuations in the mix of its activity in the various jurisdictions in which the Company operates including changes in tax rates, state apportionment, tax related interest and penalties, valuation allowances and other permanent items. Calculating some of the amounts involves a high degree of judgment. The Company evaluates its tax positions quarterly. The threshold for recognizing the benefits of tax return positions in the financial statements is “more likely than not” to be sustained by the taxing authority and requires measurement of a tax position meeting the more-likely-than-not criterion, based on the largest benefit that is more than 50% likely to be realized. The Company assesses its inventory of tax positions with respect to all applicable income tax issues for all open tax years (in each respective jurisdiction) and determines whether uncertain tax positions are required to be recognized in the Company’s consolidated financial statements. The Company recognizes interest and penalties incurred as income tax expense. Stock-Based Compensation The Company measures and records compensation expense for all stock-based awards made to employees, independent contractors and non-employee directors. Awards are issued under the Amended and Restated 2013 Omnibus Equity Incentive Plan (“2013 Plan”) and 2013 Employee Stock Purchase Plan (“ESPP”). For awards made to the Company’s employees, directors and independent contractors, the Company initially values restricted stock units (“RSUs”) and restricted stock awards (“RSA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ccounts for forfeitures as they occur. For shares issued under the ESPP, the Company determined that the plan was a compensatory plan and is required to expense the fair value of the awards over each six-month offering period. The Company estimates the fair value of these awards using the Black-Scholes option pricing model. The Company calculates the expected volatility based on the historical volatility of the Company’s common stock, the risk-free interest rate based on the U.S. Treasury yield curve in effect at the time of grant, both consistent with the term of the offering period. The Company includes a dividend yield based on the recurring semi-annual dividend. The Company accounts for forfeitures as they occur. Earnings per Share Basic weighted average shares outstanding includes vested, but unissued, deferred stock units (“DSUs”). The difference between basic and diluted weighted average shares outstanding represents the dilutive impact of common stock equivalents consisting of shares to be issued under the 2013 Plan and ESPP, and contingently issuable shares in connection with stock settled consideration for acquired businesses. Foreign Currency Translation The Company prepares the financial statements of its Canadian subsidiary using the local currency as the functional currency. The assets and liabilities of the Company’s Canadian subsidiary are translated into U.S. dollars at the rates of exchange at the balance sheet date with the resulting translation adjustments included as a separate component of stockholder’s equity through other comprehensive income (loss) in the consolidated statements of comprehensive (loss) income. Income and expenses are translated at the average monthly rates of exchange. The Company includes gains and losses from foreign currency transactions in other income, net in the consolidated statements of operations. The effect of foreign currency translation on cash, cash equivalents, and restricted cash is reflected in cash flows from operating activities on the consolidated statements of cash flows, and is not material for any period presented. Taxes Collected from Clients and Remitted to Governmental Authorities The Company accounts for tax assessed by any governmental authority that is based on revenue or transaction value (e.g. sales, use and value added taxes) on a net basis, and, accordingly, such amounts are not included in revenue. Collected amounts are recorded as a current liability until paid. Use of Estimates The preparation of consolidated financial statements in conformity with U.S. GAAP requires management to make estimates and assumptions that affect the reported amounts of assets and liabilities and the related disclosures at the date of the consolidated financial statements and the reported amounts of revenue and expenses during the reporting period. Actual results could differ from those estimates. Concentrations of Credit Risk Financial instruments that potentially subject the Company to a concentration of credit risk principally consist of cash, cash equivalents, and restricted cash, investments in marketable debt securities, available-for-sale, investments in strategic alliance partners (included in other assets), security deposits (included under other assets, non-current), and commissions receivable, net. Cash, cash equivalents, and restricted cash are placed with high-credit quality financial institutions and invested in high-credit quality money market funds and commercial paper. Concentrations and ratings of investments in marketable debt securities, available-for-sale are limited by the approved investment policy. To reduce its credit risk, the Company monitors the credit standing of the financial institutions money market funds that represent amounts recorded as cash, cash equivalents, and restricted cash. The Company historically has not experienced any significant losses related to cash, cash equivalents, and restricted cash. The Company has entered into a Strategic Alliance with MTRCC pursuant to which the Company has agreed to provide loan opportunities that may be funded through MTRCC’s Delegated Underwriting and Servicing Agreement (“DUS Agreement”) with Fannie Mae that requires MTRCC to guarantee a portion of each loan funded. On a loan-by-loan basis, the Company, at its option, can indemnify a portion of MTRCC’s guarantee obligation of loan opportunities presented to and closed by MTRCC though the DUS Agreement. The Company manages 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3 2022 Computer software and hardware equipment $ 49,851 $ 42,617 Furniture, fixtures and equipment 26,097 26,453 Less: accumulated depreciation and amortization (48,498) (41,426) $ 27,450 $ 27,644 Depreciation expense for property and equipment was $8.9 million, $7.5 million and $7.3 million for the years ended December 31,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Operating Leases The Company has operating leases for all of its facilities and autos. The operating lease cost, included in selling, general and administrative expense in the consolidated statements of operations, consisted of the following (in thousands): Years Ended 2023 2022 Operating lease cost: Lease cost (1) $ 30,269 $ 26,038 Variable lease cost (2) 5,283 5,586 Sublease income (976) (896) $ 34,576 $ 30,728 (1) Includes charges related to consolidation of office space during the year ended December 31, 2023. (2) Primarily relates to common area maintenance, property taxes, insurance, utilities and parking. Maturities of lease liabilities by year consisted of the following (in thousands): December 31, 2024 $ 21,795 2025 21,085 2026 17,156 2027 11,971 2028 8,740 Thereafter 19,352 Total future minimum lease payments 100,099 Less imputed interest (12,356) Present value of operating lease liabilities $ 87,743 Other information related to the operating leases consisted of the following: December 31, 2023 2022 Weighted average remaining operating lease term 5.40 years 4.97 years Weighted average discount rate 4.7 % 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Marketable Debt Securities, Available-for-Sale</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Marketable Debt Securities, Available-for-Sale</t>
        </is>
      </c>
      <c r="B4" s="4" t="inlineStr">
        <is>
          <t>Investments in Marketable Debt Securities, Available-for-Sale Amortized cost, allowance for credit losses, gross unrealized gains (losses) in accumulated other comprehensive (loss) income and fair value of marketable debt securities, available-for-sale, by type of security consisted of the following (in thousands): December 31, 2023 Amortized Allowance Gross Gross Fair Short-term investments: U.S. treasuries $ 91,951 $ — $ 60 $ (171) $ 91,840 Corporate debt 77,067 — 14 (40) 77,041 $ 169,018 $ — $ 74 $ (211) $ 168,881 Long-term investments: U.S. treasuries $ 10,097 $ — $ — $ (245) $ 9,852 U.S. government sponsored entities 1,069 — 29 (58) 1,040 Corporate debt 45,990 — 244 (1,669) 44,565 Asset-backed securities (“ABS”) and other 12,382 — 72 (452) 12,002 $ 69,538 $ — $ 345 $ (2,424) $ 67,459 December 31, 2022 Amortized Allowance Gross Gross Fair Short-term investments: U.S. treasuries $ 135,688 $ — $ 14 $ (1,153) $ 134,549 Corporate debt 118,135 — 1 (95) 118,041 ABS and other 859 — — (15) $ 844 $ 254,682 $ — $ 15 $ (1,263) $ 253,434 Long-term investments: U.S. treasuries $ 21,434 $ — $ — $ (719) $ 20,715 U.S. government sponsored entities 602 — — (66) 536 Corporate debt 44,214 — 21 (2,877) 41,358 ABS and other 6,569 — — (583) 5,986 $ 72,819 $ — $ 21 $ (4,245) $ 68,595 The Company’s investments in marketable debt securities, available-for-sale, that have been in a continuous unrealized loss position, for which an allowance for credit losses has not been recorded, by type of security consisted of the following (in thousands): December 31, 2023 Less than 12 months 12 months or greater Total Fair Gross Fair Gross Fair Value (1) Gross U.S. treasuries $ 9,982 $ (1) $ 20,610 $ (415) $ 30,592 $ (416) U.S. government sponsored entities — — 488 (58) 488 (58) Corporate debt 45,251 (59) 30,423 (1,650) 75,674 (1,709) ABS and other 1,701 (15) 5,988 (437) 7,689 (452) $ 56,934 $ (75) $ 57,509 $ (2,560) $ 114,443 $ (2,635) December 31, 2022 Less than 12 months 12 months or greater Total Fair Gross Fair Gross Fair Value (1) Gross U.S. treasuries $ 73,055 $ (1,232) $ 66,144 $ (640) $ 139,199 $ (1,872) U.S. government sponsored entities 447 (46) 87 (20) 534 (66) Corporate debt 130,816 (1,909) 10,681 (1,063) 141,497 (2,972) ABS and other 4,710 (314) 2,091 (284) 6,801 (598) $ 209,028 $ (3,501) $ 79,003 $ (2,007) $ 288,031 $ (5,508) (1) The fair value excludes accrued interest receivable. Gross realized gains and losses from the sales of the Company’s marketable debt securities, available-for-sale, consisted of the following (in thousands): Years Ended December 31, 2023 2022 2021 Gross realized gains (1) $ — $ 113 $ 221 Gross realized losses (1) $ (190) $ (27) $ (2) (1) Recorded in other income, net in the consolidated statements of operations. The cost basis of securities sold were determined based on the specific identification method. The Company invests its excess cash in a diversified portfolio of fixed and variable rate debt securities to meet current and future cash flow needs. All investments are made in accordance with the Company’s approved investment policy. As of December 31, 2023, the portfolio had a weighted average credit rating of AA and a weighted term to contractual maturity of 1.9 years, with 176 securities in the portfolio representing an unrealized aggregate loss of $2.6 million, or 1% of amortized cost, and a weighted average credit rating of AA-. As of December 31, 2023, the Company performed an impairment analysis and determined an allowance for credit losses was not required. The Company determined that it did not have an intent to sell and it was not more likely than not that the Company would be required to sell any security based on its current liquidity position, or to maintain compliance with its investment policy, specifically as it relates to minimum credit ratings. The Company evaluated the securities with an unrealized loss considering severity of loss, credit ratings, specific credit events during the period since acquisition, overall likelihood of default, market sector, potential impact from the current economic environment, including interest rates, geopolitical unrest and a review of an issuer’s and securities’ liquidity and financial strength, as needed. The Company concluded that it would receive all scheduled interest and principal payments. The Company, therefore, determined qualitatively that the unrealized loss was related to changes in interest rates and other market factors and therefore no allowance for credit losses was required. Amortized cost and fair value of marketable debt securities, available-for-sale, by contractual maturity consisted of the following (in thousands, except weighted average data): December 31, 2023 December 31, 2022 Amortized Fair Value Amortized Fair Value Due in one year or less $ 169,018 $ 168,881 $ 254,683 $ 253,434 Due after one year through five years 48,241 47,200 56,507 54,169 Due after five years through ten years 12,950 12,279 13,435 11,850 Due after ten years 8,347 7,980 2,876 2,576 $ 238,556 $ 236,340 $ 327,501 $ 322,029 Weighted average contractual maturity 1.9 years 1.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Goodwill and Other Intangible Asse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Goodwill and Other Intangible Assets</t>
        </is>
      </c>
      <c r="B4" s="4" t="inlineStr">
        <is>
          <t xml:space="preserve">Acquisitions, Goodwill and Other Intangible Assets Goodwill is recorded as part of the Company’s acquisitions and primarily arose from the acquired assembled workforce and brokerage and financing sales platforms. The Company expects all of the goodwill to be tax deductible, with the tax-deductible amount of goodwill related to the contingent and deferred consideration to be determined once the cash payments are made to settle any contingent and deferred consideration. The goodwill resulting from acquisitions is allocated to the Company’s one reporting unit. Goodwill and intangible assets, net consisted of the following (in thousands): December 31, 2023 December 31, 2022 Gross Accumulated Net Book Gross Accumulated Net Book Goodwill and intangible assets: Goodwill $ 38,046 $ — $ 38,046 $ 37,914 $ — $ 37,914 Intangible assets (1) 31,022 (17,885) 13,137 32,287 (14,505) 17,782 $ 69,068 $ (17,885) $ 51,183 $ 70,201 $ (14,505) $ 55,696 (1) Weighted average remaining amortization period was 3.8 years and 4.5 years as of December 31, 2023 and 2022, respectively. Intangible assets principally include non-competes and customer relationships. The Company recorded amortization expense for intangible assets of $4.7 million for both of the years ended December 31, 2023 and 2022 and $3.8 million for the year ended December 31, 2021. The changes in the carrying amount of goodwill consisted of the following (in thousands): Years Ended December 31, 2023 2022 Beginning balance $ 37,914 $ 34,071 Additions from acquisitions — 4,030 Impact of foreign currency translation 132 (187) Ending balance $ 38,046 $ 37,914 Estimated amortization expense for intangible assets by year for the next five years and thereafter consisted of the following (in thousands): Years Ended December 31, 2024 $ 4,035 2025 3,880 2026 2,156 2027 1,856 2028 1,210 Thereafter — $ 13,1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elected Balance Sheet Data</t>
        </is>
      </c>
      <c r="B4" s="4" t="inlineStr">
        <is>
          <t xml:space="preserve">Selected Balance Sheet Data Allowances on Advances and Loans Allowance for credit losses for advances and loans as of December 31, 2023 and 2022 was $680,000 and $791,000, respectively. Other Assets Other assets consisted of the following (in thousands): Current Non-Current 2023 2022 2023 2022 Security deposits $ — $ — $ 1,491 $ 1,625 Employee notes receivable 37 6 26 — Securities, held-to-maturity (1) 9,500 — — 9,500 Loan performance fee receivable 1,725 766 7,885 4,261 Investments in convertible notes (2) — — 5,081 — Other (3) 4,941 6,510 489 473 $ 16,203 $ 7,282 $ 14,972 $ 15,859 (1) Securities, held-to-maturity, are expected to mature on September 1, 2024 and accrue interest based on the 1-year treasury rate. (2) Convertible notes were purchased during the fourth quarter 2023 in connection with strategic alliances with companies in the real estate sector. The convertible notes accrue interest at rates between 6% and 10%, are convertible into equity for premiums and mature in a weighted average 1.7 years subject to extension at the option of the holders. (3) Other primarily includes customer trust accounts and prepaid lease costs. Deferred Compensation and Commissions Deferred compensation and commissions consisted of the following (in thousands): Current Non-Current 2023 2022 2023 2022 SARs liability (1) $ 2,480 $ 2,323 $ 11,418 $ 13,137 Commissions payable to investment sales and financing professionals 52,689 72,247 28,198 45,156 Deferred compensation liability (1) 201 493 8,155 6,168 Other 399 258 — — $ 55,769 $ 75,321 $ 47,771 $ 64,461 (1) The SARs and deferred compensation liabilities become subject to payout at the time the participant is no longer considered a service provider. As a result of the retirement of certain participants, estimated amounts to be paid to participants within the next twelve months have been classified as current. SARs Liability Prior to the IPO, certain employees of the Company were granted SARs under a stock-based compensation program assumed by MMC. In connection with the IPO, the SARs agreements were revised, the MMC liability of $20.0 million for the SARs was frozen as of March 31, 2013 and was transferred to MMI through a capital distribution. The SARs liability will be settled with each participant in ten annual installments in January of each year upon retirement or termination from service, or in full upon consummation of a change in control of the Company. Under the revised agreements, MMI is required to accrue interest on the outstanding balance beginning on January 1, 2014, at a rate based on the 10-year treasury note, plus 2%. The rate resets annually. The rates at January 1, 2023, 2022 and 2021 were 5.79%, 3.63% and 2.93%, respectively. MMI recorded interest expense related to this liability of $761,000, $542,000 and $488,000 for the years ended December 31, 2023, 2022 and 2021, respectively. Estimated payouts within the next twelve months for participants that have separated from service have been classified as current. The Company made payments of $2.3 million and $2.2 million during the years ended December 31, 2023 and 2022, respectively, consisting of principal and accumulated interest. Commissions Payable Certain investment sales and financing professionals can earn additional commissions after meeting certain annual revenue thresholds. These commissions are recognized as cost of services in the period in which they are earned as they relate to specific transactions closed. The Company may defer payment of certain commissions, at its election, for up to three years. Commissions that are not expected to be paid within twelve months are classified as long-term. Deferred Compensation Liability A select group of management is eligible to participate in the Marcus &amp; Millichap Deferred Compensation Plan (the “Deferred Compensation Plan”). The Deferred Compensation Plan is a non-qualified deferred compensation plan that is intended to comply with Section 409A of the Internal Revenue Code and permits participants to defer compensation up to the limits set forth in the Deferred Compensation Plan. Amounts are paid out generally when the participant is no longer a service provider; however, an in-service payout election is available to participants. Participants may elect to receive payouts as a lump sum or quarterly over a two The assets held in the rabbi trust are carried at the cash surrender value of the variable life insurance policies, which represents its fair value. The net change in the carrying value of the assets held in the rabbi trust and the net change in the carrying value of the deferred compensation liability, each exclusive of additional contributions, distributions and trust expenses, consisted of the following (in thousands): Years Ended December 31, 2023 2022 2021 Increase (decrease) in the carrying value of the assets held in the rabbi trust (1) $ 1,526 $ (1,743) $ 1,445 (Increase) decrease in the net carrying value of the deferred compensation obligation (2) $ (1,439) $ 1,743 $ (1,104) (1) Recorded in other income, net in the consolidated statements of operations. (2) Recorded in selling, general and administrative expense in the consolidated statements of operations. Other Liabilities Other liabilities consisted of the following (in thousands): Current Non-Current 2023 2022 2023 2022 Deferred consideration $ 1,178 $ 3,633 $ 393 $ 1,486 Contingent consideration 819 1,726 4,663 5,341 Dividends payable 802 612 1,680 1,603 Stock repurchase payable — 565 — — Loan guarantee obligation 725 2,040 3,194 — Other 395 1,357 760 184 $ 3,919 $ 9,933 $ 10,690 $ 8,6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 xml:space="preserve">Related-Party Transactions Shared and Transition Services Certain services are provided to the Company under a Transition Services Agreement (“TSA”) between MMC and the Company. The TSA is intended to provide certain services until the Company acquires these services separately. In addition, the Company charges MMC for certain shared licensing arrangements. Under the TSA, the Company earned net charge-backs during the years ended December 31, 2023, 2022, and 2021 of $77,000, $64,000, and $12,000, respectively. These amounts are included in selling, general and administrative expense in the accompanying consolidated statements of operations. Brokerage and Financing Services with the Subsidiaries of MMC MMC has wholly or majority owned subsidiaries that buy and sell commercial real estate properties. The Company performs certain brokerage and financing services related to transactions of the subsidiaries of MMC. For the years ended December 31, 2023, 2022, and 2021, the Company earned real estate brokerage commissions and financing fees of $1.1 million, $3.6 million, and $2.4 million, respectively, from transactions with subsidiaries of MMC related to these services. The Company incurred cost of services of $0.7 million, $2.4 million, and $1.4 million respectively, related to this revenue. Operating Lease with MMC The Company extended its operating lease with MMC for a single-story office building located in Palo Alto, California, which expires in May 2032. The related operating lease cost was $1,200,000 for the year ended December 31, 2023, and $1,300,000 for each of the years ended December 31, 2022 and 2021, respectively. Operating lease cost is included in selling, general and administrative expense in the accompanying consolidated statements of operations. The related operating lease ROU asset, net and operating lease liability as of December 31, 2023 was $7,800,000 and $8,300,000, respectively and as of December 31, 2022 was $9,041,000 and $9,262,000, respectively. Amounts due to MMC As of December 31, 2023 and 2022, the Company recorded a payable of $10,000 and $79,000 with MMC, respectively. These amounts are included in accounts payable, in the accompanying consolidated balance sheets. Other The Company makes advances to non-executive employees from time-to-time. At December 31, 2023 and 2022, the aggregate principal amount for employee notes receivable was $63,000 and $4,000, respectively, which is included in other assets and in the accompanying consolidated balance sheets. See Note 7 – "Selected Balance Sheet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carried at fair value on a recurring basis consisted of the following (in thousands): December 31, 2023 December 31, 2022 Fair Value Level 1 Level 2 Level 3 Fair Value Level 1 Level 2 Level 3 Assets: Assets held in rabbi trust $ 10,838 $ — $ 10,838 $ — $ 9,553 $ — $ 9,553 $ — Convertible notes $ 5,081 $ — $ — $ 5,081 $ — $ — $ — $ — Cash equivalents (1) : Commercial paper $ 27,998 $ — $ 27,998 $ — $ 41,324 $ — $ 41,324 $ — Money market funds 68,364 68,364 — — 139,025 139,025 — — $ 96,362 $ 68,364 $ 27,998 $ — $ 180,349 $ 139,025 $ 41,324 $ — Marketable debt securities, available-for-sale: Short-term investments: U.S. treasuries $ 91,840 $ 91,840 $ — $ — $ 134,549 $ 134,549 $ — $ — Corporate debt 77,041 — 77,041 — 118,041 — 118,041 — ABS and other — — — — 844 — 844 — $ 168,881 $ 91,840 $ 77,041 $ — $ 253,434 $ 134,549 $ 118,885 $ — Long-term investments: U.S. treasuries $ 9,852 $ 9,852 $ — $ — $ 20,715 $ 20,715 $ — $ — U.S. government sponsored entities 1,040 — 1,040 — 536 — 536 — Corporate debt 44,565 — 44,565 — 41,358 — 41,358 — ABS and other 12,002 — 12,002 — 5,986 — 5,986 — $ 67,459 $ 9,852 $ 57,607 $ — $ 68,595 $ 20,715 $ 47,880 $ — Liabilities: Contingent consideration $ 5,482 $ — $ — $ 5,482 $ 7,067 $ — $ — $ 7,067 Deferred consideration $ 1,571 $ — $ 1,571 $ — $ 5,119 $ — $ 5,119 $ — Deferred compensation liability $ 8,356 $ 8,356 $ — $ — $ 6,661 $ 6,661 $ — $ — (1) Included in cash, cash equivalents, and restricted cash on the accompanying consolidated balance sheets. There were no transfers in or out of Level 3 during the years ended December 31, 2023 and 2022. During the year ended December 31, 2023, the Company considered current interest rates and the probability of achieving EBITDA and other performance targets in its determination of fair value for the contingent consideration. The Company is uncertain as to the extent of the volatility in the unobservable inputs in the foreseeable future. Deferred consideration in connection with acquisitions is carried at fair value and calculated using a discounted cash flow estimate with the only remaining condition on such payments being the passage of time. As of December 31, 2023 and December 31, 2022, contingent and deferred consideration had a maximum undiscounted payment to be settled in cash or stock of $14.7 million and $21.3 million, respectively. Assuming the achievement of the applicable performance criteria and/or service and time requirements, the Company anticipates these payments will be made over the next one A reconciliation of contingent consideration measured at fair value on a recurring basis consisted of the following (in thousands): Twelve Months Ended 2023 2022 Beginning balance $ 7,067 $ 9,312 Change in fair value of contingent consideration (1) (16) (161) Payments of contingent consideration (1,569) (2,084) Ending balance $ 5,482 $ 7,067 (1) Includes immaterial impact of foreign currency translation. Quantitative information about the valuation technique and significant unobservable inputs used in the valuation of the Company’s Level 3 financial liabilities measured at fair value on a recurring basis consisted of the following (dollars in thousands): Fair Value at Valuation Technique Unobservable inputs Range (Weighted Average) (1) Contingent consideration $ 5,482 Discounted cash flow Expected life of cash flows 0.75-3.83 years (1.42 years) Discount rate 5.3%-6.4% (6.1%) Probability of achievement 11.1%-100.0% (96.5%) Fair Value at Valuation Technique Unobservable inputs Range (Weighted Average) (1) Contingent consideration $ 7,067 Discounted cash flow Expected life of cash flows 0.4-4.8 years (2.7 years) Discount rate 6.0%-7.0% (6.5)% Probability of achievement 0.0%-100.0% (95.4)% (1) Unobservable inputs were weighted by the relative fair value of the instruments. The fair value of the convertible notes considered (i) the contractual maturity which may be extended at the option of the holders, (ii) a weighted average premium at settlement of 112% upon a subsequent financing, equity financing or a change in control, and (iii) a weighted average discount rate of 15.3%. During the three months ended December 31, 2023, the fair value of the convertible notes increased by approximately $81,000 due to the reduction in the estimated time to the settlement from a weighed average of 1.9 years to 1.7 years. Nonrecurring Fair Value Measurements In accordance with U.S. GAAP, from time to time, the Company measures certain assets at fair value on a nonrecurring basis. The Company reviews the carrying value of intangibles, goodwill and other assets for indications of impairment at least annually. When indications of potential impairment are identified, the Company may be required to determine the fair value of those assets and record an adjustment for the carrying amount in excess of the fair val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As of December 31, 2023 and December 31, 2022, there were 38,412,484 and 39,255,838 shares of common stock, $0.0001 par value, issued and outstanding, which included unvested restricted stock awards (“RSAs”) issued to non-employee directors, respectively. See Note 14 – “(Loss) Earnings per Share” for additional information. On February 9, 2023, the Board of Directors declared a semi-annual regular dividend of $0.25 per share, with a payment date of April 6, 2023, to stockholders of record at the close of business on March 14, 2023. On August 1, 2023, the Board of Directors declared the second semi-annual regular dividend of $0.25 per share, with a payment date of October 6, 2023, to stockholders of record at the close of business on September 15, 2023. The total dividends declared by the Company during the year ended December 31, 2023 were $20.4 million. As of December 31, 2023, the dividend payable related to unvested stock awards remaining to be paid upon vesting of stock awards was $2.5 million The dividend payable is recorded in other liabilities in the consolidated balance sheets. See Note 7 – “Selected Balance Sheet Data.” Preferred Stock The Company has 25,000,000 authorized shares of preferred stock with a par value $0.0001 per share. At December 31, 2023 and December 31, 2022, there were no preferred shares issued or outstanding. Accumulated Other Comprehensive (Loss) Income Amounts reclassified from accumulated other comprehensive (loss) income are included as a component of other income, net or selling, general and administrative expense, as applicable, in the consolidated statements of operations. The reclassifications were determined on a specific identification basis. The Company has not provided for U.S. taxes on unremitted earnings of its foreign subsidiary as it is operating at a loss and has no earnings and profits to remit. As a result, deferred taxes were not provided related to the cumulative foreign currency translation adjustments. Repurchas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s</t>
        </is>
      </c>
      <c r="B4" s="4" t="inlineStr">
        <is>
          <t xml:space="preserve">Stock-Based Compensation Plans 2013 Omnibus Equity Incentive Plan The Company’s Board of Directors adopted the 2013 Omnibus Equity Incentive Plan (the “2013 Plan”) on October 7, 2013. In February 2017, the Board of Directors amended and restated the 2013 Plan, which was approved by the Company’s stockholders in May 2017. On October 6, 2023, the Board of Directors amended the 2013 Plan, subject to and contingent upon the approval of stockholders of the Company at the 2024 Annual Meeting of Stockholders, to eliminate the term of the 2013 Plan such that the 2013 Plan shall continue in effect until it is terminated by the Compensation Committee. The Compensation Committee has approved 17,073 shares of restricted stock units subject to the approval of the revised 2013 Plan by the stockholders. Grants are made from time to time by the Compensation Committee of the Company’s Board of Directors at its discretion, subject to certain restrictions as to the number and value of shares that may be granted to any individual. In addition, non-employee directors receive annual grants under a director compensation policy. The Compensation Committee of the Company’s Board of Directors has the option to grant dividend equivalents to unvested grants. Any dividend equivalents granted to unvested awards are paid to the participant at the time the related grants vest. As of December 31, 2023, there were 3,221,417 shares available for future grants under the 2013 Plan. Awards Granted and Settled Under the 2013 Plan, the Company has issued RSAs to non-employee directors and restricted stock units (“RSUs”) to employees and independent contractors. RSAs vest over a one-year period from the date of grant, subject to service requirements. RSUs generally vest in equal annual installments over a five-year period from the date of grant or earlier as approved by the Compensation Committee of the Company’s Board of Directors. Dividend equivalents granted for unvested stock awards are paid at the time the stock awards vest. Any unvested awards and dividend equivalents are canceled upon termination as a service provider. As of December 31, 2023, there were no issued or outstanding options, SARs, performance units or performance share awards under the 2013 Plan. During the year ended December 31, 2023, 465,480 shares of RSUs and RSAs vested, with 138,451 shares of common stock withheld to pay applicable required employee statutory withholding taxes based on the market value of the shares on the vesting date. The shares withheld for taxes were returned to the share reserve and are available for future issuance in accordance with provisions of the 2013 Plan. Unvested RSUs will be settled through the issuance of new shares of common stock. Outstanding Awards Activity under the 2013 Plan consisted of the following (dollars in thousands, except weighted average per share data): Shares Weighted- Nonvested shares at December 31, 2020 ⁽¹⁾ 918,379 $ 33.73 Granted 381,215 $ 39.03 Vested (277,253) $ 31.89 Forfeited/canceled (41,405) $ 33.47 Nonvested shares at December 31, 2021 ⁽¹⁾ 980,936 $ 36.32 Granted 1,094,507 $ 45.41 Vested (306,276) $ 35.49 Forfeited/canceled (27,706) $ 39.11 Nonvested shares at December 31, 2022⁽¹⁾ 1,741,461 $ 42.14 Granted 734,388 $ 35.20 Vested (465,480) $ 40.87 Forfeited/canceled (10,624) $ 40.96 Nonvested shares at December 31, 2023⁽¹⁾ 1,999,745 $ 39.90 (1) Nonvested RSUs will be settled through the issuance of new shares of common stock. As of December 31, 2023, the Company had unrecognized stock-based compensation relating to RSUs and RSAs of approximately $64.1 million, which is expected to be recognized over a weighted-average period of 3.32 years. The aggregate fair value of RSUs and RSAs that vested were $15.1 million, $13.4 million and $10.2 million for the years ended December 31, 2023, 2022, and 2021, respectively. The fair value of fully vested DSUs that settled was $13.4 million and $2.4 million for the years ended December 31, 2022 and 2021, respectively. As of December 31, 2022, all DSUs were settled. See “SARs and DSUs” section below and Note 14 – “(Loss) Earnings per Share” for additional information. Employee Stock Purchase Plan In 2013, the Company adopted the 2013 Employee Stock Purchase Plan (“ESPP”). The ESPP is intended to qualify under Section 423 of the Internal Revenue Code and provides for consecutive, non-overlapping six-month offering periods. The offering periods generally start on the first trading day on or after May 15 and November 15 of each year. Qualifying employees may purchase shares of the Company stock at a 10% discount based on the lower of the market price at the beginning or end of the offering period, subject to Internal Revenue Service limitations. The Company determined that the ESPP was a compensatory plan and is required to expense the fair value of the awards over each six-month offering period. The ESPP initially had 366,667 shares of common stock reserved, and 111,094 shares of common stock remain available for issuance as of December 31, 2023. The ESPP provided for annual increases in the number of shares available for issuance under the ESPP, equal to the lesser of (i) 366,667 shares, (ii) 1% of the outstanding shares on such date, or (iii) an amount determined by the Compensation Committee of the Board of Directors. Pursuant to the provisions of the ESPP, the Board of Directors determined to not provide for any annual increases to date. As of December 31, 2023, total unrecognized compensation cost related to the ESPP was $79,000 and is expected to be recognized over a weighted average period of 0.37 years. On October 6, 2023, the Board of Directors amended the ESPP to (i) eliminate the evergreen provision set forth in the ESPP such that the maximum number of shares of common stock of the Company made available for sale under the ESPP shall not automatically increase on the first day of each fiscal year of the Company and (ii) subject to and contingent upon the approval of the stockholders of the Company at the 2024 Annual Meeting of Stockholders, eliminate the term of the ESPP such that the ESPP shall continue in effect until the ESPP is terminated by the Board of Directors or the Compensation Committee. SARs and DSUs Prior to the IPO, certain employees were granted SARs. As of March 31, 2013, the outstanding SARs were frozen at the liability amount, and will be paid out to each participant in installments upon retirement or departure under the terms of the revised SARs agreements. To replace beneficial ownership in the SARs, the difference between the book value liability and the fair value of the awards was granted to plan participants in the form of DSUs, which were fully vested upon receipt and were settled in actual stock at a rate of 20% per year if the participant remains employed by the Company during that period (otherwise all unsettled shares of stock upon termination from service will be settled five years from the termination date, unless otherwise agreed to by the Company). In the event of death or termination of service after reaching the age of 67, 100% of the DSUs were to be settled. As of December 31, 2022, all DSUs were settled. Summary of Stock-Based Compensation Components of stock-based compensation are included in selling, general and administrative expense in the consolidated statements of operations and consisted of the following (in thousands): December 31, 2023 2022 2021 ESPP $ 146 $ 150 $ 142 RSUs and RSAs 24,000 17,162 10,219 $ 24,146 $ 17,312 $ 10,3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onents of income from continuing operations before (benefit) provision for income taxes consisted of the following (in thousands): Years Ended December 31, 2023 2022 2021 United States $ (39,708) $ 143,815 $ 193,147 Foreign (693) (1,786) 156 $ (40,401) $ 142,029 $ 193,303 The (benefit) provision for income taxes consisted of the following (in thousands): Years Ended December 31, 2023 2022 2021 Federal: Current $ (220) $ 34,968 $ 48,785 Deferred (5,342) (4,973) (9,600) (5,562) 29,995 39,185 State: Current 277 8,857 13,903 Deferred (1,087) (1,100) (2,243) (810) 7,757 11,660 Foreign: Current — — — Deferred 6 52 (12) 6 52 (12) $ (6,366) $ 37,804 $ 50,833 Significant components of the Company’s deferred tax assets, net consisted of the following (in thousands): December 31, 2023 2022 Deferred Tax Assets: Accrued expenses and bonuses $ 3,201 $ 6,406 Advances and loans and other reserves 12,612 9,655 Deferred compensation and commissions 17,764 21,018 Operating lease ROU assets, net 23,359 20,798 Stock-based compensation 7,106 7,273 Net operating and capital loss carryforwards 13,664 3,835 Other comprehensive income 580 1,676 Amortizable intangibles and other 2,687 2,221 Deferred tax assets before valuation allowance 80,973 72,882 Valuation allowance (5,296) (4,935) Deferred Tax Assets 75,677 67,947 Deferred Tax Liabilities: Property and equipment (4,366) (5,715) Operating lease liabilities (20,781) (18,523) Prepaid expenses (841) (1,180) State taxes (1,385) (472) Goodwill and other (1,374) (736) Deferred Tax Liabilities (28,747) (26,626) Deferred Tax Assets, Net $ 46,930 $ 41,321 As of December 31, 2023, the Company had $7.8 million of net operating loss carryforwards, which are available to reduce future federal income taxes, and have no expiration date. Under the Coronavirus Aid Relief and Economic Security Act (CARES Act) and Tax Cuts and Jobs Act (2017 Tax Act), federal NOLs incurred after December 31,2017 carried forward indefinitely and can offset up to 80% of future taxable income for tax years after December 31, 2020. State NOLs of $1.7 million is also available to reduce future state income taxes and will expire between 2034 and 2044. As of December 31, 2023, and 2022, the Company had Canadian net operating loss carryforwards of approximately $4.2 million and $3.8 million, respectively, principally all of which will begin to expire in 2035. A valuation allowance is required when it is more-likely-than not that all or a portion of a deferred tax asset will not be realized. Realization of a deferred tax asset is dependent upon taxable income in prior carryback years as appropriate, depending on jurisdiction, estimates of future taxable income, tax planning strategies and reversals of existing taxable temporary differences. The Company determined that as of December 31, 2023 and 2022, $5.3 million and $4.9 million, respectively, of the deferred tax assets related to Canadian losses do not satisfy the recognition criteria. The Company has therefore recorded a valuation allowance for this amount. The valuation allowance for deferred tax assets was increased by $361,000, $337,000 and $179,000 during 2023, 2022 and 2021, respectively. The increases are primarily related to the Company’s Canadian operations. The (benefit) provision for income taxes differs from the amount computed by applying the U.S. federal statutory rate to income before provision for income taxes and consisted of the following (dollars in thousands): Years Ended December 31, 2023 2022 2021 Amount Rate Amount Rate Amount Rate Income tax (benefit) expense at the federal statutory rate $ (8,484) 21.0 % $ 29,826 21.0 % $ 40,594 21.0 % State income tax (benefit) expense, net of federal benefit (602) 1.5 % 6,127 4.3 % 9,210 4.8 % Shortfall (windfall) tax benefits, net related to stock-based compensation 1,260 (3.1) % (2,714) (1.9) % (555) (0.3) % Change in valuation allowance 388 (0.9) % 337 0.2 % 179 0.1 % Permanent and other items (1) 1,072 (2.7) % 4,228 3.0 % 1,405 0.7 % $ (6,366) 15.8 % $ 37,804 26.6 % $ 50,833 26.3 % (1) Permanent items relate principally to compensation charges, qualified transportation fringe benefits, meals and entertainment, and other items. A reconciliation of the beginning and ending amounts of unrecognized tax benefits consisted of the following (in thousands): Years Ended December 31, 2023 2022 2021 Beginning balance $ — $ 304 $ 55 Gross increases/ (decreases) as a result of positions taken: Prior periods — (304) 1 Current period — — 304 Expiration of applicable statutes of limitation — — (56) Ending balance $ — $ — $ 304 There were no unrecognized tax benefits and no amounts accrued for interest and penalties as of December 31, 2023, and 2022. The Company is subject to tax in various jurisdictions and, as a matter of ordinary course, the Company may be subject to income tax examinations by the federal, state and foreign taxing authorities for the tax years 2019 to 2023. The Company is currently under income tax examination by the state of Illinois, and the examination by the state of New York was closed without any assess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 The Company has a defined contribution plan (the “Marcus &amp; Millichap, Inc. 401(k) Plan”) under Section 401(k) of the Internal Revenue Code for all eligible employees who have completed one month of service. The contribution plan is subject to the provisions of the Employee Retirement Income Security Act of 1974 (“ERISA”), as amended. Participants may contribute up to 100% of their annual eligible compensation, subject to Internal Revenue Service limitations and ERISA. The Company matches employees' contributions each pay period, dollar for dollar, up to an annual maximum of $4,000 ("Company Match"). For the 2023 Plan year, the discretionary Company Match was suspended during the period of April 1, 2023 through December 31, 2023. Employees become vested in Company Match contributions 33% upon completion of one year of service, 66% upon completion of two years of service and 100% upon completion of three years of service. Company Match contributions aggregated $1.1 million, $2.0 million and $1.2 million for the years ended December 31, 2023, 2022, and 2021, respectively, which is included in selling, general and administrative expense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3</t>
        </is>
      </c>
    </row>
    <row r="3">
      <c r="A3" s="3" t="inlineStr">
        <is>
          <t>Earnings Per Share [Abstract]</t>
        </is>
      </c>
      <c r="B3" s="4" t="inlineStr">
        <is>
          <t xml:space="preserve"> </t>
        </is>
      </c>
    </row>
    <row r="4">
      <c r="A4" s="4" t="inlineStr">
        <is>
          <t>(Loss) Earnings per Share</t>
        </is>
      </c>
      <c r="B4" s="4" t="inlineStr">
        <is>
          <t>(Loss) Earnings per Share Basic and diluted (loss) earnings per share for the years ended December 31, 2023, 2022 and 2021, respectively consisted of the following (in thousands, except per share data): Years Ended December 31, 2023 2022 2021 Numerator (Basic and Diluted): Net (loss) income $ (34,035) $ 104,225 $ 142,470 Change in value for stock settled consideration (1) 65 (37) 27 Adjusted net (loss) income $ (33,970) $ 104,188 $ 142,497 Denominator: Basic Weighted average common shares issued and outstanding 38,674 39,751 39,575 Deduct: Unvested RSAs (2) (15) (12) (14) Add: Fully vested DSUs (3) — 154 327 Weighted average common shares outstanding 38,659 39,893 39,888 Basic (loss) earnings per common share $ (0.88) $ 2.61 $ 3.57 Diluted Weighted average common shares outstanding from above 38,659 39,893 39,888 Add: Dilutive effect of RSUs, RSAs &amp; ESPP (4) — 207 206 Add: Contingently issuable shares (1)(4) — 86 93 Weighted average common shares outstanding 38,659 40,186 40,187 Diluted (loss) earnings per common share $ (0.88) $ 2.59 $ 3.55 Antidilutive shares excluded from diluted earnings per common share (5) 1,593 1,084 366 (1) Relates to contingently issuable stock settled consideration. (2) RSAs were issued and outstanding to the non-employee directors and have a one-year vesting term subject to service requirements. See Note 11 – “Stock-Based Compensation Plans” for additional information. (3) Shares are included in weighted average common shares outstanding as the shares are fully vested but have not yet been delivered. See Note 11 – “Stock-Based Compensation Plans” for additional information. (4) Shares related to the Company's RSUs, RSAs, ESPP, and contingently issuable shares were excluded from the weighted average common shares outstanding for the year ended December 31, 2023 because inclusion of such shares would be antidilutive in a period of loss.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redit Agreement On June 18, 2014, the Company entered into a credit agreement (the "Credit Agreement") with Wells Fargo Bank, National Association (the “Bank”). On May 31, 2022, the Company executed an amended and restated Credit Agreement to extend the maturity date of the Credit Agreement to August 1, 2022, and which included substantially the same terms and conditions as the original credit facility. On July 28, 2022, the Company entered into the Second Amended and Restated Credit Agreement to adjust the maturity date of the Credit Agreement to June 1, 2025, with principally the same terms and conditions as the extension signed in May 2022. On September 25, 2023, the Company executed the First Amendment to the Second Amended and Restated Credit Agreement which provides for a $10 million line of credit and a maturity date of June 1, 2024 (the “Credit Facility”). The Company may borrow, repay and reborrow amounts under the Credit Facility until its maturity date, at which time all amounts outstanding under the Credit Facility must be repaid in full. Borrowings under the Credit Facility are available for general corporate purposes and working capital. The Credit Facility includes a $3.0 million sublimit for the issuance of standby letters of credit of which $1.05 million was utilized at December 31, 2023. Borrowings under the Credit Facility will bear interest at the Daily Simple SOFR rate plus a spread of 175 basis points. In connection with the amendments to the Credit Agreement, the Company paid bank fees and other expenses, which are being amortized over the remaining term of the Credit Agreement. The Company pays a commitment fee of up to 0.5% per annum, payable quarterly, based on the amount of unutilized commitments under the Credit Facility. The amortization and commitment fees are included in interest expense in the accompanying consolidated statements of operations and were $128,000 and $167,000 during the years ended December 31, 2023 and 2022, respectively. As of December 31, 2023, there were no amounts outstanding under the Credit Agreement. The Credit Facility contains customary covenants, including financial covenants, financial reporting requirements and events of default. Financial covenants require the Company, on a combined basis with its guarantors, to maintain total liquidity including cash and cash equivalents and marketable securities, held for sale of $100 million and an average daily cash balance of $35 million with the Bank, on a combined basis with all the guarantors, calculated as of the end of the month. The Credit Facility is secured by substantially all assets of the Company, including pledges of 100% of the stock or other equity interest of each subsidiary except for the capital stock of a controlled foreign corporation (as defined in the Internal Revenue Code), in which case no such pledge is required. As of December 31, 2023, the Company was in compliance with all financial and non-financial covenants and has not experienced any limitation in its operations as a result of the covenants. Our ability to borrow under our Credit Facility is limited by our ability to comply with its covenants or obtain necessary waivers. Strategic Alliance The Company, in connection with the Strategic Alliance with MTRCC, has agreed to provide loan opportunities that may be funded through MTRCC’s DUS Agreement with Fannie Mae. MTRCC's agreement with Fannie Mae requires MTRCC to guarantee a portion of each funded loan. On a loan-by-loan basis, the Company, at its option, can indemnify a portion of MTRCC’s guarantee obligation of loan opportunities presented to and closed by MTRCC. As of December 31, 2023, the Company has agreed to a maximum aggregate guarantee obligation of $152.6 million relating to loans with an unpaid balance of $915.4 million. The Company would be liable for its maximum aggregate guarantee obligation only if all of the loans for which it is providing a guarantee to MTRCC were to default and all of the collateral underlying these loans were determined to be without value at the time of settlement. As of December 31, 2023 and December 31, 2022, the Company has recorded an allowance for loss-sharing obligations of $851,000 and $275,000, respectively, and pledged $283,000 and $16,000, respectively, in a restricted bank account in support of the guarantee obligation. Other In connection with certain agreements with investment sales and financing professionals, the Company may agree to advance amounts to such professionals upon reaching certain time and performance goals. Such commitments as of December 31, 2023 aggregated $15.9 million, of which $4.6 million has been paid subsequent to year e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8, 2024, the Board of Directors declared a semi-annual regular dividend of $0.25 per share, or $10.1 million, payable on April 5, 2024, to stockholders of record at the close of business on March 12,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34035</v>
      </c>
      <c r="C4" s="5" t="n">
        <v>104225</v>
      </c>
      <c r="D4" s="5" t="n">
        <v>14247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80" customWidth="1" min="2" max="2"/>
  </cols>
  <sheetData>
    <row r="1">
      <c r="A1" s="1" t="inlineStr">
        <is>
          <t>Accounting Policies and Recent Accounting Pronouncement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Description of Business Marcus &amp; Millichap, Inc. (the “Company,” “Marcus &amp; Millichap,” or “MMI”), a Delaware corporation, is a real estate services firm specializing in commercial real estate investment sales, financing services, research and advisory services. As of December 31, 2023, MMI operates over 80 offices in the United States and Canada through its wholly-owned subsidiaries, including the operations of Marcus &amp; Millichap Capital Corporation.</t>
        </is>
      </c>
    </row>
    <row r="5">
      <c r="A5" s="4" t="inlineStr">
        <is>
          <t>Reorganization and Initial Public Offering</t>
        </is>
      </c>
      <c r="B5" s="4" t="inlineStr">
        <is>
          <t xml:space="preserve">Reorganization and Initial Public Offering </t>
        </is>
      </c>
    </row>
    <row r="6">
      <c r="A6" s="4" t="inlineStr">
        <is>
          <t>Basis of Presentation</t>
        </is>
      </c>
      <c r="B6" s="4" t="inlineStr">
        <is>
          <t xml:space="preserve">Basis of Presentation </t>
        </is>
      </c>
    </row>
    <row r="7">
      <c r="A7" s="4" t="inlineStr">
        <is>
          <t>Cash and Cash Equivalents</t>
        </is>
      </c>
      <c r="B7" s="4" t="inlineStr">
        <is>
          <t xml:space="preserve">Cash, Cash Equivalents, and Restricted Cash </t>
        </is>
      </c>
    </row>
    <row r="8">
      <c r="A8" s="4" t="inlineStr">
        <is>
          <t>Restricted Cash</t>
        </is>
      </c>
      <c r="B8" s="4" t="inlineStr">
        <is>
          <t xml:space="preserve">Cash, Cash Equivalents, and Restricted Cash </t>
        </is>
      </c>
    </row>
    <row r="9">
      <c r="A9" s="4" t="inlineStr">
        <is>
          <t>Revenue Recognition</t>
        </is>
      </c>
      <c r="B9" s="4" t="inlineStr">
        <is>
          <t xml:space="preserve">Revenue Recognition The Company generates real estate brokerage commissions by acting as a broker for real estate owners or investors seeking to buy or sell interests in commercial properties and generates financing fees from securing financing on purchase transactions, from refinancing its clients’ existing mortgage debt and other ancillary fees associated with financing activities, including, but not limited to, debt and equity advisory services, loan sales, due diligence services, loan guarantee fees, loan performance fees and other consulting. Real Estate Brokerage Commissions Contracts for representing buyers and sellers of real estate are negotiated on a transaction-by-transaction basis. The consideration associated with the successful outcome remains constrained until the completion of a transaction which happens at the close of escrow. At that time, the Company's performance is complete. Financing Fees Contracts for representing potential borrowers are negotiated on a transaction-by-transaction basis. The consideration associated with the successful outcome remains constrained until the completion of a transaction which happens at the time the loan closes. At that time, the Company recognizes revenue related to the transaction. The Company’s fee arrangements, with an exception for guarantee obligations, do not include terms or conditions that require the Company to perform any service or fulfill any obligation once the loan closes. Loan Performance Fees - For loans originated through the Strategic Alliance ("Strategic Alliance") with M&amp;T Realty Capital Corporation ("MTRCC"), the Company receives variable consideration in the form of loan performance fees based on a portion of the servicing fees expected to be received by MTRCC under the servicing contract for servicing the loan. As the Company is not obligated to perform any servicing functions and has no further obligations related to the transaction giving rise to the loan performance fees, the estimated value of the loan performance fees to be received is recorded at the time the loan closes and are collected over the estimated term of the related loan. Any changes in the estimate of loan performance fees to be received are recorded in revenue in the period the estimate changes. Guarantee Obligations - For certain loans originated through the Strategic Alliance with MTRCC, the Company may agree, at its option, to indemnify MTRCC for a portion of MTRCC’s obligations for loans sold to the Federal National Mortgage Association ("Fannie Mae"). For these loans, the Company allocates a portion of the transaction price and records a loan guarantee obligation based on its fair value. Revenue for this stand ready obligation is recorded on a straight-line basis over the term of the estimated guarantee period and is recorded in financing fees in the consolidated statements of operations. The guarantee obligation is capped at 16.7% of any unpaid principal balance in excess of the value of the collateral securing such loan. For these loans, the Company is required to pledge cash in a restricted bank account in support of the guarantee obligation. The Company records an allowance for estimated losses related to the loans subject to the guarantee considering the risk characteristics of the loan, the loan's risk rating, historical loss experience, potential adverse situations affecting individual loans and other forecasted information as appropriate. Other Revenue </t>
        </is>
      </c>
    </row>
    <row r="10">
      <c r="A10" s="4" t="inlineStr">
        <is>
          <t>Capitalization of Internal Software</t>
        </is>
      </c>
      <c r="B10" s="4" t="inlineStr">
        <is>
          <t xml:space="preserve">Capitalization of Internal Software </t>
        </is>
      </c>
    </row>
    <row r="11">
      <c r="A11" s="4" t="inlineStr">
        <is>
          <t>Commissions Receivables, Net</t>
        </is>
      </c>
      <c r="B11" s="4" t="inlineStr">
        <is>
          <t>Commissions Receivable, Net Commissions receivable, net consists of commissions earned on brokerage and financing transactions for which payment has not yet been received. The Company evaluates the need for an allowance for credit losses based on consideration of historical experience, current conditions and forecasts of future economic conditions. The majority of commissions earned are settled within 10 days after the close of escrow. Certain commissions for leasing transactions are received upon occupancy.</t>
        </is>
      </c>
    </row>
    <row r="12">
      <c r="A12" s="4" t="inlineStr">
        <is>
          <t>Advances And Loans, Net</t>
        </is>
      </c>
      <c r="B12" s="4" t="inlineStr">
        <is>
          <t>Advances and Loans, Net Advances and loans, net includes amounts advanced and loans due from the Company’s investment sales and financing professionals. In order to attract and retain highly skilled professionals, from time to time the Company advances funds to its investment sales and financing professionals. The advances are typically in the form of forgivable loans that have terms that are generally between 5 and 10 years. The principal amount of a forgivable loan and accrued interest are forgiven over the term of the loan, so long as the investment sales and financing professionals continue to be a service provider with the Company, and/or upon achieving contractual performance criteria. These amounts are charged to selling, general and administrative expense over the service period. If the investment sales and financing professional’s relationship with the Company is terminated before the amount advanced is forgiven, the unforgiven amount, and any accrued interest, becomes due and payable. The Company evaluates the need for an allowance for credit losses based on amounts advanced, expected forgiveness, consideration of historical experience, current conditions and forecasts of future economic conditions. Estimated credit losses, net of any reversals, are charged to credit loss expense included in selling, general and administrative expense. Amounts are generally written off when amounts are determined to be no longer collectable. one</t>
        </is>
      </c>
    </row>
    <row r="13">
      <c r="A13" s="4" t="inlineStr">
        <is>
          <t>Cost of Services</t>
        </is>
      </c>
      <c r="B13" s="4" t="inlineStr">
        <is>
          <t xml:space="preserve">Cost of Services </t>
        </is>
      </c>
    </row>
    <row r="14">
      <c r="A14" s="4" t="inlineStr">
        <is>
          <t>Investments in Marketable Debt Securities, Available-for-Sale</t>
        </is>
      </c>
      <c r="B14" s="4" t="inlineStr">
        <is>
          <t xml:space="preserve">Investments in Marketable Debt Securities, Available-for-Sale The Company maintains a portfolio of investments in a variety of fixed and variable rate debt securities, including U.S. treasuries, U.S. government sponsored entities, corporate debt, asset-backed securities (“ABS”) and other. The Company considers its investments in marketable debt securities to be available-for-sale, and accordingly, are recorded at their fair values. The Company determines the appropriate classification of investments in marketable debt securities at the time of purchase. Interest along with amortization of purchase premiums and accretion of discounts from the purchase date through the estimated maturity date, including consideration of variable maturities and contractual call provisions, are included in other income, net in the consolidated statements of operations. The Company typically invests in highly rated debt securities, and its investment policy generally limits the amount of credit exposure to any one issuer. The policy requires substantially all investments to be investment grade, with the primary objective of minimizing the potential risk of principal loss and matching long-term liabilities. See Note 5 – “Investments in Marketable Debt Securities, Available-for-Sale” for additional information. The Company reviews quarterly its investment portfolio of all securities in an unrealized loss position to determine if an impairment charge or credit reserve is required. The Company excludes accrued interest from both the fair value and the amortized cost basis of marketable debt securities, available-for-sale, for the purposes of identifying and measuring an impairment. An investment is impaired if the fair value is less than its amortized cost basis. Impairment relating to credit losses is recorded through a reduction in the amortized cost of the security or an allowance for credit losses and credit loss expense (included in selling, general and administrative expense), limited by the amount that the fair value is less than the amortized cost basis. Impairment that has not been recorded as a credit loss is recorded through other comprehensive (loss) income, net of applicable taxes. The Company made an accounting policy election to not measure an allowance for credit losses for accrued interest receivables. The Company evaluates write-off of accrued interest receivable at the time credit loss exists for the underlying security. </t>
        </is>
      </c>
    </row>
    <row r="15">
      <c r="A15" s="4" t="inlineStr">
        <is>
          <t>Assets Held in Rabbi Trust</t>
        </is>
      </c>
      <c r="B15" s="4" t="inlineStr">
        <is>
          <t xml:space="preserve">Assets Held in Rabbi Trust </t>
        </is>
      </c>
    </row>
    <row r="16">
      <c r="A16" s="4" t="inlineStr">
        <is>
          <t>Fair Value Measurements</t>
        </is>
      </c>
      <c r="B16" s="4" t="inlineStr">
        <is>
          <t>Fair Value Measurements U.S. GAAP defines the fair value of a financial instrument as the amount that would be received from the sale of an asset in an orderly transaction between market participants at the measurement date. The Company is responsible for the determination of fair value and the supporting methodologies and assumptions. The Company uses various pricing sources and third parties to provide and validate the values utilized. The degree of judgment used in measuring the fair value of financial instruments is generally inversely correlated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are measured and classified in accordance with a fair value hierarchy consisting of the three “levels” based on the observability of inputs available in the marketplace used to measure the fair values as discussed below: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or • Level 3: Unobservable inputs reflect management’s best estimate of what market participants would use in pricing the asset or liability at the measurement date. Consideration is given to the risk inherent in the valuation technique and the risk inherent in the inputs to the model. Management estimates include certain pricing models, discounted cash flow methodologies and similar techniques that use significant unobservable inputs. Recurring Fair Value Measurements The Company values its investments including commercial paper and floating net asset value money market funds recorded in cash, cash equivalents, and restricted cash, investments in marketable debt securities, available-for-sale, assets held in the rabbi trust, deferred compensation liability, contingent and deferred consideration and investments in convertible notes at fair value on a recurring basis. Fair values for investments included in cash, cash equivalents, and restricted cash and marketable debt securities, available-for-sale, were determined for each individual security in the investment portfolio and all these securities are Level 1 or 2 measurements as appropriate. Fair values for assets held in the rabbi trust and related deferred compensation liability were determined based on the cash surrender value of the Company owned variable life insurance policies and underlying investments in the trust, and are Level 2 and Level 1 measurements, respectively. Contingent consideration in connection with acquisitions, is carried at fair value and determined on a contract-by-contract basis, calculated using unobservable inputs based on a probability of achieving EBITDA and other performance requirements (refer to Note 9 – “Fair Value Measurements”), and is a Level 3 measurement. Deferred consideration in connection with acquisitions is carried at fair value and calculated using a discounted cash flow estimate with the only remaining condition on such payments being the passage of time, and is a Level 2 measurement. We have elected to account for our investments in convertible notes, included in other assets, under the fair value option, with changes in fair value recognized in other income, net in the consolidated statement of operations. We estimate the fair value of each convertible note at each balance sheet date using a scenario-based framework that incorporates various scenarios weighted based on the expected likelihood of occurrence. Within each scenario, a discounted cash flow approach was utilized, taking the expected settlement for the event, and discounting it based on the expected timing and a discount rate. Each of the assumptions in the model were considered significant assumptions. We noted that a change in the expected probability, expected payoff, timing, or discount rate, would result in a change to the fair value ascribed to the convertible notes. As these are significant inputs not observable in the market, the valuation is classified as a Level 3 measurement. Nonrecurring Fair Value Measurements In accordance with U.S. GAAP, from time to time, the Company measures certain assets at fair value on a nonrecurring basis. The Company reviews the carrying value of intangibles, goodwill and other assets for indications of impairment at least annually. When indications of potential impairment are identified, the Company may be required to determine the fair value of those assets and record an adjustment for the carrying amount in excess of the fair value determined. Any fair value determination would be based on valuation approaches, which are appropriate under the circumstances and utilize Level 2 and Level 3 measurements as required. Assets and Liabilities not Measured at Fair Value The Company’s commissions receivable, amounts due from employees and investment sales and financing professionals (included in the other assets, current and other assets, non-current captions), accounts payable and other liabilities and commissions payable (included in deferred compensation and commissions, current and deferred compensation and commissions, non-current captions) are carried at cost, which approximates fair value based on their immediate or short-term maturities and terms which approximate current market rates. The Company’s obligations under stock appreciation rights (“SARs”) liability (included in the deferred compensation and commissions, current and deferred compensation and commissions, non-current captions) bear interest at a variable rate based on U.S. Treasuries, and the Company has determined that the carrying value approximates their fair value.</t>
        </is>
      </c>
    </row>
    <row r="17">
      <c r="A17" s="4" t="inlineStr">
        <is>
          <t>Property and Equipment, Net</t>
        </is>
      </c>
      <c r="B17" s="4" t="inlineStr">
        <is>
          <t>Property and Equipment, Net Property and equipment are stated at cost less accumulated depreciation and amortization. The Company uses the straight-line method for depreciation and amortization. Depreciation and amortization is recorded over estimated useful lives ranging from three</t>
        </is>
      </c>
    </row>
    <row r="18">
      <c r="A18" s="4" t="inlineStr">
        <is>
          <t>Other Assets</t>
        </is>
      </c>
      <c r="B18" s="4" t="inlineStr">
        <is>
          <t xml:space="preserve">Other Assets </t>
        </is>
      </c>
    </row>
    <row r="19">
      <c r="A19" s="4" t="inlineStr">
        <is>
          <t>Leases</t>
        </is>
      </c>
      <c r="B19" s="4" t="inlineStr">
        <is>
          <t>Leases The Company utilizes operating leases for all its facilities and autos. The Company determines if an arrangement is a lease at inception. Right-of-use assets (“ROU assets”) represent the Company’s right to use an underlying asset for the lease term and lease liabilities represent the Company’s contractual obligation to make lease payments under the lease. Operating leases are included in operating lease ROU assets, and operating lease liabilities, current and non-current captions in the consolidated balance sheets. ROU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of which add complexity and impact the determination of the lease term and lease payments to be used in calculating the lease liability. Certain facility leases provide for rental escalations related to increases in the lessors’ direct operating expenses. The Company uses the implicit rate in the lease when determinable. As most of the Company’s leases do not have a determinable implicit rate, the Company uses an estimated incremental borrowing rate calculated on a spread over treasuries based on our estimated credit rating for the indicated term of the lease based on the information available on the commencement date of the lease. The Company typically leases general purpose built-out office space, which reverts to the lessor upon termination of the lease. Any payments for completed improvements, determined to be owed by the lessor, net of incentives received, are recorded as an increase to the ROU asset and considered in the determination of the lease cost. The Company has lease agreements with lease and non-lease components, which are accounted for as a single lease component. Lease cost is recognized on a straight-line basis over the lease term. Variable lease payments consist of common area costs, insurance, taxes, utilities, parking and other lease related costs, which are determined principally based on billings from landlords. Sub-lease income is recorded as a component of selling general and administrative expense in the consolidated statements of operations.</t>
        </is>
      </c>
    </row>
    <row r="20">
      <c r="A20" s="4" t="inlineStr">
        <is>
          <t>Litigation</t>
        </is>
      </c>
      <c r="B20" s="4" t="inlineStr">
        <is>
          <t xml:space="preserve">Litigation </t>
        </is>
      </c>
    </row>
    <row r="21">
      <c r="A21" s="4" t="inlineStr">
        <is>
          <t>Advertising Cost</t>
        </is>
      </c>
      <c r="B21" s="4" t="inlineStr">
        <is>
          <t xml:space="preserve">Advertising Costs </t>
        </is>
      </c>
    </row>
    <row r="22">
      <c r="A22" s="4" t="inlineStr">
        <is>
          <t>Income Taxes</t>
        </is>
      </c>
      <c r="B22" s="4" t="inlineStr">
        <is>
          <t>Income Taxes The Company accounts for income taxes under the asset and liability method. The Company recognizes deferred tax assets and liabilities for the future tax consequences attributable to (i) differences between the financial statement carrying amounts of existing assets and liabilities and their respective tax basis, and (ii) operating losses and tax credit carryforwards. The Company measures existing deferred tax assets and liabilities using enacted tax rates expected to apply to taxable income in the years in which the Company expects to have temporary differences realized or settled. The Company recognizes in the (benefit) provision for income taxes, the effect on deferred tax assets and liabilities of a change in tax rates in the period that includes the enactment date. The Company periodically evaluates deferred tax assets to assess whether it is likely that the deferred tax assets will be realized. In determining whether a valuation allowance is required, the Company considers the timing of deferred tax reversals, current year taxable income and historical performance. Valuation allowances are provided against deferred tax assets when it is more-likely-than-not that some portion or all of the deferred tax asset will not be realized. Because of the nature of the Company’s business, which includes activity in the U.S. and Canada, incorporating numerous states and provinces as well as local jurisdictions, the Company’s tax position can be complex. As such, the Company’s effective tax rate is subject to changes as a result of fluctuations in the mix of its activity in the various jurisdictions in which the Company operates including changes in tax rates, state apportionment, tax related interest and penalties, valuation allowances and other permanent items. Calculating some of the amounts involves a high degree of judgment. The Company evaluates its tax positions quarterly. The threshold for recognizing the benefits of tax return positions in the financial statements is “more likely than not” to be sustained by the taxing authority and requires measurement of a tax position meeting the more-likely-than-not criterion, based on the largest benefit that is more than 50% likely to be realized. The Company assesses its inventory of tax positions with respect to all applicable income tax issues for all open tax years (in each respective jurisdiction) and determines whether uncertain tax positions are required to be recognized in the Company’s consolidated financial statements.</t>
        </is>
      </c>
    </row>
    <row r="23">
      <c r="A23" s="4" t="inlineStr">
        <is>
          <t>Stock-Based Compensation</t>
        </is>
      </c>
      <c r="B23" s="4" t="inlineStr">
        <is>
          <t xml:space="preserve">Stock-Based Compensation The Company measures and records compensation expense for all stock-based awards made to employees, independent contractors and non-employee directors. Awards are issued under the Amended and Restated 2013 Omnibus Equity Incentive Plan (“2013 Plan”) and 2013 Employee Stock Purchase Plan (“ESPP”). For awards made to the Company’s employees, directors and independent contractors, the Company initially values restricted stock units (“RSUs”) and restricted stock awards (“RSA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ccounts for forfeitures as they occur. For shares issued under the ESPP, the Company determined that the plan was a compensatory plan and is required to expense the fair value of the awards over each six-month offering period. The Company estimates the fair value of these awards using the Black-Scholes option pricing model. The Company calculates the expected volatility based on the historical volatility of the Company’s common stock, the risk-free interest rate based on the U.S. Treasury yield curve in </t>
        </is>
      </c>
    </row>
    <row r="24">
      <c r="A24" s="4" t="inlineStr">
        <is>
          <t>Earnings per Share</t>
        </is>
      </c>
      <c r="B24" s="4" t="inlineStr">
        <is>
          <t xml:space="preserve">Earnings per Share </t>
        </is>
      </c>
    </row>
    <row r="25">
      <c r="A25" s="4" t="inlineStr">
        <is>
          <t>Foreign Currency Translation</t>
        </is>
      </c>
      <c r="B25" s="4" t="inlineStr">
        <is>
          <t xml:space="preserve">Foreign Currency Translation The Company prepares the financial statements of its Canadian subsidiary using the local currency as the functional currency. The assets and liabilities of the Company’s Canadian subsidiary are translated into U.S. dollars at the rates of exchange at the balance sheet date with the resulting translation adjustments included as a separate component of stockholder’s equity through other comprehensive income (loss) in the consolidated statements of comprehensive (loss) income. Income and expenses are translated at the average monthly rates of exchange. The Company includes gains and losses from foreign currency transactions in other income, net in the consolidated statements of operations. </t>
        </is>
      </c>
    </row>
    <row r="26">
      <c r="A26" s="4" t="inlineStr">
        <is>
          <t>Taxes Collected from Customers and Remitted to Government Authorities</t>
        </is>
      </c>
      <c r="B26" s="4" t="inlineStr">
        <is>
          <t xml:space="preserve">Taxes Collected from Clients and Remitted to Governmental Authorities </t>
        </is>
      </c>
    </row>
    <row r="27">
      <c r="A27" s="4" t="inlineStr">
        <is>
          <t>Use of Estimates</t>
        </is>
      </c>
      <c r="B27" s="4" t="inlineStr">
        <is>
          <t xml:space="preserve">Use of Estimates </t>
        </is>
      </c>
    </row>
    <row r="28">
      <c r="A28" s="4" t="inlineStr">
        <is>
          <t>Concentration of Credit Risk</t>
        </is>
      </c>
      <c r="B28" s="4" t="inlineStr">
        <is>
          <t xml:space="preserve">Concentrations of Credit Risk Financial instruments that potentially subject the Company to a concentration of credit risk principally consist of cash, cash equivalents, and restricted cash, investments in marketable debt securities, available-for-sale, investments in strategic alliance partners (included in other assets), security deposits (included under other assets, non-current), and commissions receivable, net. Cash, cash equivalents, and restricted cash are placed with high-credit quality financial institutions and invested in high-credit quality money market funds and commercial paper. Concentrations and ratings of investments in marketable debt securities, available-for-sale are limited by the approved investment policy. To reduce its credit risk, the Company monitors the credit standing of the financial institutions money market funds that represent amounts recorded as cash, cash equivalents, and restricted cash. The Company historically has not experienced any significant losses related to cash, cash equivalents, and restricted cash. The Company has entered into a Strategic Alliance with MTRCC pursuant to which the Company has agreed to provide loan opportunities that may be funded through MTRCC’s Delegated Underwriting and Servicing Agreement (“DUS Agreement”) with Fannie Mae that requires MTRCC to guarantee a portion of each loan funded. On a loan-by-loan basis, the Company, at its option, can indemnify a portion of MTRCC’s guarantee obligation of loan opportunities presented to and closed by MTRCC though the DUS Agreement. The Company manages and limits the concentration of risk related to the guarantees assumed by monitoring the underlying property type, geographic location, credit of the borrowers, underlying debt service coverage, and loan to value ratios. The Company derives its revenue from a broad range of real estate investors, owners, and users in the United States and Canada, none of which individually represents a significant concentration of credit risk. The Company maintains allowances, as needed, for estimated credit losses based on management’s assessment of the likelihood of collection. For the years ended December 31, 2023, 2022, and 2021, no transaction represented 10% or more of total revenue. Further, while one or more transactions may represent 10% or more of commissions receivable at any reporting date, amounts due are typically collected within 10 days of settlement and, therefore, do not expose the Company to significant credit risk. During the year ended December 31, 2023, the Company’s Canadian operations represented approximately 4% of total revenue. During each of the years ended December 31, 2022 and 2021, the Company’s Canadian operations represented 2% of total revenue. </t>
        </is>
      </c>
    </row>
    <row r="29">
      <c r="A29" s="4" t="inlineStr">
        <is>
          <t>Business Combinations</t>
        </is>
      </c>
      <c r="B29" s="4" t="inlineStr">
        <is>
          <t xml:space="preserve">Business Combinations The Company accounts for business combinations using the acquisition method of accounting, under which the consideration for the acquisition, including the fair value of any contingent and deferred consideration, is allocated to the assets acquired and liabilities assumed. The Company recognizes identifiable assets acquired and liabilities assumed at their acquisition date fair values as determined by management as of the acquisition date. The excess of the consideration over the assets acquired net of liabilities assumed is recognized as goodwill.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as expense in the consolidated statements of operations. In connection with certain acquisitions, the Company enters into agreements to pay additional cash amounts based on the achievement of certain performance measures and/or service and time requirements. Contingent and deferred consideration in connection with the acquisition of a business is measured at fair value on the acquisition date and remeasured at fair value each reporting period thereafter until the consideration is settled in cash or stock, with changes in fair value recorded in selling, general and administrative expense in the consolidated statements of operations. </t>
        </is>
      </c>
    </row>
    <row r="30">
      <c r="A30" s="4" t="inlineStr">
        <is>
          <t>Goodwill and Other Intangible Assets</t>
        </is>
      </c>
      <c r="B30" s="4" t="inlineStr">
        <is>
          <t xml:space="preserve">Goodwill and Other Intangible Assets The Company evaluates goodwill for impairment annually in the fourth quarter. In addition to the annual impairment evaluation, the Company evaluates at least quarterly whether events or circumstances have occurred in the period subsequent to the annual impairment testing which indicate that it is more likely than not an impairment loss has occurred. The initial impairment evaluation of goodwill is a qualitative assessment and is performed to assess whether the fair value of a reporting unit is less than its carrying amount. The Company completes a quantitative impairment test if evidence from the qualitative assessment indicates that it is more likely than not that the fair value of the reporting unit is less than its carrying amount. If the Company determines the quantitative impairment test is required, the estimated fair value of the reporting unit is determined and compared to its carrying amount, including goodwill. If the carrying amount exceeds the estimated fair value, an impairment loss is recognized equal to that excess. The loss recognized cannot exceed the carrying amount of goodwill. The Company currently has only one reporting unit, therefore, all goodwill is allocated to that one reporting unit. The Company evaluates its finite-lived intangible assets for impairment at least annually, or as events or changes in circumstances indicate the carrying value may not be recoverable. The Company records an impairment loss if impairment triggers exist and the fair value of the asset is less than the asset’s carrying amount. The Company measures recoverability by comparing the carrying amount to the future undiscounted cash flows that the intangible assets are expected to generate. </t>
        </is>
      </c>
    </row>
    <row r="31">
      <c r="A31" s="4" t="inlineStr">
        <is>
          <t>Segment Reporting</t>
        </is>
      </c>
      <c r="B31" s="4" t="inlineStr">
        <is>
          <t xml:space="preserve">Segment Reporting </t>
        </is>
      </c>
    </row>
    <row r="32">
      <c r="A32" s="4" t="inlineStr">
        <is>
          <t>Recent Accounting Pronouncements</t>
        </is>
      </c>
      <c r="B32" s="4" t="inlineStr">
        <is>
          <t>Recent Accounting Pronouncements In October 2023, the Financial Accounting Standards Board (“FASB”) issued Accounting Standards Update ("ASU") 2023-06, Disclosure Improvements: Codification Amendments in Response to the SEC’s Disclosure Update and Simplification Initiative (“ASU 2023-06”). ASU 2023-06 was issued in response to the SEC’s final amendments in Release No. 33-10532, Disclosure Update and Simplification that updated and simplified disclosure requirements that the SEC believed were duplicative, overlapping, or outdated, and to align the requirements in the Codification with the SEC’s disclosure requirements. The effective date for each amendment in ASU 2023-06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The Company does not expect the adoption of ASU 2023-06 to have a material impact on its consolidated financial statements and related disclosures. In November 2023, the FASB issued ASU 2023-07, Segment Reporting (Topic 280): Improvements to Reportable Segment Disclosures, to require the disclosure of segment expenses if they are (i) significant to the segment, (ii) regularly provided to the chief operating decision maker (the “CODM”), and (iii) included in each reported measure of a segment’s profit or loss. Public entities will be required to provide this disclosure quarterly. In addition, this ASU requires an annual disclosure of the CODM’s title and a description of how the CODM uses the segment’s profit/loss measure to assess segment performance and to allocate resources. Pursuant to this ASU, the notes to the Company's consolidated financial statements will include incremental disclosures related to the Company's single reportable segment, including the disclosures about the CODM’s review of the Company's consolidated net operating income — the profit/loss measure of its single reportable segment — and a reconciliation of consolidated net operating income to its consolidated net income. Compliance with these and certain other disclosure requirements will be required for the Company's Annual Report on Form 10-K for the year 2024, and for subsequent quarterly and annual reports, with early adoption permitted. The Company expects to adopt this ASU for its 2024 Annual Report on Form 10-K. In December 2023, the FASB issued ASU 2023-09, Income Taxes (Topic 740): Improvements to Income Tax Disclosures ("ASU 2023-09"), to require disaggregated information about a reporting entity’s effective tax rate reconciliation, as well as information on income taxes paid. The new requirements should be applied on a prospective basis with an option to apply them retrospectively. ASU 2023-09 will be effective for annual periods beginning after December 15, 2024, with early adoption permitted. The Company is evaluating the impact this ASU will have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3 2022 Computer software and hardware equipment $ 49,851 $ 42,617 Furniture, fixtures and equipment 26,097 26,453 Less: accumulated depreciation and amortization (48,498) (41,426) $ 27,450 $ 27,6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5" t="n">
        <v>170753</v>
      </c>
      <c r="C3" s="5" t="n">
        <v>235873</v>
      </c>
    </row>
    <row r="4">
      <c r="A4" s="4" t="inlineStr">
        <is>
          <t>Commissions receivable</t>
        </is>
      </c>
      <c r="B4" s="6" t="n">
        <v>16171</v>
      </c>
      <c r="C4" s="6" t="n">
        <v>8453</v>
      </c>
    </row>
    <row r="5">
      <c r="A5" s="4" t="inlineStr">
        <is>
          <t>Prepaid expenses</t>
        </is>
      </c>
      <c r="B5" s="6" t="n">
        <v>8813</v>
      </c>
      <c r="C5" s="6" t="n">
        <v>9411</v>
      </c>
    </row>
    <row r="6">
      <c r="A6" s="4" t="inlineStr">
        <is>
          <t>Income tax receivable</t>
        </is>
      </c>
      <c r="B6" s="6" t="n">
        <v>9299</v>
      </c>
      <c r="C6" s="6" t="n">
        <v>8682</v>
      </c>
    </row>
    <row r="7">
      <c r="A7" s="4" t="inlineStr">
        <is>
          <t>Marketable debt securities, available-for-sale (amortized cost of $169,018 and $254,682 at December 31, 2023 and December 31, 2022, respectively, and $0 allowance for credit losses)</t>
        </is>
      </c>
      <c r="B7" s="6" t="n">
        <v>168881</v>
      </c>
      <c r="C7" s="6" t="n">
        <v>253434</v>
      </c>
    </row>
    <row r="8">
      <c r="A8" s="4" t="inlineStr">
        <is>
          <t>Advances and loans, net</t>
        </is>
      </c>
      <c r="B8" s="6" t="n">
        <v>3574</v>
      </c>
      <c r="C8" s="6" t="n">
        <v>4005</v>
      </c>
    </row>
    <row r="9">
      <c r="A9" s="4" t="inlineStr">
        <is>
          <t>Other assets, current</t>
        </is>
      </c>
      <c r="B9" s="6" t="n">
        <v>16203</v>
      </c>
      <c r="C9" s="6" t="n">
        <v>7282</v>
      </c>
    </row>
    <row r="10">
      <c r="A10" s="4" t="inlineStr">
        <is>
          <t>Total current assets</t>
        </is>
      </c>
      <c r="B10" s="6" t="n">
        <v>393694</v>
      </c>
      <c r="C10" s="6" t="n">
        <v>527140</v>
      </c>
    </row>
    <row r="11">
      <c r="A11" s="4" t="inlineStr">
        <is>
          <t>Property and equipment, net</t>
        </is>
      </c>
      <c r="B11" s="6" t="n">
        <v>27450</v>
      </c>
      <c r="C11" s="6" t="n">
        <v>27644</v>
      </c>
    </row>
    <row r="12">
      <c r="A12" s="4" t="inlineStr">
        <is>
          <t>Operating lease right-of-use assets, net</t>
        </is>
      </c>
      <c r="B12" s="6" t="n">
        <v>90058</v>
      </c>
      <c r="C12" s="6" t="n">
        <v>87945</v>
      </c>
    </row>
    <row r="13">
      <c r="A13" s="4" t="inlineStr">
        <is>
          <t>Marketable debt securities, available-for-sale (amortized cost of $69,538 and $72,819 at December 31, 2023 and December 31, 2022, respectively, and $0 allowance for credit losses)</t>
        </is>
      </c>
      <c r="B13" s="6" t="n">
        <v>67459</v>
      </c>
      <c r="C13" s="6" t="n">
        <v>68595</v>
      </c>
    </row>
    <row r="14">
      <c r="A14" s="4" t="inlineStr">
        <is>
          <t>Assets held in rabbi trust</t>
        </is>
      </c>
      <c r="B14" s="6" t="n">
        <v>10838</v>
      </c>
      <c r="C14" s="6" t="n">
        <v>9553</v>
      </c>
    </row>
    <row r="15">
      <c r="A15" s="4" t="inlineStr">
        <is>
          <t>Deferred tax assets, net</t>
        </is>
      </c>
      <c r="B15" s="6" t="n">
        <v>46930</v>
      </c>
      <c r="C15" s="6" t="n">
        <v>41321</v>
      </c>
    </row>
    <row r="16">
      <c r="A16" s="4" t="inlineStr">
        <is>
          <t>Goodwill and other intangible assets, net</t>
        </is>
      </c>
      <c r="B16" s="6" t="n">
        <v>51183</v>
      </c>
      <c r="C16" s="6" t="n">
        <v>55696</v>
      </c>
    </row>
    <row r="17">
      <c r="A17" s="4" t="inlineStr">
        <is>
          <t>Advances and loans, net</t>
        </is>
      </c>
      <c r="B17" s="6" t="n">
        <v>175827</v>
      </c>
      <c r="C17" s="6" t="n">
        <v>169955</v>
      </c>
    </row>
    <row r="18">
      <c r="A18" s="4" t="inlineStr">
        <is>
          <t>Other assets, non-current</t>
        </is>
      </c>
      <c r="B18" s="6" t="n">
        <v>14972</v>
      </c>
      <c r="C18" s="6" t="n">
        <v>15859</v>
      </c>
    </row>
    <row r="19">
      <c r="A19" s="4" t="inlineStr">
        <is>
          <t>Total assets</t>
        </is>
      </c>
      <c r="B19" s="6" t="n">
        <v>878411</v>
      </c>
      <c r="C19" s="6" t="n">
        <v>1003708</v>
      </c>
    </row>
    <row r="20">
      <c r="A20" s="3" t="inlineStr">
        <is>
          <t>Current liabilities:</t>
        </is>
      </c>
      <c r="B20" s="4" t="inlineStr">
        <is>
          <t xml:space="preserve"> </t>
        </is>
      </c>
      <c r="C20" s="4" t="inlineStr">
        <is>
          <t xml:space="preserve"> </t>
        </is>
      </c>
    </row>
    <row r="21">
      <c r="A21" s="4" t="inlineStr">
        <is>
          <t>Accounts payable and accrued expenses</t>
        </is>
      </c>
      <c r="B21" s="6" t="n">
        <v>8126</v>
      </c>
      <c r="C21" s="6" t="n">
        <v>11450</v>
      </c>
    </row>
    <row r="22">
      <c r="A22" s="4" t="inlineStr">
        <is>
          <t>Deferred compensation and commissions</t>
        </is>
      </c>
      <c r="B22" s="6" t="n">
        <v>55769</v>
      </c>
      <c r="C22" s="6" t="n">
        <v>75321</v>
      </c>
    </row>
    <row r="23">
      <c r="A23" s="4" t="inlineStr">
        <is>
          <t>Operating lease liabilities</t>
        </is>
      </c>
      <c r="B23" s="6" t="n">
        <v>18336</v>
      </c>
      <c r="C23" s="6" t="n">
        <v>16984</v>
      </c>
    </row>
    <row r="24">
      <c r="A24" s="4" t="inlineStr">
        <is>
          <t>Accrued bonuses and other employee related expenses</t>
        </is>
      </c>
      <c r="B24" s="6" t="n">
        <v>19119</v>
      </c>
      <c r="C24" s="6" t="n">
        <v>38327</v>
      </c>
    </row>
    <row r="25">
      <c r="A25" s="4" t="inlineStr">
        <is>
          <t>Other liabilities, current</t>
        </is>
      </c>
      <c r="B25" s="6" t="n">
        <v>3919</v>
      </c>
      <c r="C25" s="6" t="n">
        <v>9933</v>
      </c>
    </row>
    <row r="26">
      <c r="A26" s="4" t="inlineStr">
        <is>
          <t>Total current liabilities</t>
        </is>
      </c>
      <c r="B26" s="6" t="n">
        <v>105269</v>
      </c>
      <c r="C26" s="6" t="n">
        <v>152015</v>
      </c>
    </row>
    <row r="27">
      <c r="A27" s="4" t="inlineStr">
        <is>
          <t>Deferred compensation and commissions</t>
        </is>
      </c>
      <c r="B27" s="6" t="n">
        <v>47771</v>
      </c>
      <c r="C27" s="6" t="n">
        <v>64461</v>
      </c>
    </row>
    <row r="28">
      <c r="A28" s="4" t="inlineStr">
        <is>
          <t>Operating lease liabilities</t>
        </is>
      </c>
      <c r="B28" s="6" t="n">
        <v>69407</v>
      </c>
      <c r="C28" s="6" t="n">
        <v>65109</v>
      </c>
    </row>
    <row r="29">
      <c r="A29" s="4" t="inlineStr">
        <is>
          <t>Other liabilities, non-current</t>
        </is>
      </c>
      <c r="B29" s="6" t="n">
        <v>10690</v>
      </c>
      <c r="C29" s="6" t="n">
        <v>8614</v>
      </c>
    </row>
    <row r="30">
      <c r="A30" s="4" t="inlineStr">
        <is>
          <t>Total liabilities</t>
        </is>
      </c>
      <c r="B30" s="6" t="n">
        <v>233137</v>
      </c>
      <c r="C30" s="6" t="n">
        <v>290199</v>
      </c>
    </row>
    <row r="31">
      <c r="A31" s="4" t="inlineStr">
        <is>
          <t>Commitments and contingencies</t>
        </is>
      </c>
      <c r="B31" s="6" t="n">
        <v>0</v>
      </c>
      <c r="C31" s="6" t="n">
        <v>0</v>
      </c>
    </row>
    <row r="32">
      <c r="A32" s="3" t="inlineStr">
        <is>
          <t>Stockholders' equity:</t>
        </is>
      </c>
      <c r="B32" s="4" t="inlineStr">
        <is>
          <t xml:space="preserve"> </t>
        </is>
      </c>
      <c r="C32" s="4" t="inlineStr">
        <is>
          <t xml:space="preserve"> </t>
        </is>
      </c>
    </row>
    <row r="33">
      <c r="A33" s="4" t="inlineStr">
        <is>
          <t>Preferred stock: $0.001 par value: Authorized shares – 25,000,000; issued and outstanding shares – none at December 31, 2023 and December 31, 2022, respectively</t>
        </is>
      </c>
      <c r="B33" s="6" t="n">
        <v>0</v>
      </c>
      <c r="C33" s="6" t="n">
        <v>0</v>
      </c>
    </row>
    <row r="34">
      <c r="A34" s="4" t="inlineStr">
        <is>
          <t>Common stock: $0.0001 par value: Authorized shares – 150,000,000; issued and outstanding shares – 38,412,484 and 39,255,838 at December 31, 2023 and December 31, 2022, respectively</t>
        </is>
      </c>
      <c r="B34" s="6" t="n">
        <v>4</v>
      </c>
      <c r="C34" s="6" t="n">
        <v>4</v>
      </c>
    </row>
    <row r="35">
      <c r="A35" s="4" t="inlineStr">
        <is>
          <t>Additional paid-in capital</t>
        </is>
      </c>
      <c r="B35" s="6" t="n">
        <v>153740</v>
      </c>
      <c r="C35" s="6" t="n">
        <v>131541</v>
      </c>
    </row>
    <row r="36">
      <c r="A36" s="4" t="inlineStr">
        <is>
          <t>Retained earnings</t>
        </is>
      </c>
      <c r="B36" s="6" t="n">
        <v>492298</v>
      </c>
      <c r="C36" s="6" t="n">
        <v>585581</v>
      </c>
    </row>
    <row r="37">
      <c r="A37" s="4" t="inlineStr">
        <is>
          <t>Accumulated other comprehensive loss</t>
        </is>
      </c>
      <c r="B37" s="6" t="n">
        <v>-768</v>
      </c>
      <c r="C37" s="6" t="n">
        <v>-3617</v>
      </c>
    </row>
    <row r="38">
      <c r="A38" s="4" t="inlineStr">
        <is>
          <t>Total stockholders’ equity</t>
        </is>
      </c>
      <c r="B38" s="6" t="n">
        <v>645274</v>
      </c>
      <c r="C38" s="6" t="n">
        <v>713509</v>
      </c>
    </row>
    <row r="39">
      <c r="A39" s="4" t="inlineStr">
        <is>
          <t>Total liabilities and stockholders’ equity</t>
        </is>
      </c>
      <c r="B39" s="5" t="n">
        <v>878411</v>
      </c>
      <c r="C39" s="5" t="n">
        <v>1003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Cost, Included in Selling, General and Administrative Expense</t>
        </is>
      </c>
      <c r="B4" s="4" t="inlineStr">
        <is>
          <t>The Company has operating leases for all of its facilities and autos. The operating lease cost, included in selling, general and administrative expense in the consolidated statements of operations, consisted of the following (in thousands): Years Ended 2023 2022 Operating lease cost: Lease cost (1) $ 30,269 $ 26,038 Variable lease cost (2) 5,283 5,586 Sublease income (976) (896) $ 34,576 $ 30,728 (1) Includes charges related to consolidation of office space during the year ended December 31, 2023. (2)</t>
        </is>
      </c>
    </row>
    <row r="5">
      <c r="A5" s="4" t="inlineStr">
        <is>
          <t>Maturities of Lease Liabilities</t>
        </is>
      </c>
      <c r="B5" s="4" t="inlineStr">
        <is>
          <t xml:space="preserve">Maturities of lease liabilities by year consisted of the following (in thousands): December 31, 2024 $ 21,795 2025 21,085 2026 17,156 2027 11,971 2028 8,740 Thereafter 19,352 Total future minimum lease payments 100,099 Less imputed interest (12,356) Present value of operating lease liabilities $ 87,743 </t>
        </is>
      </c>
    </row>
    <row r="6">
      <c r="A6" s="4" t="inlineStr">
        <is>
          <t>Schedule Of Weighted Average Remaining Lease Term And Discount Rate</t>
        </is>
      </c>
      <c r="B6" s="4" t="inlineStr">
        <is>
          <t>Other information related to the operating leases consisted of the following: December 31, 2023 2022 Weighted average remaining operating lease term 5.40 years 4.97 years Weighted average discount rate 4.7 % 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Debt Securities, Available-for-Sale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Allowance for Credit Losses, Gross Unrealized Gains/Losses in Accumulated Other Comprehensive Income/Loss and Fair Value of Marketable Securities, Available-for-Sale, by Type of Security</t>
        </is>
      </c>
      <c r="B4" s="4" t="inlineStr">
        <is>
          <t xml:space="preserve">Amortized cost, allowance for credit losses, gross unrealized gains (losses) in accumulated other comprehensive (loss) income and fair value of marketable debt securities, available-for-sale, by type of security consisted of the following (in thousands): December 31, 2023 Amortized Allowance Gross Gross Fair Short-term investments: U.S. treasuries $ 91,951 $ — $ 60 $ (171) $ 91,840 Corporate debt 77,067 — 14 (40) 77,041 $ 169,018 $ — $ 74 $ (211) $ 168,881 Long-term investments: U.S. treasuries $ 10,097 $ — $ — $ (245) $ 9,852 U.S. government sponsored entities 1,069 — 29 (58) 1,040 Corporate debt 45,990 — 244 (1,669) 44,565 Asset-backed securities (“ABS”) and other 12,382 — 72 (452) 12,002 $ 69,538 $ — $ 345 $ (2,424) $ 67,459 December 31, 2022 Amortized Allowance Gross Gross Fair Short-term investments: U.S. treasuries $ 135,688 $ — $ 14 $ (1,153) $ 134,549 Corporate debt 118,135 — 1 (95) 118,041 ABS and other 859 — — (15) $ 844 $ 254,682 $ — $ 15 $ (1,263) $ 253,434 Long-term investments: U.S. treasuries $ 21,434 $ — $ — $ (719) $ 20,715 U.S. government sponsored entities 602 — — (66) 536 Corporate debt 44,214 — 21 (2,877) 41,358 ABS and other 6,569 — — (583) 5,986 $ 72,819 $ — $ 21 $ (4,245) $ 68,595 </t>
        </is>
      </c>
    </row>
    <row r="5">
      <c r="A5" s="4" t="inlineStr">
        <is>
          <t>Available-for-sale Marketable Debt Securities in a Continuous Unrealized Loss Position</t>
        </is>
      </c>
      <c r="B5" s="4" t="inlineStr">
        <is>
          <t>The Company’s investments in marketable debt securities, available-for-sale, that have been in a continuous unrealized loss position, for which an allowance for credit losses has not been recorded, by type of security consisted of the following (in thousands): December 31, 2023 Less than 12 months 12 months or greater Total Fair Gross Fair Gross Fair Value (1) Gross U.S. treasuries $ 9,982 $ (1) $ 20,610 $ (415) $ 30,592 $ (416) U.S. government sponsored entities — — 488 (58) 488 (58) Corporate debt 45,251 (59) 30,423 (1,650) 75,674 (1,709) ABS and other 1,701 (15) 5,988 (437) 7,689 (452) $ 56,934 $ (75) $ 57,509 $ (2,560) $ 114,443 $ (2,635) December 31, 2022 Less than 12 months 12 months or greater Total Fair Gross Fair Gross Fair Value (1) Gross U.S. treasuries $ 73,055 $ (1,232) $ 66,144 $ (640) $ 139,199 $ (1,872) U.S. government sponsored entities 447 (46) 87 (20) 534 (66) Corporate debt 130,816 (1,909) 10,681 (1,063) 141,497 (2,972) ABS and other 4,710 (314) 2,091 (284) 6,801 (598) $ 209,028 $ (3,501) $ 79,003 $ (2,007) $ 288,031 $ (5,508) (1) The fair value excludes accrued interest receivable.</t>
        </is>
      </c>
    </row>
    <row r="6">
      <c r="A6" s="4" t="inlineStr">
        <is>
          <t>Gross Realized Gains and Losses from Sale of Available for Sale Marketable Debt Securities</t>
        </is>
      </c>
      <c r="B6" s="4" t="inlineStr">
        <is>
          <t xml:space="preserve">Gross realized gains and losses from the sales of the Company’s marketable debt securities, available-for-sale, consisted of the following (in thousands): Years Ended December 31, 2023 2022 2021 Gross realized gains (1) $ — $ 113 $ 221 Gross realized losses (1) $ (190) $ (27) $ (2) (1) Recorded in other income, net in the consolidated statements of operations. The cost basis of securities sold were determined based on the specific identification method. </t>
        </is>
      </c>
    </row>
    <row r="7">
      <c r="A7" s="4" t="inlineStr">
        <is>
          <t>Amortized Cost and Fair Value of Marketable Debt Securities, Available-for-Sale, by Contractual Maturity</t>
        </is>
      </c>
      <c r="B7" s="4" t="inlineStr">
        <is>
          <t>Amortized cost and fair value of marketable debt securities, available-for-sale, by contractual maturity consisted of the following (in thousands, except weighted average data): December 31, 2023 December 31, 2022 Amortized Fair Value Amortized Fair Value Due in one year or less $ 169,018 $ 168,881 $ 254,683 $ 253,434 Due after one year through five years 48,241 47,200 56,507 54,169 Due after five years through ten years 12,950 12,279 13,435 11,850 Due after ten years 8,347 7,980 2,876 2,576 $ 238,556 $ 236,340 $ 327,501 $ 322,029 Weighted average contractual maturity 1.9 years 1.1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quisitions, Goodwill and Other Intangible Asset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Goodwill and Intangible Assets, Net</t>
        </is>
      </c>
      <c r="B4" s="4" t="inlineStr">
        <is>
          <t>Goodwill and intangible assets, net consisted of the following (in thousands): December 31, 2023 December 31, 2022 Gross Accumulated Net Book Gross Accumulated Net Book Goodwill and intangible assets: Goodwill $ 38,046 $ — $ 38,046 $ 37,914 $ — $ 37,914 Intangible assets (1) 31,022 (17,885) 13,137 32,287 (14,505) 17,782 $ 69,068 $ (17,885) $ 51,183 $ 70,201 $ (14,505) $ 55,696 (1) Weighted average remaining amortization period was 3.8 years and 4.5 years as of December 31, 2023 and 2022, respectively. Intangible assets principally include non-competes and customer relationships.</t>
        </is>
      </c>
    </row>
    <row r="5">
      <c r="A5" s="4" t="inlineStr">
        <is>
          <t>Summary of Changes in Carrying Carrying Amount of Goodwill</t>
        </is>
      </c>
      <c r="B5" s="4" t="inlineStr">
        <is>
          <t xml:space="preserve">The changes in the carrying amount of goodwill consisted of the following (in thousands): Years Ended December 31, 2023 2022 Beginning balance $ 37,914 $ 34,071 Additions from acquisitions — 4,030 Impact of foreign currency translation 132 (187) Ending balance $ 38,046 $ 37,914 </t>
        </is>
      </c>
    </row>
    <row r="6">
      <c r="A6" s="4" t="inlineStr">
        <is>
          <t>Schedule of Estimated Amortization Expense for Intangible Assets</t>
        </is>
      </c>
      <c r="B6" s="4" t="inlineStr">
        <is>
          <t xml:space="preserve">Estimated amortization expense for intangible assets by year for the next five years and thereafter consisted of the following (in thousands): Years Ended December 31, 2024 $ 4,035 2025 3,880 2026 2,156 2027 1,856 2028 1,210 Thereafter — $ 13,1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Other Assets</t>
        </is>
      </c>
      <c r="B4" s="4" t="inlineStr">
        <is>
          <t>Other assets consisted of the following (in thousands): Current Non-Current 2023 2022 2023 2022 Security deposits $ — $ — $ 1,491 $ 1,625 Employee notes receivable 37 6 26 — Securities, held-to-maturity (1) 9,500 — — 9,500 Loan performance fee receivable 1,725 766 7,885 4,261 Investments in convertible notes (2) — — 5,081 — Other (3) 4,941 6,510 489 473 $ 16,203 $ 7,282 $ 14,972 $ 15,859 (1) Securities, held-to-maturity, are expected to mature on September 1, 2024 and accrue interest based on the 1-year treasury rate. (2) Convertible notes were purchased during the fourth quarter 2023 in connection with strategic alliances with companies in the real estate sector. The convertible notes accrue interest at rates between 6% and 10%, are convertible into equity for premiums and mature in a weighted average 1.7 years subject to extension at the option of the holders. (3) Other primarily includes customer trust accounts and prepaid lease costs.</t>
        </is>
      </c>
    </row>
    <row r="5">
      <c r="A5" s="4" t="inlineStr">
        <is>
          <t>Schedule of Deferred Compensation and Commissions</t>
        </is>
      </c>
      <c r="B5" s="4" t="inlineStr">
        <is>
          <t xml:space="preserve">Deferred compensation and commissions consisted of the following (in thousands): Current Non-Current 2023 2022 2023 2022 SARs liability (1) $ 2,480 $ 2,323 $ 11,418 $ 13,137 Commissions payable to investment sales and financing professionals 52,689 72,247 28,198 45,156 Deferred compensation liability (1) 201 493 8,155 6,168 Other 399 258 — — $ 55,769 $ 75,321 $ 47,771 $ 64,461 (1) The SARs and deferred compensation liabilities become subject to payout at the time the participant is no longer considered a service provider. As a result of the retirement of certain participants, estimated amounts to be paid to participants within the next twelve months have been classified as current. </t>
        </is>
      </c>
    </row>
    <row r="6">
      <c r="A6" s="4" t="inlineStr">
        <is>
          <t>Summary of Net Change in Carrying Value of Assets Held in Rabbi Trust and Deferred Compensation Liability</t>
        </is>
      </c>
      <c r="B6" s="4" t="inlineStr">
        <is>
          <t>The net change in the carrying value of the assets held in the rabbi trust and the net change in the carrying value of the deferred compensation liability, each exclusive of additional contributions, distributions and trust expenses, consisted of the following (in thousands): Years Ended December 31, 2023 2022 2021 Increase (decrease) in the carrying value of the assets held in the rabbi trust (1) $ 1,526 $ (1,743) $ 1,445 (Increase) decrease in the net carrying value of the deferred compensation obligation (2) $ (1,439) $ 1,743 $ (1,104) (1) Recorded in other income, net in the consolidated statements of operations. (2) Recorded in selling, general and administrative expense in the consolidated statements of operations.</t>
        </is>
      </c>
    </row>
    <row r="7">
      <c r="A7" s="4" t="inlineStr">
        <is>
          <t>Summary of Other Liabilities</t>
        </is>
      </c>
      <c r="B7" s="4" t="inlineStr">
        <is>
          <t xml:space="preserve">Other liabilities consisted of the following (in thousands): Current Non-Current 2023 2022 2023 2022 Deferred consideration $ 1,178 $ 3,633 $ 393 $ 1,486 Contingent consideration 819 1,726 4,663 5,341 Dividends payable 802 612 1,680 1,603 Stock repurchase payable — 565 — — Loan guarantee obligation 725 2,040 3,194 — Other 395 1,357 760 184 $ 3,919 $ 9,933 $ 10,690 $ 8,6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at Fair Value on Recurring Basis</t>
        </is>
      </c>
      <c r="B4" s="4" t="inlineStr">
        <is>
          <t xml:space="preserve">Assets and liabilities carried at fair value on a recurring basis consisted of the following (in thousands): December 31, 2023 December 31, 2022 Fair Value Level 1 Level 2 Level 3 Fair Value Level 1 Level 2 Level 3 Assets: Assets held in rabbi trust $ 10,838 $ — $ 10,838 $ — $ 9,553 $ — $ 9,553 $ — Convertible notes $ 5,081 $ — $ — $ 5,081 $ — $ — $ — $ — Cash equivalents (1) : Commercial paper $ 27,998 $ — $ 27,998 $ — $ 41,324 $ — $ 41,324 $ — Money market funds 68,364 68,364 — — 139,025 139,025 — — $ 96,362 $ 68,364 $ 27,998 $ — $ 180,349 $ 139,025 $ 41,324 $ — Marketable debt securities, available-for-sale: Short-term investments: U.S. treasuries $ 91,840 $ 91,840 $ — $ — $ 134,549 $ 134,549 $ — $ — Corporate debt 77,041 — 77,041 — 118,041 — 118,041 — ABS and other — — — — 844 — 844 — $ 168,881 $ 91,840 $ 77,041 $ — $ 253,434 $ 134,549 $ 118,885 $ — Long-term investments: U.S. treasuries $ 9,852 $ 9,852 $ — $ — $ 20,715 $ 20,715 $ — $ — U.S. government sponsored entities 1,040 — 1,040 — 536 — 536 — Corporate debt 44,565 — 44,565 — 41,358 — 41,358 — ABS and other 12,002 — 12,002 — 5,986 — 5,986 — $ 67,459 $ 9,852 $ 57,607 $ — $ 68,595 $ 20,715 $ 47,880 $ — Liabilities: Contingent consideration $ 5,482 $ — $ — $ 5,482 $ 7,067 $ — $ — $ 7,067 Deferred consideration $ 1,571 $ — $ 1,571 $ — $ 5,119 $ — $ 5,119 $ — Deferred compensation liability $ 8,356 $ 8,356 $ — $ — $ 6,661 $ 6,661 $ — $ — (1) Included in cash, cash equivalents, and restricted cash on the accompanying consolidated balance sheets. </t>
        </is>
      </c>
    </row>
    <row r="5">
      <c r="A5" s="4" t="inlineStr">
        <is>
          <t>Schedule of Reconciliation of Contingent Consideration Measured at Fair Value on Recurring Basis</t>
        </is>
      </c>
      <c r="B5" s="4" t="inlineStr">
        <is>
          <t>A reconciliation of contingent consideration measured at fair value on a recurring basis consisted of the following (in thousands): Twelve Months Ended 2023 2022 Beginning balance $ 7,067 $ 9,312 Change in fair value of contingent consideration (1) (16) (161) Payments of contingent consideration (1,569) (2,084) Ending balance $ 5,482 $ 7,067 (1) Includes immaterial impact of foreign currency translation.</t>
        </is>
      </c>
    </row>
    <row r="6">
      <c r="A6" s="4" t="inlineStr">
        <is>
          <t>Fair Value Liabilities Measured On Recurring Basis Valuation Techniques</t>
        </is>
      </c>
      <c r="B6" s="4" t="inlineStr">
        <is>
          <t xml:space="preserve">Quantitative information about the valuation technique and significant unobservable inputs used in the valuation of the Company’s Level 3 financial liabilities measured at fair value on a recurring basis consisted of the following (dollars in thousands): Fair Value at Valuation Technique Unobservable inputs Range (Weighted Average) (1) Contingent consideration $ 5,482 Discounted cash flow Expected life of cash flows 0.75-3.83 years (1.42 years) Discount rate 5.3%-6.4% (6.1%) Probability of achievement 11.1%-100.0% (96.5%) Fair Value at Valuation Technique Unobservable inputs Range (Weighted Average) (1) Contingent consideration $ 7,067 Discounted cash flow Expected life of cash flows 0.4-4.8 years (2.7 years) Discount rate 6.0%-7.0% (6.5)% Probability of achievement 0.0%-100.0% (95.4)% (1) Unobservable inputs were weighted by the relative fair value of the instru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Outstanding Awards Under 2013 Omnibus Equity Incentive Plan</t>
        </is>
      </c>
      <c r="B4" s="4" t="inlineStr">
        <is>
          <t xml:space="preserve">Activity under the 2013 Plan consisted of the following (dollars in thousands, except weighted average per share data): Shares Weighted- Nonvested shares at December 31, 2020 ⁽¹⁾ 918,379 $ 33.73 Granted 381,215 $ 39.03 Vested (277,253) $ 31.89 Forfeited/canceled (41,405) $ 33.47 Nonvested shares at December 31, 2021 ⁽¹⁾ 980,936 $ 36.32 Granted 1,094,507 $ 45.41 Vested (306,276) $ 35.49 Forfeited/canceled (27,706) $ 39.11 Nonvested shares at December 31, 2022⁽¹⁾ 1,741,461 $ 42.14 Granted 734,388 $ 35.20 Vested (465,480) $ 40.87 Forfeited/canceled (10,624) $ 40.96 Nonvested shares at December 31, 2023⁽¹⁾ 1,999,745 $ 39.90 (1) Nonvested RSUs will be settled through the issuance of new shares of common stock. </t>
        </is>
      </c>
    </row>
    <row r="5">
      <c r="A5" s="4" t="inlineStr">
        <is>
          <t>Stock-Based Compensation Expense</t>
        </is>
      </c>
      <c r="B5" s="4" t="inlineStr">
        <is>
          <t xml:space="preserve">Components of stock-based compensation are included in selling, general and administrative expense in the consolidated statements of operations and consisted of the following (in thousands): December 31, 2023 2022 2021 ESPP $ 146 $ 150 $ 142 RSUs and RSAs 24,000 17,162 10,219 $ 24,146 $ 17,312 $ 10,3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onents of Income (Loss) from Continuing Operations before Provision for Income Taxes</t>
        </is>
      </c>
      <c r="B4" s="4" t="inlineStr">
        <is>
          <t xml:space="preserve">The components of income from continuing operations before (benefit) provision for income taxes consisted of the following (in thousands): Years Ended December 31, 2023 2022 2021 United States $ (39,708) $ 143,815 $ 193,147 Foreign (693) (1,786) 156 $ (40,401) $ 142,029 $ 193,303 </t>
        </is>
      </c>
    </row>
    <row r="5">
      <c r="A5" s="4" t="inlineStr">
        <is>
          <t>Schedule of Provision (Benefit) for Income Taxes</t>
        </is>
      </c>
      <c r="B5" s="4" t="inlineStr">
        <is>
          <t xml:space="preserve">The (benefit) provision for income taxes consisted of the following (in thousands): Years Ended December 31, 2023 2022 2021 Federal: Current $ (220) $ 34,968 $ 48,785 Deferred (5,342) (4,973) (9,600) (5,562) 29,995 39,185 State: Current 277 8,857 13,903 Deferred (1,087) (1,100) (2,243) (810) 7,757 11,660 Foreign: Current — — — Deferred 6 52 (12) 6 52 (12) $ (6,366) $ 37,804 $ 50,833 </t>
        </is>
      </c>
    </row>
    <row r="6">
      <c r="A6" s="4" t="inlineStr">
        <is>
          <t>Significant Components of Deferred Tax Assets (Liabilities), Net</t>
        </is>
      </c>
      <c r="B6" s="4" t="inlineStr">
        <is>
          <t xml:space="preserve">Significant components of the Company’s deferred tax assets, net consisted of the following (in thousands): December 31, 2023 2022 Deferred Tax Assets: Accrued expenses and bonuses $ 3,201 $ 6,406 Advances and loans and other reserves 12,612 9,655 Deferred compensation and commissions 17,764 21,018 Operating lease ROU assets, net 23,359 20,798 Stock-based compensation 7,106 7,273 Net operating and capital loss carryforwards 13,664 3,835 Other comprehensive income 580 1,676 Amortizable intangibles and other 2,687 2,221 Deferred tax assets before valuation allowance 80,973 72,882 Valuation allowance (5,296) (4,935) Deferred Tax Assets 75,677 67,947 Deferred Tax Liabilities: Property and equipment (4,366) (5,715) Operating lease liabilities (20,781) (18,523) Prepaid expenses (841) (1,180) State taxes (1,385) (472) Goodwill and other (1,374) (736) Deferred Tax Liabilities (28,747) (26,626) Deferred Tax Assets, Net $ 46,930 $ 41,321 </t>
        </is>
      </c>
    </row>
    <row r="7">
      <c r="A7" s="4" t="inlineStr">
        <is>
          <t>Components of Provision for Income Taxes and Income before Provision for Income Taxes</t>
        </is>
      </c>
      <c r="B7" s="4" t="inlineStr">
        <is>
          <t>The (benefit) provision for income taxes differs from the amount computed by applying the U.S. federal statutory rate to income before provision for income taxes and consisted of the following (dollars in thousands): Years Ended December 31, 2023 2022 2021 Amount Rate Amount Rate Amount Rate Income tax (benefit) expense at the federal statutory rate $ (8,484) 21.0 % $ 29,826 21.0 % $ 40,594 21.0 % State income tax (benefit) expense, net of federal benefit (602) 1.5 % 6,127 4.3 % 9,210 4.8 % Shortfall (windfall) tax benefits, net related to stock-based compensation 1,260 (3.1) % (2,714) (1.9) % (555) (0.3) % Change in valuation allowance 388 (0.9) % 337 0.2 % 179 0.1 % Permanent and other items (1) 1,072 (2.7) % 4,228 3.0 % 1,405 0.7 % $ (6,366) 15.8 % $ 37,804 26.6 % $ 50,833 26.3 % (1) Permanent items relate principally to compensation charges, qualified transportation fringe benefits, meals and entertainment, and other items.</t>
        </is>
      </c>
    </row>
    <row r="8">
      <c r="A8" s="4" t="inlineStr">
        <is>
          <t>Schedule of Reconciliation of Beginning and Ending Amount of Unrecognized Tax Benefits</t>
        </is>
      </c>
      <c r="B8" s="4" t="inlineStr">
        <is>
          <t xml:space="preserve">A reconciliation of the beginning and ending amounts of unrecognized tax benefits consisted of the following (in thousands): Years Ended December 31, 2023 2022 2021 Beginning balance $ — $ 304 $ 55 Gross increases/ (decreases) as a result of positions taken: Prior periods — (304) 1 Current period — — 304 Expiration of applicable statutes of limitation — — (56) Ending balance $ — $ — $ 3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Share, Including Antidilutive Securities Excluded from Computation of Earnings Per Share</t>
        </is>
      </c>
      <c r="B4" s="4" t="inlineStr">
        <is>
          <t>Basic and diluted (loss) earnings per share for the years ended December 31, 2023, 2022 and 2021, respectively consisted of the following (in thousands, except per share data): Years Ended December 31, 2023 2022 2021 Numerator (Basic and Diluted): Net (loss) income $ (34,035) $ 104,225 $ 142,470 Change in value for stock settled consideration (1) 65 (37) 27 Adjusted net (loss) income $ (33,970) $ 104,188 $ 142,497 Denominator: Basic Weighted average common shares issued and outstanding 38,674 39,751 39,575 Deduct: Unvested RSAs (2) (15) (12) (14) Add: Fully vested DSUs (3) — 154 327 Weighted average common shares outstanding 38,659 39,893 39,888 Basic (loss) earnings per common share $ (0.88) $ 2.61 $ 3.57 Diluted Weighted average common shares outstanding from above 38,659 39,893 39,888 Add: Dilutive effect of RSUs, RSAs &amp; ESPP (4) — 207 206 Add: Contingently issuable shares (1)(4) — 86 93 Weighted average common shares outstanding 38,659 40,186 40,187 Diluted (loss) earnings per common share $ (0.88) $ 2.59 $ 3.55 Antidilutive shares excluded from diluted earnings per common share (5) 1,593 1,084 366 (1) Relates to contingently issuable stock settled consideration. (2) RSAs were issued and outstanding to the non-employee directors and have a one-year vesting term subject to service requirements. See Note 11 – “Stock-Based Compensation Plans” for additional information. (3) Shares are included in weighted average common shares outstanding as the shares are fully vested but have not yet been delivered. See Note 11 – “Stock-Based Compensation Plans” for additional information. (4) Shares related to the Company's RSUs, RSAs, ESPP, and contingently issuable shares were excluded from the weighted average common shares outstanding for the year ended December 31, 2023 because inclusion of such shares would be antidilutive in a period of loss. (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Description of Business and Basis of Presentation - Narrative (Detail)</t>
        </is>
      </c>
      <c r="B1" s="2" t="inlineStr">
        <is>
          <t>12 Months Ended</t>
        </is>
      </c>
    </row>
    <row r="2">
      <c r="B2" s="2" t="inlineStr">
        <is>
          <t>Dec. 31, 2023 office</t>
        </is>
      </c>
    </row>
    <row r="3">
      <c r="A3" s="3" t="inlineStr">
        <is>
          <t>Accounting Policies [Abstract]</t>
        </is>
      </c>
      <c r="B3" s="4" t="inlineStr">
        <is>
          <t xml:space="preserve"> </t>
        </is>
      </c>
    </row>
    <row r="4">
      <c r="A4" s="4" t="inlineStr">
        <is>
          <t>Number of offices (over)</t>
        </is>
      </c>
      <c r="B4" s="6" t="n">
        <v>80</v>
      </c>
    </row>
    <row r="5">
      <c r="A5" s="4" t="inlineStr">
        <is>
          <t>Percentage of common stock distributed</t>
        </is>
      </c>
      <c r="B5" s="9" t="n">
        <v>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14" customWidth="1" min="5" max="5"/>
  </cols>
  <sheetData>
    <row r="1">
      <c r="A1" s="1" t="inlineStr">
        <is>
          <t>Accounting Policies and Recent Accounting Pronouncements (Details) $ in Thousands</t>
        </is>
      </c>
      <c r="B1" s="2" t="inlineStr">
        <is>
          <t>12 Months Ended</t>
        </is>
      </c>
    </row>
    <row r="2">
      <c r="B2" s="2" t="inlineStr">
        <is>
          <t>Dec. 31, 2023 USD ($) reportingUnit</t>
        </is>
      </c>
      <c r="C2" s="2" t="inlineStr">
        <is>
          <t>Dec. 31, 2022 USD ($)</t>
        </is>
      </c>
      <c r="D2" s="2" t="inlineStr">
        <is>
          <t>Dec. 31, 2021 USD ($)</t>
        </is>
      </c>
      <c r="E2" s="2" t="inlineStr">
        <is>
          <t>Dec. 31, 2013</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Guarantee obligations</t>
        </is>
      </c>
      <c r="B4" s="10" t="n">
        <v>0.167</v>
      </c>
      <c r="C4" s="4" t="inlineStr">
        <is>
          <t xml:space="preserve"> </t>
        </is>
      </c>
      <c r="D4" s="4" t="inlineStr">
        <is>
          <t xml:space="preserve"> </t>
        </is>
      </c>
      <c r="E4" s="4" t="inlineStr">
        <is>
          <t xml:space="preserve"> </t>
        </is>
      </c>
    </row>
    <row r="5">
      <c r="A5" s="4" t="inlineStr">
        <is>
          <t>Deferred term for payment of additional commissions</t>
        </is>
      </c>
      <c r="B5" s="4" t="inlineStr">
        <is>
          <t>3 years</t>
        </is>
      </c>
      <c r="C5" s="4" t="inlineStr">
        <is>
          <t xml:space="preserve"> </t>
        </is>
      </c>
      <c r="D5" s="4" t="inlineStr">
        <is>
          <t xml:space="preserve"> </t>
        </is>
      </c>
      <c r="E5" s="4" t="inlineStr">
        <is>
          <t xml:space="preserve"> </t>
        </is>
      </c>
    </row>
    <row r="6">
      <c r="A6" s="4" t="inlineStr">
        <is>
          <t>Advertising expense | $</t>
        </is>
      </c>
      <c r="B6" s="5" t="n">
        <v>1892</v>
      </c>
      <c r="C6" s="5" t="n">
        <v>1653</v>
      </c>
      <c r="D6" s="5" t="n">
        <v>830</v>
      </c>
      <c r="E6" s="4" t="inlineStr">
        <is>
          <t xml:space="preserve"> </t>
        </is>
      </c>
    </row>
    <row r="7">
      <c r="A7" s="4" t="inlineStr">
        <is>
          <t>Number of reporting units | reportingUnit</t>
        </is>
      </c>
      <c r="B7" s="6" t="n">
        <v>1</v>
      </c>
      <c r="C7" s="4" t="inlineStr">
        <is>
          <t xml:space="preserve"> </t>
        </is>
      </c>
      <c r="D7" s="4" t="inlineStr">
        <is>
          <t xml:space="preserve"> </t>
        </is>
      </c>
      <c r="E7" s="4" t="inlineStr">
        <is>
          <t xml:space="preserve"> </t>
        </is>
      </c>
    </row>
    <row r="8">
      <c r="A8" s="4" t="inlineStr">
        <is>
          <t>Software Development</t>
        </is>
      </c>
      <c r="B8" s="4" t="inlineStr">
        <is>
          <t xml:space="preserve"> </t>
        </is>
      </c>
      <c r="C8" s="4" t="inlineStr">
        <is>
          <t xml:space="preserve"> </t>
        </is>
      </c>
      <c r="D8" s="4" t="inlineStr">
        <is>
          <t xml:space="preserve"> </t>
        </is>
      </c>
      <c r="E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row>
    <row r="10">
      <c r="A10" s="4" t="inlineStr">
        <is>
          <t>Useful life</t>
        </is>
      </c>
      <c r="B10" s="4" t="inlineStr">
        <is>
          <t>5 years</t>
        </is>
      </c>
      <c r="C10" s="4" t="inlineStr">
        <is>
          <t xml:space="preserve"> </t>
        </is>
      </c>
      <c r="D10" s="4" t="inlineStr">
        <is>
          <t xml:space="preserve"> </t>
        </is>
      </c>
      <c r="E10" s="4" t="inlineStr">
        <is>
          <t xml:space="preserve"> </t>
        </is>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Length of purchase intervals</t>
        </is>
      </c>
      <c r="B13" s="4" t="inlineStr">
        <is>
          <t>6 months</t>
        </is>
      </c>
      <c r="C13" s="4" t="inlineStr">
        <is>
          <t xml:space="preserve"> </t>
        </is>
      </c>
      <c r="D13" s="4" t="inlineStr">
        <is>
          <t xml:space="preserve"> </t>
        </is>
      </c>
      <c r="E13" s="4" t="inlineStr">
        <is>
          <t>6 months</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3 years</t>
        </is>
      </c>
      <c r="C16" s="4" t="inlineStr">
        <is>
          <t xml:space="preserve"> </t>
        </is>
      </c>
      <c r="D16" s="4" t="inlineStr">
        <is>
          <t xml:space="preserve"> </t>
        </is>
      </c>
      <c r="E16" s="4" t="inlineStr">
        <is>
          <t xml:space="preserve"> </t>
        </is>
      </c>
    </row>
    <row r="17">
      <c r="A17" s="4" t="inlineStr">
        <is>
          <t>Advances repayment term</t>
        </is>
      </c>
      <c r="B17" s="4" t="inlineStr">
        <is>
          <t>5 years</t>
        </is>
      </c>
      <c r="C17" s="4" t="inlineStr">
        <is>
          <t xml:space="preserve"> </t>
        </is>
      </c>
      <c r="D17" s="4" t="inlineStr">
        <is>
          <t xml:space="preserve"> </t>
        </is>
      </c>
      <c r="E17" s="4" t="inlineStr">
        <is>
          <t xml:space="preserve"> </t>
        </is>
      </c>
    </row>
    <row r="18">
      <c r="A18" s="4" t="inlineStr">
        <is>
          <t>Finite-lived intangible asset, useful life</t>
        </is>
      </c>
      <c r="B18" s="4" t="inlineStr">
        <is>
          <t>1 year</t>
        </is>
      </c>
      <c r="C18" s="4" t="inlineStr">
        <is>
          <t xml:space="preserve"> </t>
        </is>
      </c>
      <c r="D18" s="4" t="inlineStr">
        <is>
          <t xml:space="preserve"> </t>
        </is>
      </c>
      <c r="E18" s="4" t="inlineStr">
        <is>
          <t xml:space="preserve"> </t>
        </is>
      </c>
    </row>
    <row r="19">
      <c r="A19" s="4" t="inlineStr">
        <is>
          <t>Minimum | Loan To Investment Sales And Financing Professionals</t>
        </is>
      </c>
      <c r="B19" s="4" t="inlineStr">
        <is>
          <t xml:space="preserve"> </t>
        </is>
      </c>
      <c r="C19" s="4" t="inlineStr">
        <is>
          <t xml:space="preserve"> </t>
        </is>
      </c>
      <c r="D19" s="4" t="inlineStr">
        <is>
          <t xml:space="preserve"> </t>
        </is>
      </c>
      <c r="E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row>
    <row r="21">
      <c r="A21" s="4" t="inlineStr">
        <is>
          <t>Loans due from investment and financing professionals repayment term</t>
        </is>
      </c>
      <c r="B21" s="4" t="inlineStr">
        <is>
          <t>1 year</t>
        </is>
      </c>
      <c r="C21" s="4" t="inlineStr">
        <is>
          <t xml:space="preserve"> </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row>
    <row r="24">
      <c r="A24" s="4" t="inlineStr">
        <is>
          <t>Useful life</t>
        </is>
      </c>
      <c r="B24" s="4" t="inlineStr">
        <is>
          <t>7 years</t>
        </is>
      </c>
      <c r="C24" s="4" t="inlineStr">
        <is>
          <t xml:space="preserve"> </t>
        </is>
      </c>
      <c r="D24" s="4" t="inlineStr">
        <is>
          <t xml:space="preserve"> </t>
        </is>
      </c>
      <c r="E24" s="4" t="inlineStr">
        <is>
          <t xml:space="preserve"> </t>
        </is>
      </c>
    </row>
    <row r="25">
      <c r="A25" s="4" t="inlineStr">
        <is>
          <t>Advances repayment term</t>
        </is>
      </c>
      <c r="B25" s="4" t="inlineStr">
        <is>
          <t>10 years</t>
        </is>
      </c>
      <c r="C25" s="4" t="inlineStr">
        <is>
          <t xml:space="preserve"> </t>
        </is>
      </c>
      <c r="D25" s="4" t="inlineStr">
        <is>
          <t xml:space="preserve"> </t>
        </is>
      </c>
      <c r="E25" s="4" t="inlineStr">
        <is>
          <t xml:space="preserve"> </t>
        </is>
      </c>
    </row>
    <row r="26">
      <c r="A26" s="4" t="inlineStr">
        <is>
          <t>Finite-lived intangible asset, useful life</t>
        </is>
      </c>
      <c r="B26" s="4" t="inlineStr">
        <is>
          <t>7 years</t>
        </is>
      </c>
      <c r="C26" s="4" t="inlineStr">
        <is>
          <t xml:space="preserve"> </t>
        </is>
      </c>
      <c r="D26" s="4" t="inlineStr">
        <is>
          <t xml:space="preserve"> </t>
        </is>
      </c>
      <c r="E26" s="4" t="inlineStr">
        <is>
          <t xml:space="preserve"> </t>
        </is>
      </c>
    </row>
    <row r="27">
      <c r="A27" s="4" t="inlineStr">
        <is>
          <t>Maximum | Loan To Investment Sales And Financing Professionals</t>
        </is>
      </c>
      <c r="B27" s="4" t="inlineStr">
        <is>
          <t xml:space="preserve"> </t>
        </is>
      </c>
      <c r="C27" s="4" t="inlineStr">
        <is>
          <t xml:space="preserve"> </t>
        </is>
      </c>
      <c r="D27" s="4" t="inlineStr">
        <is>
          <t xml:space="preserve"> </t>
        </is>
      </c>
      <c r="E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row>
    <row r="29">
      <c r="A29" s="4" t="inlineStr">
        <is>
          <t>Loans due from investment and financing professionals repayment term</t>
        </is>
      </c>
      <c r="B29" s="4" t="inlineStr">
        <is>
          <t>7 years</t>
        </is>
      </c>
      <c r="C29" s="4" t="inlineStr">
        <is>
          <t xml:space="preserve"> </t>
        </is>
      </c>
      <c r="D29" s="4" t="inlineStr">
        <is>
          <t xml:space="preserve"> </t>
        </is>
      </c>
      <c r="E29" s="4" t="inlineStr">
        <is>
          <t xml:space="preserve"> </t>
        </is>
      </c>
    </row>
    <row r="30">
      <c r="A30" s="4" t="inlineStr">
        <is>
          <t>Total Revenues | Geographic Concentration Risk | Canada</t>
        </is>
      </c>
      <c r="B30" s="4" t="inlineStr">
        <is>
          <t xml:space="preserve"> </t>
        </is>
      </c>
      <c r="C30" s="4" t="inlineStr">
        <is>
          <t xml:space="preserve"> </t>
        </is>
      </c>
      <c r="D30" s="4" t="inlineStr">
        <is>
          <t xml:space="preserve"> </t>
        </is>
      </c>
      <c r="E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9" t="n">
        <v>0.02</v>
      </c>
      <c r="D32" s="9" t="n">
        <v>0.02</v>
      </c>
      <c r="E32" s="4" t="inlineStr">
        <is>
          <t xml:space="preserve"> </t>
        </is>
      </c>
    </row>
    <row r="33">
      <c r="A33" s="4" t="inlineStr">
        <is>
          <t>Total Revenues | Geographic Concentration Risk | Maximum | Canada</t>
        </is>
      </c>
      <c r="B33" s="4" t="inlineStr">
        <is>
          <t xml:space="preserve"> </t>
        </is>
      </c>
      <c r="C33" s="4" t="inlineStr">
        <is>
          <t xml:space="preserve"> </t>
        </is>
      </c>
      <c r="D33" s="4" t="inlineStr">
        <is>
          <t xml:space="preserve"> </t>
        </is>
      </c>
      <c r="E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9" t="n">
        <v>0.04</v>
      </c>
      <c r="C35" s="4" t="inlineStr">
        <is>
          <t xml:space="preserve"> </t>
        </is>
      </c>
      <c r="D35" s="4" t="inlineStr">
        <is>
          <t xml:space="preserve"> </t>
        </is>
      </c>
      <c r="E35"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Marketable debt securities, available-for-sale, amortized cost, current</t>
        </is>
      </c>
      <c r="B3" s="5" t="n">
        <v>169018</v>
      </c>
      <c r="C3" s="5" t="n">
        <v>254682</v>
      </c>
    </row>
    <row r="4">
      <c r="A4" s="4" t="inlineStr">
        <is>
          <t>Marketable debt securities, available-for-sale, allowance for credit losses, current</t>
        </is>
      </c>
      <c r="B4" s="6" t="n">
        <v>0</v>
      </c>
      <c r="C4" s="6" t="n">
        <v>0</v>
      </c>
    </row>
    <row r="5">
      <c r="A5" s="4" t="inlineStr">
        <is>
          <t>Marketable debt securities, available-for-sale, amortized cost, noncurrent</t>
        </is>
      </c>
      <c r="B5" s="6" t="n">
        <v>69538</v>
      </c>
      <c r="C5" s="6" t="n">
        <v>72819</v>
      </c>
    </row>
    <row r="6">
      <c r="A6" s="4" t="inlineStr">
        <is>
          <t>Marketable debt securities, available-for-sale, allowance for credit losses, noncurrent</t>
        </is>
      </c>
      <c r="B6" s="5" t="n">
        <v>0</v>
      </c>
      <c r="C6" s="5" t="n">
        <v>0</v>
      </c>
    </row>
    <row r="7">
      <c r="A7" s="4" t="inlineStr">
        <is>
          <t>Preferred stock, par value (in dollars per share)</t>
        </is>
      </c>
      <c r="B7" s="7" t="n">
        <v>0.0001</v>
      </c>
      <c r="C7" s="7" t="n">
        <v>0.0001</v>
      </c>
    </row>
    <row r="8">
      <c r="A8" s="4" t="inlineStr">
        <is>
          <t>Preferred stock, shares authorized (in shares)</t>
        </is>
      </c>
      <c r="B8" s="6" t="n">
        <v>25000000</v>
      </c>
      <c r="C8" s="6" t="n">
        <v>25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dollars per share)</t>
        </is>
      </c>
      <c r="B11" s="7" t="n">
        <v>0.0001</v>
      </c>
      <c r="C11" s="7" t="n">
        <v>0.0001</v>
      </c>
    </row>
    <row r="12">
      <c r="A12" s="4" t="inlineStr">
        <is>
          <t>Common stock, shares authorized (in shares)</t>
        </is>
      </c>
      <c r="B12" s="6" t="n">
        <v>150000000</v>
      </c>
      <c r="C12" s="6" t="n">
        <v>150000000</v>
      </c>
    </row>
    <row r="13">
      <c r="A13" s="4" t="inlineStr">
        <is>
          <t>Common stock, shares issued (in shares)</t>
        </is>
      </c>
      <c r="B13" s="6" t="n">
        <v>38412484</v>
      </c>
      <c r="C13" s="6" t="n">
        <v>39255838</v>
      </c>
    </row>
    <row r="14">
      <c r="A14" s="4" t="inlineStr">
        <is>
          <t>Common stock, shares outstanding (in shares)</t>
        </is>
      </c>
      <c r="B14" s="6" t="n">
        <v>38412484</v>
      </c>
      <c r="C14" s="6" t="n">
        <v>392558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5" t="n">
        <v>-48498</v>
      </c>
      <c r="C3" s="5" t="n">
        <v>-41426</v>
      </c>
    </row>
    <row r="4">
      <c r="A4" s="4" t="inlineStr">
        <is>
          <t>Property and equipment, net</t>
        </is>
      </c>
      <c r="B4" s="6" t="n">
        <v>27450</v>
      </c>
      <c r="C4" s="6" t="n">
        <v>27644</v>
      </c>
    </row>
    <row r="5">
      <c r="A5" s="4" t="inlineStr">
        <is>
          <t>Computer software and hardware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6" t="n">
        <v>49851</v>
      </c>
      <c r="C7" s="6" t="n">
        <v>42617</v>
      </c>
    </row>
    <row r="8">
      <c r="A8" s="4" t="inlineStr">
        <is>
          <t>Furniture, fixtures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5" t="n">
        <v>26097</v>
      </c>
      <c r="C10" s="5" t="n">
        <v>264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Narrative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1" t="n">
        <v>8.9</v>
      </c>
      <c r="C4" s="11" t="n">
        <v>7.5</v>
      </c>
      <c r="D4" s="11" t="n">
        <v>7.3</v>
      </c>
    </row>
    <row r="5">
      <c r="A5" s="4" t="inlineStr">
        <is>
          <t>Fully depreciated computer software, hardware, and furniture, fixtures, and equipment writenoff</t>
        </is>
      </c>
      <c r="B5" s="5" t="n">
        <v>2</v>
      </c>
      <c r="C5" s="11" t="n">
        <v>1.2</v>
      </c>
      <c r="D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Operating Lease Cost, Included in Selling, General and Administrative Expense (Detail)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Lease cost</t>
        </is>
      </c>
      <c r="B4" s="5" t="n">
        <v>30269</v>
      </c>
      <c r="C4" s="5" t="n">
        <v>26038</v>
      </c>
    </row>
    <row r="5">
      <c r="A5" s="4" t="inlineStr">
        <is>
          <t>Variable lease cost</t>
        </is>
      </c>
      <c r="B5" s="6" t="n">
        <v>5283</v>
      </c>
      <c r="C5" s="6" t="n">
        <v>5586</v>
      </c>
    </row>
    <row r="6">
      <c r="A6" s="4" t="inlineStr">
        <is>
          <t>Sublease income</t>
        </is>
      </c>
      <c r="B6" s="6" t="n">
        <v>-976</v>
      </c>
      <c r="C6" s="6" t="n">
        <v>-896</v>
      </c>
    </row>
    <row r="7">
      <c r="A7" s="4" t="inlineStr">
        <is>
          <t>Total operating lease cost</t>
        </is>
      </c>
      <c r="B7" s="5" t="n">
        <v>34576</v>
      </c>
      <c r="C7" s="5" t="n">
        <v>307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Operating Leases - Maturities of Lease Liabilities (Detail) $ in Thousands</t>
        </is>
      </c>
      <c r="B1" s="2" t="inlineStr">
        <is>
          <t>Dec. 31, 2023 USD ($)</t>
        </is>
      </c>
    </row>
    <row r="2">
      <c r="A2" s="3" t="inlineStr">
        <is>
          <t>Leases [Abstract]</t>
        </is>
      </c>
      <c r="B2" s="4" t="inlineStr">
        <is>
          <t xml:space="preserve"> </t>
        </is>
      </c>
    </row>
    <row r="3">
      <c r="A3" s="4" t="inlineStr">
        <is>
          <t>2024</t>
        </is>
      </c>
      <c r="B3" s="5" t="n">
        <v>21795</v>
      </c>
    </row>
    <row r="4">
      <c r="A4" s="4" t="inlineStr">
        <is>
          <t>2025</t>
        </is>
      </c>
      <c r="B4" s="6" t="n">
        <v>21085</v>
      </c>
    </row>
    <row r="5">
      <c r="A5" s="4" t="inlineStr">
        <is>
          <t>2026</t>
        </is>
      </c>
      <c r="B5" s="6" t="n">
        <v>17156</v>
      </c>
    </row>
    <row r="6">
      <c r="A6" s="4" t="inlineStr">
        <is>
          <t>2027</t>
        </is>
      </c>
      <c r="B6" s="6" t="n">
        <v>11971</v>
      </c>
    </row>
    <row r="7">
      <c r="A7" s="4" t="inlineStr">
        <is>
          <t>2028</t>
        </is>
      </c>
      <c r="B7" s="6" t="n">
        <v>8740</v>
      </c>
    </row>
    <row r="8">
      <c r="A8" s="4" t="inlineStr">
        <is>
          <t>Thereafter</t>
        </is>
      </c>
      <c r="B8" s="6" t="n">
        <v>19352</v>
      </c>
    </row>
    <row r="9">
      <c r="A9" s="4" t="inlineStr">
        <is>
          <t>Total future minimum lease payments</t>
        </is>
      </c>
      <c r="B9" s="6" t="n">
        <v>100099</v>
      </c>
    </row>
    <row r="10">
      <c r="A10" s="4" t="inlineStr">
        <is>
          <t>Less imputed interest</t>
        </is>
      </c>
      <c r="B10" s="6" t="n">
        <v>-12356</v>
      </c>
    </row>
    <row r="11">
      <c r="A11" s="4" t="inlineStr">
        <is>
          <t>Present value of operating lease liabilities</t>
        </is>
      </c>
      <c r="B11" s="5" t="n">
        <v>877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Operating Leases - Schedule of Other Information Related to Operating Leases (Detail)</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operating lease term</t>
        </is>
      </c>
      <c r="B3" s="4" t="inlineStr">
        <is>
          <t>5 years 4 months 24 days</t>
        </is>
      </c>
      <c r="C3" s="4" t="inlineStr">
        <is>
          <t>4 years 11 months 19 days</t>
        </is>
      </c>
    </row>
    <row r="4">
      <c r="A4" s="4" t="inlineStr">
        <is>
          <t>Weighted average discount rate</t>
        </is>
      </c>
      <c r="B4" s="10" t="n">
        <v>0.047</v>
      </c>
      <c r="C4" s="10" t="n">
        <v>0.0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Debt Securities, Available-for-Sale - Schedule of Amortized Cost and Fair Value of Marketable Securities, Available-for-Sale, by Type of Security (Detail)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5" t="n">
        <v>238556</v>
      </c>
      <c r="C3" s="5" t="n">
        <v>327501</v>
      </c>
    </row>
    <row r="4">
      <c r="A4" s="4" t="inlineStr">
        <is>
          <t>Fair Value</t>
        </is>
      </c>
      <c r="B4" s="6" t="n">
        <v>236340</v>
      </c>
      <c r="C4" s="6" t="n">
        <v>322029</v>
      </c>
    </row>
    <row r="5">
      <c r="A5" s="4" t="inlineStr">
        <is>
          <t>Short-term investments:</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Amortized Cost</t>
        </is>
      </c>
      <c r="B7" s="6" t="n">
        <v>169018</v>
      </c>
      <c r="C7" s="6" t="n">
        <v>254682</v>
      </c>
    </row>
    <row r="8">
      <c r="A8" s="4" t="inlineStr">
        <is>
          <t>Allowance for Credit Losses</t>
        </is>
      </c>
      <c r="B8" s="6" t="n">
        <v>0</v>
      </c>
      <c r="C8" s="6" t="n">
        <v>0</v>
      </c>
    </row>
    <row r="9">
      <c r="A9" s="4" t="inlineStr">
        <is>
          <t>Gross Unrealized Gains</t>
        </is>
      </c>
      <c r="B9" s="6" t="n">
        <v>74</v>
      </c>
      <c r="C9" s="6" t="n">
        <v>15</v>
      </c>
    </row>
    <row r="10">
      <c r="A10" s="4" t="inlineStr">
        <is>
          <t>Gross Unrealized Losses</t>
        </is>
      </c>
      <c r="B10" s="6" t="n">
        <v>-211</v>
      </c>
      <c r="C10" s="6" t="n">
        <v>-1263</v>
      </c>
    </row>
    <row r="11">
      <c r="A11" s="4" t="inlineStr">
        <is>
          <t>Fair Value</t>
        </is>
      </c>
      <c r="B11" s="6" t="n">
        <v>168881</v>
      </c>
      <c r="C11" s="6" t="n">
        <v>253434</v>
      </c>
    </row>
    <row r="12">
      <c r="A12" s="4" t="inlineStr">
        <is>
          <t>Long-term investments:</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Amortized Cost</t>
        </is>
      </c>
      <c r="B14" s="6" t="n">
        <v>69538</v>
      </c>
      <c r="C14" s="6" t="n">
        <v>72819</v>
      </c>
    </row>
    <row r="15">
      <c r="A15" s="4" t="inlineStr">
        <is>
          <t>Allowance for Credit Losses</t>
        </is>
      </c>
      <c r="B15" s="6" t="n">
        <v>0</v>
      </c>
      <c r="C15" s="6" t="n">
        <v>0</v>
      </c>
    </row>
    <row r="16">
      <c r="A16" s="4" t="inlineStr">
        <is>
          <t>Gross Unrealized Gains</t>
        </is>
      </c>
      <c r="B16" s="6" t="n">
        <v>345</v>
      </c>
      <c r="C16" s="6" t="n">
        <v>21</v>
      </c>
    </row>
    <row r="17">
      <c r="A17" s="4" t="inlineStr">
        <is>
          <t>Gross Unrealized Losses</t>
        </is>
      </c>
      <c r="B17" s="6" t="n">
        <v>-2424</v>
      </c>
      <c r="C17" s="6" t="n">
        <v>-4245</v>
      </c>
    </row>
    <row r="18">
      <c r="A18" s="4" t="inlineStr">
        <is>
          <t>Fair Value</t>
        </is>
      </c>
      <c r="B18" s="6" t="n">
        <v>67459</v>
      </c>
      <c r="C18" s="6" t="n">
        <v>68595</v>
      </c>
    </row>
    <row r="19">
      <c r="A19" s="4" t="inlineStr">
        <is>
          <t>U.S. treasuries | Short-term investment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6" t="n">
        <v>91951</v>
      </c>
      <c r="C21" s="6" t="n">
        <v>135688</v>
      </c>
    </row>
    <row r="22">
      <c r="A22" s="4" t="inlineStr">
        <is>
          <t>Allowance for Credit Losses</t>
        </is>
      </c>
      <c r="B22" s="6" t="n">
        <v>0</v>
      </c>
      <c r="C22" s="6" t="n">
        <v>0</v>
      </c>
    </row>
    <row r="23">
      <c r="A23" s="4" t="inlineStr">
        <is>
          <t>Gross Unrealized Gains</t>
        </is>
      </c>
      <c r="B23" s="6" t="n">
        <v>60</v>
      </c>
      <c r="C23" s="6" t="n">
        <v>14</v>
      </c>
    </row>
    <row r="24">
      <c r="A24" s="4" t="inlineStr">
        <is>
          <t>Gross Unrealized Losses</t>
        </is>
      </c>
      <c r="B24" s="6" t="n">
        <v>-171</v>
      </c>
      <c r="C24" s="6" t="n">
        <v>-1153</v>
      </c>
    </row>
    <row r="25">
      <c r="A25" s="4" t="inlineStr">
        <is>
          <t>Fair Value</t>
        </is>
      </c>
      <c r="B25" s="6" t="n">
        <v>91840</v>
      </c>
      <c r="C25" s="6" t="n">
        <v>134549</v>
      </c>
    </row>
    <row r="26">
      <c r="A26" s="4" t="inlineStr">
        <is>
          <t>U.S. treasuries | Long-term investments:</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t>
        </is>
      </c>
      <c r="B28" s="6" t="n">
        <v>10097</v>
      </c>
      <c r="C28" s="6" t="n">
        <v>21434</v>
      </c>
    </row>
    <row r="29">
      <c r="A29" s="4" t="inlineStr">
        <is>
          <t>Allowance for Credit Losses</t>
        </is>
      </c>
      <c r="B29" s="6" t="n">
        <v>0</v>
      </c>
      <c r="C29" s="6" t="n">
        <v>0</v>
      </c>
    </row>
    <row r="30">
      <c r="A30" s="4" t="inlineStr">
        <is>
          <t>Gross Unrealized Gains</t>
        </is>
      </c>
      <c r="B30" s="6" t="n">
        <v>0</v>
      </c>
      <c r="C30" s="6" t="n">
        <v>0</v>
      </c>
    </row>
    <row r="31">
      <c r="A31" s="4" t="inlineStr">
        <is>
          <t>Gross Unrealized Losses</t>
        </is>
      </c>
      <c r="B31" s="6" t="n">
        <v>-245</v>
      </c>
      <c r="C31" s="6" t="n">
        <v>-719</v>
      </c>
    </row>
    <row r="32">
      <c r="A32" s="4" t="inlineStr">
        <is>
          <t>Fair Value</t>
        </is>
      </c>
      <c r="B32" s="6" t="n">
        <v>9852</v>
      </c>
      <c r="C32" s="6" t="n">
        <v>20715</v>
      </c>
    </row>
    <row r="33">
      <c r="A33" s="4" t="inlineStr">
        <is>
          <t>U.S. government sponsored entities | Long-term investment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mortized Cost</t>
        </is>
      </c>
      <c r="B35" s="6" t="n">
        <v>1069</v>
      </c>
      <c r="C35" s="6" t="n">
        <v>602</v>
      </c>
    </row>
    <row r="36">
      <c r="A36" s="4" t="inlineStr">
        <is>
          <t>Allowance for Credit Losses</t>
        </is>
      </c>
      <c r="B36" s="6" t="n">
        <v>0</v>
      </c>
      <c r="C36" s="6" t="n">
        <v>0</v>
      </c>
    </row>
    <row r="37">
      <c r="A37" s="4" t="inlineStr">
        <is>
          <t>Gross Unrealized Gains</t>
        </is>
      </c>
      <c r="B37" s="6" t="n">
        <v>29</v>
      </c>
      <c r="C37" s="6" t="n">
        <v>0</v>
      </c>
    </row>
    <row r="38">
      <c r="A38" s="4" t="inlineStr">
        <is>
          <t>Gross Unrealized Losses</t>
        </is>
      </c>
      <c r="B38" s="6" t="n">
        <v>-58</v>
      </c>
      <c r="C38" s="6" t="n">
        <v>-66</v>
      </c>
    </row>
    <row r="39">
      <c r="A39" s="4" t="inlineStr">
        <is>
          <t>Fair Value</t>
        </is>
      </c>
      <c r="B39" s="6" t="n">
        <v>1040</v>
      </c>
      <c r="C39" s="6" t="n">
        <v>536</v>
      </c>
    </row>
    <row r="40">
      <c r="A40" s="4" t="inlineStr">
        <is>
          <t>Corporate debt | Short-term investments:</t>
        </is>
      </c>
      <c r="B40" s="4" t="inlineStr">
        <is>
          <t xml:space="preserve"> </t>
        </is>
      </c>
      <c r="C40" s="4" t="inlineStr">
        <is>
          <t xml:space="preserve"> </t>
        </is>
      </c>
    </row>
    <row r="41">
      <c r="A41" s="3" t="inlineStr">
        <is>
          <t>Marketable Securities [Line Items]</t>
        </is>
      </c>
      <c r="B41" s="4" t="inlineStr">
        <is>
          <t xml:space="preserve"> </t>
        </is>
      </c>
      <c r="C41" s="4" t="inlineStr">
        <is>
          <t xml:space="preserve"> </t>
        </is>
      </c>
    </row>
    <row r="42">
      <c r="A42" s="4" t="inlineStr">
        <is>
          <t>Amortized Cost</t>
        </is>
      </c>
      <c r="B42" s="6" t="n">
        <v>77067</v>
      </c>
      <c r="C42" s="6" t="n">
        <v>118135</v>
      </c>
    </row>
    <row r="43">
      <c r="A43" s="4" t="inlineStr">
        <is>
          <t>Allowance for Credit Losses</t>
        </is>
      </c>
      <c r="B43" s="6" t="n">
        <v>0</v>
      </c>
      <c r="C43" s="6" t="n">
        <v>0</v>
      </c>
    </row>
    <row r="44">
      <c r="A44" s="4" t="inlineStr">
        <is>
          <t>Gross Unrealized Gains</t>
        </is>
      </c>
      <c r="B44" s="6" t="n">
        <v>14</v>
      </c>
      <c r="C44" s="6" t="n">
        <v>1</v>
      </c>
    </row>
    <row r="45">
      <c r="A45" s="4" t="inlineStr">
        <is>
          <t>Gross Unrealized Losses</t>
        </is>
      </c>
      <c r="B45" s="6" t="n">
        <v>-40</v>
      </c>
      <c r="C45" s="6" t="n">
        <v>-95</v>
      </c>
    </row>
    <row r="46">
      <c r="A46" s="4" t="inlineStr">
        <is>
          <t>Fair Value</t>
        </is>
      </c>
      <c r="B46" s="6" t="n">
        <v>77041</v>
      </c>
      <c r="C46" s="6" t="n">
        <v>118041</v>
      </c>
    </row>
    <row r="47">
      <c r="A47" s="4" t="inlineStr">
        <is>
          <t>Corporate debt | Long-term investments:</t>
        </is>
      </c>
      <c r="B47" s="4" t="inlineStr">
        <is>
          <t xml:space="preserve"> </t>
        </is>
      </c>
      <c r="C47" s="4" t="inlineStr">
        <is>
          <t xml:space="preserve"> </t>
        </is>
      </c>
    </row>
    <row r="48">
      <c r="A48" s="3" t="inlineStr">
        <is>
          <t>Marketable Securities [Line Items]</t>
        </is>
      </c>
      <c r="B48" s="4" t="inlineStr">
        <is>
          <t xml:space="preserve"> </t>
        </is>
      </c>
      <c r="C48" s="4" t="inlineStr">
        <is>
          <t xml:space="preserve"> </t>
        </is>
      </c>
    </row>
    <row r="49">
      <c r="A49" s="4" t="inlineStr">
        <is>
          <t>Amortized Cost</t>
        </is>
      </c>
      <c r="B49" s="6" t="n">
        <v>45990</v>
      </c>
      <c r="C49" s="6" t="n">
        <v>44214</v>
      </c>
    </row>
    <row r="50">
      <c r="A50" s="4" t="inlineStr">
        <is>
          <t>Allowance for Credit Losses</t>
        </is>
      </c>
      <c r="B50" s="6" t="n">
        <v>0</v>
      </c>
      <c r="C50" s="6" t="n">
        <v>0</v>
      </c>
    </row>
    <row r="51">
      <c r="A51" s="4" t="inlineStr">
        <is>
          <t>Gross Unrealized Gains</t>
        </is>
      </c>
      <c r="B51" s="6" t="n">
        <v>244</v>
      </c>
      <c r="C51" s="6" t="n">
        <v>21</v>
      </c>
    </row>
    <row r="52">
      <c r="A52" s="4" t="inlineStr">
        <is>
          <t>Gross Unrealized Losses</t>
        </is>
      </c>
      <c r="B52" s="6" t="n">
        <v>-1669</v>
      </c>
      <c r="C52" s="6" t="n">
        <v>-2877</v>
      </c>
    </row>
    <row r="53">
      <c r="A53" s="4" t="inlineStr">
        <is>
          <t>Fair Value</t>
        </is>
      </c>
      <c r="B53" s="6" t="n">
        <v>44565</v>
      </c>
      <c r="C53" s="6" t="n">
        <v>41358</v>
      </c>
    </row>
    <row r="54">
      <c r="A54" s="4" t="inlineStr">
        <is>
          <t>Asset-backed securities (“ABS”) and other | Short-term investments:</t>
        </is>
      </c>
      <c r="B54" s="4" t="inlineStr">
        <is>
          <t xml:space="preserve"> </t>
        </is>
      </c>
      <c r="C54" s="4" t="inlineStr">
        <is>
          <t xml:space="preserve"> </t>
        </is>
      </c>
    </row>
    <row r="55">
      <c r="A55" s="3" t="inlineStr">
        <is>
          <t>Marketable Securities [Line Items]</t>
        </is>
      </c>
      <c r="B55" s="4" t="inlineStr">
        <is>
          <t xml:space="preserve"> </t>
        </is>
      </c>
      <c r="C55" s="4" t="inlineStr">
        <is>
          <t xml:space="preserve"> </t>
        </is>
      </c>
    </row>
    <row r="56">
      <c r="A56" s="4" t="inlineStr">
        <is>
          <t>Amortized Cost</t>
        </is>
      </c>
      <c r="B56" s="4" t="inlineStr">
        <is>
          <t xml:space="preserve"> </t>
        </is>
      </c>
      <c r="C56" s="6" t="n">
        <v>859</v>
      </c>
    </row>
    <row r="57">
      <c r="A57" s="4" t="inlineStr">
        <is>
          <t>Allowance for Credit Losses</t>
        </is>
      </c>
      <c r="B57" s="4" t="inlineStr">
        <is>
          <t xml:space="preserve"> </t>
        </is>
      </c>
      <c r="C57" s="6" t="n">
        <v>0</v>
      </c>
    </row>
    <row r="58">
      <c r="A58" s="4" t="inlineStr">
        <is>
          <t>Gross Unrealized Gains</t>
        </is>
      </c>
      <c r="B58" s="4" t="inlineStr">
        <is>
          <t xml:space="preserve"> </t>
        </is>
      </c>
      <c r="C58" s="6" t="n">
        <v>0</v>
      </c>
    </row>
    <row r="59">
      <c r="A59" s="4" t="inlineStr">
        <is>
          <t>Gross Unrealized Losses</t>
        </is>
      </c>
      <c r="B59" s="4" t="inlineStr">
        <is>
          <t xml:space="preserve"> </t>
        </is>
      </c>
      <c r="C59" s="6" t="n">
        <v>-15</v>
      </c>
    </row>
    <row r="60">
      <c r="A60" s="4" t="inlineStr">
        <is>
          <t>Fair Value</t>
        </is>
      </c>
      <c r="B60" s="4" t="inlineStr">
        <is>
          <t xml:space="preserve"> </t>
        </is>
      </c>
      <c r="C60" s="6" t="n">
        <v>844</v>
      </c>
    </row>
    <row r="61">
      <c r="A61" s="4" t="inlineStr">
        <is>
          <t>Asset-backed securities (“ABS”) and other | Long-term investments:</t>
        </is>
      </c>
      <c r="B61" s="4" t="inlineStr">
        <is>
          <t xml:space="preserve"> </t>
        </is>
      </c>
      <c r="C61" s="4" t="inlineStr">
        <is>
          <t xml:space="preserve"> </t>
        </is>
      </c>
    </row>
    <row r="62">
      <c r="A62" s="3" t="inlineStr">
        <is>
          <t>Marketable Securities [Line Items]</t>
        </is>
      </c>
      <c r="B62" s="4" t="inlineStr">
        <is>
          <t xml:space="preserve"> </t>
        </is>
      </c>
      <c r="C62" s="4" t="inlineStr">
        <is>
          <t xml:space="preserve"> </t>
        </is>
      </c>
    </row>
    <row r="63">
      <c r="A63" s="4" t="inlineStr">
        <is>
          <t>Amortized Cost</t>
        </is>
      </c>
      <c r="B63" s="6" t="n">
        <v>12382</v>
      </c>
      <c r="C63" s="6" t="n">
        <v>6569</v>
      </c>
    </row>
    <row r="64">
      <c r="A64" s="4" t="inlineStr">
        <is>
          <t>Allowance for Credit Losses</t>
        </is>
      </c>
      <c r="B64" s="6" t="n">
        <v>0</v>
      </c>
      <c r="C64" s="6" t="n">
        <v>0</v>
      </c>
    </row>
    <row r="65">
      <c r="A65" s="4" t="inlineStr">
        <is>
          <t>Gross Unrealized Gains</t>
        </is>
      </c>
      <c r="B65" s="6" t="n">
        <v>72</v>
      </c>
      <c r="C65" s="6" t="n">
        <v>0</v>
      </c>
    </row>
    <row r="66">
      <c r="A66" s="4" t="inlineStr">
        <is>
          <t>Gross Unrealized Losses</t>
        </is>
      </c>
      <c r="B66" s="6" t="n">
        <v>-452</v>
      </c>
      <c r="C66" s="6" t="n">
        <v>-583</v>
      </c>
    </row>
    <row r="67">
      <c r="A67" s="4" t="inlineStr">
        <is>
          <t>Fair Value</t>
        </is>
      </c>
      <c r="B67" s="5" t="n">
        <v>12002</v>
      </c>
      <c r="C67" s="5" t="n">
        <v>59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Debt Securities, Available-for-Sale - Amortized Cost and Fair Value of Investments in Available for Sale Securities Unrealized Loss Position (Detail)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vailable for sale securities continuous unrealized loss position for less than 12 months, fair value</t>
        </is>
      </c>
      <c r="B3" s="5" t="n">
        <v>56934</v>
      </c>
      <c r="C3" s="5" t="n">
        <v>209028</v>
      </c>
    </row>
    <row r="4">
      <c r="A4" s="4" t="inlineStr">
        <is>
          <t>Available for sale securities continuous unrealized loss position for less than 12 months, gross unrealized loss</t>
        </is>
      </c>
      <c r="B4" s="6" t="n">
        <v>-75</v>
      </c>
      <c r="C4" s="6" t="n">
        <v>-3501</v>
      </c>
    </row>
    <row r="5">
      <c r="A5" s="4" t="inlineStr">
        <is>
          <t>Available for sale securities continuous unrealized loss position for 12 months or longer, fair value</t>
        </is>
      </c>
      <c r="B5" s="6" t="n">
        <v>57509</v>
      </c>
      <c r="C5" s="6" t="n">
        <v>79003</v>
      </c>
    </row>
    <row r="6">
      <c r="A6" s="4" t="inlineStr">
        <is>
          <t>Available for sale securities continuous unrealized loss position for 12 months or longer, gross unrealized loss</t>
        </is>
      </c>
      <c r="B6" s="6" t="n">
        <v>-2560</v>
      </c>
      <c r="C6" s="6" t="n">
        <v>-2007</v>
      </c>
    </row>
    <row r="7">
      <c r="A7" s="4" t="inlineStr">
        <is>
          <t>Available for sale securities continuous unrealized loss position, fair value</t>
        </is>
      </c>
      <c r="B7" s="6" t="n">
        <v>114443</v>
      </c>
      <c r="C7" s="6" t="n">
        <v>288031</v>
      </c>
    </row>
    <row r="8">
      <c r="A8" s="4" t="inlineStr">
        <is>
          <t>Available for sale securities continuous unrealized loss position, gross unrealized loss</t>
        </is>
      </c>
      <c r="B8" s="6" t="n">
        <v>-2635</v>
      </c>
      <c r="C8" s="6" t="n">
        <v>-5508</v>
      </c>
    </row>
    <row r="9">
      <c r="A9" s="4" t="inlineStr">
        <is>
          <t>U.S. treasur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vailable for sale securities continuous unrealized loss position for less than 12 months, fair value</t>
        </is>
      </c>
      <c r="B11" s="6" t="n">
        <v>9982</v>
      </c>
      <c r="C11" s="6" t="n">
        <v>73055</v>
      </c>
    </row>
    <row r="12">
      <c r="A12" s="4" t="inlineStr">
        <is>
          <t>Available for sale securities continuous unrealized loss position for less than 12 months, gross unrealized loss</t>
        </is>
      </c>
      <c r="B12" s="6" t="n">
        <v>-1</v>
      </c>
      <c r="C12" s="6" t="n">
        <v>-1232</v>
      </c>
    </row>
    <row r="13">
      <c r="A13" s="4" t="inlineStr">
        <is>
          <t>Available for sale securities continuous unrealized loss position for 12 months or longer, fair value</t>
        </is>
      </c>
      <c r="B13" s="6" t="n">
        <v>20610</v>
      </c>
      <c r="C13" s="6" t="n">
        <v>66144</v>
      </c>
    </row>
    <row r="14">
      <c r="A14" s="4" t="inlineStr">
        <is>
          <t>Available for sale securities continuous unrealized loss position for 12 months or longer, gross unrealized loss</t>
        </is>
      </c>
      <c r="B14" s="6" t="n">
        <v>-415</v>
      </c>
      <c r="C14" s="6" t="n">
        <v>-640</v>
      </c>
    </row>
    <row r="15">
      <c r="A15" s="4" t="inlineStr">
        <is>
          <t>Available for sale securities continuous unrealized loss position, fair value</t>
        </is>
      </c>
      <c r="B15" s="6" t="n">
        <v>30592</v>
      </c>
      <c r="C15" s="6" t="n">
        <v>139199</v>
      </c>
    </row>
    <row r="16">
      <c r="A16" s="4" t="inlineStr">
        <is>
          <t>Available for sale securities continuous unrealized loss position, gross unrealized loss</t>
        </is>
      </c>
      <c r="B16" s="6" t="n">
        <v>-416</v>
      </c>
      <c r="C16" s="6" t="n">
        <v>-1872</v>
      </c>
    </row>
    <row r="17">
      <c r="A17" s="4" t="inlineStr">
        <is>
          <t>U.S. government sponsored entit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vailable for sale securities continuous unrealized loss position for less than 12 months, fair value</t>
        </is>
      </c>
      <c r="B19" s="6" t="n">
        <v>0</v>
      </c>
      <c r="C19" s="6" t="n">
        <v>447</v>
      </c>
    </row>
    <row r="20">
      <c r="A20" s="4" t="inlineStr">
        <is>
          <t>Available for sale securities continuous unrealized loss position for less than 12 months, gross unrealized loss</t>
        </is>
      </c>
      <c r="B20" s="6" t="n">
        <v>0</v>
      </c>
      <c r="C20" s="6" t="n">
        <v>-46</v>
      </c>
    </row>
    <row r="21">
      <c r="A21" s="4" t="inlineStr">
        <is>
          <t>Available for sale securities continuous unrealized loss position for 12 months or longer, fair value</t>
        </is>
      </c>
      <c r="B21" s="6" t="n">
        <v>488</v>
      </c>
      <c r="C21" s="6" t="n">
        <v>87</v>
      </c>
    </row>
    <row r="22">
      <c r="A22" s="4" t="inlineStr">
        <is>
          <t>Available for sale securities continuous unrealized loss position for 12 months or longer, gross unrealized loss</t>
        </is>
      </c>
      <c r="B22" s="6" t="n">
        <v>-58</v>
      </c>
      <c r="C22" s="6" t="n">
        <v>-20</v>
      </c>
    </row>
    <row r="23">
      <c r="A23" s="4" t="inlineStr">
        <is>
          <t>Available for sale securities continuous unrealized loss position, fair value</t>
        </is>
      </c>
      <c r="B23" s="6" t="n">
        <v>488</v>
      </c>
      <c r="C23" s="6" t="n">
        <v>534</v>
      </c>
    </row>
    <row r="24">
      <c r="A24" s="4" t="inlineStr">
        <is>
          <t>Available for sale securities continuous unrealized loss position, gross unrealized loss</t>
        </is>
      </c>
      <c r="B24" s="6" t="n">
        <v>-58</v>
      </c>
      <c r="C24" s="6" t="n">
        <v>-66</v>
      </c>
    </row>
    <row r="25">
      <c r="A25" s="4" t="inlineStr">
        <is>
          <t>Corporate debt</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vailable for sale securities continuous unrealized loss position for less than 12 months, fair value</t>
        </is>
      </c>
      <c r="B27" s="6" t="n">
        <v>45251</v>
      </c>
      <c r="C27" s="6" t="n">
        <v>130816</v>
      </c>
    </row>
    <row r="28">
      <c r="A28" s="4" t="inlineStr">
        <is>
          <t>Available for sale securities continuous unrealized loss position for less than 12 months, gross unrealized loss</t>
        </is>
      </c>
      <c r="B28" s="6" t="n">
        <v>-59</v>
      </c>
      <c r="C28" s="6" t="n">
        <v>-1909</v>
      </c>
    </row>
    <row r="29">
      <c r="A29" s="4" t="inlineStr">
        <is>
          <t>Available for sale securities continuous unrealized loss position for 12 months or longer, fair value</t>
        </is>
      </c>
      <c r="B29" s="6" t="n">
        <v>30423</v>
      </c>
      <c r="C29" s="6" t="n">
        <v>10681</v>
      </c>
    </row>
    <row r="30">
      <c r="A30" s="4" t="inlineStr">
        <is>
          <t>Available for sale securities continuous unrealized loss position for 12 months or longer, gross unrealized loss</t>
        </is>
      </c>
      <c r="B30" s="6" t="n">
        <v>-1650</v>
      </c>
      <c r="C30" s="6" t="n">
        <v>-1063</v>
      </c>
    </row>
    <row r="31">
      <c r="A31" s="4" t="inlineStr">
        <is>
          <t>Available for sale securities continuous unrealized loss position, fair value</t>
        </is>
      </c>
      <c r="B31" s="6" t="n">
        <v>75674</v>
      </c>
      <c r="C31" s="6" t="n">
        <v>141497</v>
      </c>
    </row>
    <row r="32">
      <c r="A32" s="4" t="inlineStr">
        <is>
          <t>Available for sale securities continuous unrealized loss position, gross unrealized loss</t>
        </is>
      </c>
      <c r="B32" s="6" t="n">
        <v>-1709</v>
      </c>
      <c r="C32" s="6" t="n">
        <v>-2972</v>
      </c>
    </row>
    <row r="33">
      <c r="A33" s="4" t="inlineStr">
        <is>
          <t>Asset-backed securities (“ABS”) and oth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vailable for sale securities continuous unrealized loss position for less than 12 months, fair value</t>
        </is>
      </c>
      <c r="B35" s="6" t="n">
        <v>1701</v>
      </c>
      <c r="C35" s="6" t="n">
        <v>4710</v>
      </c>
    </row>
    <row r="36">
      <c r="A36" s="4" t="inlineStr">
        <is>
          <t>Available for sale securities continuous unrealized loss position for less than 12 months, gross unrealized loss</t>
        </is>
      </c>
      <c r="B36" s="6" t="n">
        <v>-15</v>
      </c>
      <c r="C36" s="6" t="n">
        <v>-314</v>
      </c>
    </row>
    <row r="37">
      <c r="A37" s="4" t="inlineStr">
        <is>
          <t>Available for sale securities continuous unrealized loss position for 12 months or longer, fair value</t>
        </is>
      </c>
      <c r="B37" s="6" t="n">
        <v>5988</v>
      </c>
      <c r="C37" s="6" t="n">
        <v>2091</v>
      </c>
    </row>
    <row r="38">
      <c r="A38" s="4" t="inlineStr">
        <is>
          <t>Available for sale securities continuous unrealized loss position for 12 months or longer, gross unrealized loss</t>
        </is>
      </c>
      <c r="B38" s="6" t="n">
        <v>-437</v>
      </c>
      <c r="C38" s="6" t="n">
        <v>-284</v>
      </c>
    </row>
    <row r="39">
      <c r="A39" s="4" t="inlineStr">
        <is>
          <t>Available for sale securities continuous unrealized loss position, fair value</t>
        </is>
      </c>
      <c r="B39" s="6" t="n">
        <v>7689</v>
      </c>
      <c r="C39" s="6" t="n">
        <v>6801</v>
      </c>
    </row>
    <row r="40">
      <c r="A40" s="4" t="inlineStr">
        <is>
          <t>Available for sale securities continuous unrealized loss position, gross unrealized loss</t>
        </is>
      </c>
      <c r="B40" s="5" t="n">
        <v>-452</v>
      </c>
      <c r="C40" s="5" t="n">
        <v>-5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Marketable Debt Securities, Available-for-Sale - Gross Realized Gains and Losses from Sale of Available for Sale Securities (Detail)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5" t="n">
        <v>0</v>
      </c>
      <c r="C4" s="5" t="n">
        <v>113</v>
      </c>
      <c r="D4" s="5" t="n">
        <v>221</v>
      </c>
    </row>
    <row r="5">
      <c r="A5" s="4" t="inlineStr">
        <is>
          <t>Gross realized losses</t>
        </is>
      </c>
      <c r="B5" s="5" t="n">
        <v>-190</v>
      </c>
      <c r="C5" s="5" t="n">
        <v>-27</v>
      </c>
      <c r="D5" s="5" t="n">
        <v>-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Investments in Marketable Debt Securities, Available-for-Sale - Narrative (Detail) $ in Millions</t>
        </is>
      </c>
      <c r="B1" s="2" t="inlineStr">
        <is>
          <t>3 Months Ended</t>
        </is>
      </c>
      <c r="C1" s="2" t="inlineStr">
        <is>
          <t>12 Months Ended</t>
        </is>
      </c>
    </row>
    <row r="2">
      <c r="B2" s="2" t="inlineStr">
        <is>
          <t>Mar. 31, 2023</t>
        </is>
      </c>
      <c r="C2" s="2" t="inlineStr">
        <is>
          <t>Dec. 31, 2023 USD ($) security</t>
        </is>
      </c>
    </row>
    <row r="3">
      <c r="A3" s="3" t="inlineStr">
        <is>
          <t>Investments, Debt and Equity Securities [Abstract]</t>
        </is>
      </c>
      <c r="B3" s="4" t="inlineStr">
        <is>
          <t xml:space="preserve"> </t>
        </is>
      </c>
      <c r="C3" s="4" t="inlineStr">
        <is>
          <t xml:space="preserve"> </t>
        </is>
      </c>
    </row>
    <row r="4">
      <c r="A4" s="4" t="inlineStr">
        <is>
          <t>Weighted average contractual maturity</t>
        </is>
      </c>
      <c r="B4" s="4" t="inlineStr">
        <is>
          <t>1 year 1 month 6 days</t>
        </is>
      </c>
      <c r="C4" s="4" t="inlineStr">
        <is>
          <t>1 year 10 months 24 days</t>
        </is>
      </c>
    </row>
    <row r="5">
      <c r="A5" s="4" t="inlineStr">
        <is>
          <t>Available-for-sale, securities number of unrealized loss positions | security</t>
        </is>
      </c>
      <c r="B5" s="4" t="inlineStr">
        <is>
          <t xml:space="preserve"> </t>
        </is>
      </c>
      <c r="C5" s="6" t="n">
        <v>176</v>
      </c>
    </row>
    <row r="6">
      <c r="A6" s="4" t="inlineStr">
        <is>
          <t>Available-for-sale, securities in unrealized loss positions, accumulated loss | $</t>
        </is>
      </c>
      <c r="B6" s="4" t="inlineStr">
        <is>
          <t xml:space="preserve"> </t>
        </is>
      </c>
      <c r="C6" s="11" t="n">
        <v>2.6</v>
      </c>
    </row>
    <row r="7">
      <c r="A7" s="4" t="inlineStr">
        <is>
          <t>Percentage of amortized cost</t>
        </is>
      </c>
      <c r="B7" s="4" t="inlineStr">
        <is>
          <t xml:space="preserve"> </t>
        </is>
      </c>
      <c r="C7" s="9" t="n">
        <v>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5" customWidth="1" min="3" max="3"/>
    <col width="14" customWidth="1" min="4" max="4"/>
  </cols>
  <sheetData>
    <row r="1">
      <c r="A1" s="1" t="inlineStr">
        <is>
          <t>Investments in Marketable Debt Securities, Available-for-Sale - Schedule of Amortized Cost and Fair Value of Marketable Securities, Available-for-Sale, by Contractual Maturity (Detail) - USD ($) $ in Thousands</t>
        </is>
      </c>
      <c r="B1" s="2" t="inlineStr">
        <is>
          <t>3 Months Ended</t>
        </is>
      </c>
      <c r="C1" s="2" t="inlineStr">
        <is>
          <t>12 Months Ended</t>
        </is>
      </c>
    </row>
    <row r="2">
      <c r="B2" s="2" t="inlineStr">
        <is>
          <t>Mar. 31, 2023</t>
        </is>
      </c>
      <c r="C2" s="2" t="inlineStr">
        <is>
          <t>Dec. 31, 2023</t>
        </is>
      </c>
      <c r="D2" s="2" t="inlineStr">
        <is>
          <t>Dec. 31, 2022</t>
        </is>
      </c>
    </row>
    <row r="3">
      <c r="A3" s="3" t="inlineStr">
        <is>
          <t>Amortized Cost</t>
        </is>
      </c>
      <c r="B3" s="4" t="inlineStr">
        <is>
          <t xml:space="preserve"> </t>
        </is>
      </c>
      <c r="C3" s="4" t="inlineStr">
        <is>
          <t xml:space="preserve"> </t>
        </is>
      </c>
      <c r="D3" s="4" t="inlineStr">
        <is>
          <t xml:space="preserve"> </t>
        </is>
      </c>
    </row>
    <row r="4">
      <c r="A4" s="4" t="inlineStr">
        <is>
          <t>Due in one year or less</t>
        </is>
      </c>
      <c r="B4" s="4" t="inlineStr">
        <is>
          <t xml:space="preserve"> </t>
        </is>
      </c>
      <c r="C4" s="5" t="n">
        <v>169018</v>
      </c>
      <c r="D4" s="5" t="n">
        <v>254683</v>
      </c>
    </row>
    <row r="5">
      <c r="A5" s="4" t="inlineStr">
        <is>
          <t>Due after one year through five years</t>
        </is>
      </c>
      <c r="B5" s="4" t="inlineStr">
        <is>
          <t xml:space="preserve"> </t>
        </is>
      </c>
      <c r="C5" s="6" t="n">
        <v>48241</v>
      </c>
      <c r="D5" s="6" t="n">
        <v>56507</v>
      </c>
    </row>
    <row r="6">
      <c r="A6" s="4" t="inlineStr">
        <is>
          <t>Due after five years through ten years</t>
        </is>
      </c>
      <c r="B6" s="4" t="inlineStr">
        <is>
          <t xml:space="preserve"> </t>
        </is>
      </c>
      <c r="C6" s="6" t="n">
        <v>12950</v>
      </c>
      <c r="D6" s="6" t="n">
        <v>13435</v>
      </c>
    </row>
    <row r="7">
      <c r="A7" s="4" t="inlineStr">
        <is>
          <t>Due after ten years</t>
        </is>
      </c>
      <c r="B7" s="4" t="inlineStr">
        <is>
          <t xml:space="preserve"> </t>
        </is>
      </c>
      <c r="C7" s="6" t="n">
        <v>8347</v>
      </c>
      <c r="D7" s="6" t="n">
        <v>2876</v>
      </c>
    </row>
    <row r="8">
      <c r="A8" s="4" t="inlineStr">
        <is>
          <t>Amortized Cost</t>
        </is>
      </c>
      <c r="B8" s="4" t="inlineStr">
        <is>
          <t xml:space="preserve"> </t>
        </is>
      </c>
      <c r="C8" s="6" t="n">
        <v>238556</v>
      </c>
      <c r="D8" s="6" t="n">
        <v>327501</v>
      </c>
    </row>
    <row r="9">
      <c r="A9" s="3" t="inlineStr">
        <is>
          <t>Fair Value</t>
        </is>
      </c>
      <c r="B9" s="4" t="inlineStr">
        <is>
          <t xml:space="preserve"> </t>
        </is>
      </c>
      <c r="C9" s="4" t="inlineStr">
        <is>
          <t xml:space="preserve"> </t>
        </is>
      </c>
      <c r="D9" s="4" t="inlineStr">
        <is>
          <t xml:space="preserve"> </t>
        </is>
      </c>
    </row>
    <row r="10">
      <c r="A10" s="4" t="inlineStr">
        <is>
          <t>Due in one year or less</t>
        </is>
      </c>
      <c r="B10" s="4" t="inlineStr">
        <is>
          <t xml:space="preserve"> </t>
        </is>
      </c>
      <c r="C10" s="6" t="n">
        <v>168881</v>
      </c>
      <c r="D10" s="6" t="n">
        <v>253434</v>
      </c>
    </row>
    <row r="11">
      <c r="A11" s="4" t="inlineStr">
        <is>
          <t>Due after one year through five years</t>
        </is>
      </c>
      <c r="B11" s="4" t="inlineStr">
        <is>
          <t xml:space="preserve"> </t>
        </is>
      </c>
      <c r="C11" s="6" t="n">
        <v>47200</v>
      </c>
      <c r="D11" s="6" t="n">
        <v>54169</v>
      </c>
    </row>
    <row r="12">
      <c r="A12" s="4" t="inlineStr">
        <is>
          <t>Due after five years through ten years</t>
        </is>
      </c>
      <c r="B12" s="4" t="inlineStr">
        <is>
          <t xml:space="preserve"> </t>
        </is>
      </c>
      <c r="C12" s="6" t="n">
        <v>12279</v>
      </c>
      <c r="D12" s="6" t="n">
        <v>11850</v>
      </c>
    </row>
    <row r="13">
      <c r="A13" s="4" t="inlineStr">
        <is>
          <t>Due after ten years</t>
        </is>
      </c>
      <c r="B13" s="4" t="inlineStr">
        <is>
          <t xml:space="preserve"> </t>
        </is>
      </c>
      <c r="C13" s="6" t="n">
        <v>7980</v>
      </c>
      <c r="D13" s="6" t="n">
        <v>2576</v>
      </c>
    </row>
    <row r="14">
      <c r="A14" s="4" t="inlineStr">
        <is>
          <t>Fair Value</t>
        </is>
      </c>
      <c r="B14" s="4" t="inlineStr">
        <is>
          <t xml:space="preserve"> </t>
        </is>
      </c>
      <c r="C14" s="5" t="n">
        <v>236340</v>
      </c>
      <c r="D14" s="5" t="n">
        <v>322029</v>
      </c>
    </row>
    <row r="15">
      <c r="A15" s="4" t="inlineStr">
        <is>
          <t>Weighted average contractual maturity</t>
        </is>
      </c>
      <c r="B15" s="4" t="inlineStr">
        <is>
          <t>1 year 1 month 6 days</t>
        </is>
      </c>
      <c r="C15" s="4" t="inlineStr">
        <is>
          <t>1 year 10 months 24 days</t>
        </is>
      </c>
      <c r="D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645927</v>
      </c>
      <c r="C4" s="5" t="n">
        <v>1301710</v>
      </c>
      <c r="D4" s="5" t="n">
        <v>1296440</v>
      </c>
    </row>
    <row r="5">
      <c r="A5" s="3" t="inlineStr">
        <is>
          <t>Operating expenses:</t>
        </is>
      </c>
      <c r="B5" s="4" t="inlineStr">
        <is>
          <t xml:space="preserve"> </t>
        </is>
      </c>
      <c r="C5" s="4" t="inlineStr">
        <is>
          <t xml:space="preserve"> </t>
        </is>
      </c>
      <c r="D5" s="4" t="inlineStr">
        <is>
          <t xml:space="preserve"> </t>
        </is>
      </c>
    </row>
    <row r="6">
      <c r="A6" s="4" t="inlineStr">
        <is>
          <t>Cost of services</t>
        </is>
      </c>
      <c r="B6" s="6" t="n">
        <v>406645</v>
      </c>
      <c r="C6" s="6" t="n">
        <v>850894</v>
      </c>
      <c r="D6" s="6" t="n">
        <v>840209</v>
      </c>
    </row>
    <row r="7">
      <c r="A7" s="4" t="inlineStr">
        <is>
          <t>Selling, general and administrative</t>
        </is>
      </c>
      <c r="B7" s="6" t="n">
        <v>285023</v>
      </c>
      <c r="C7" s="6" t="n">
        <v>300009</v>
      </c>
      <c r="D7" s="6" t="n">
        <v>255154</v>
      </c>
    </row>
    <row r="8">
      <c r="A8" s="4" t="inlineStr">
        <is>
          <t>Depreciation and amortization</t>
        </is>
      </c>
      <c r="B8" s="6" t="n">
        <v>13627</v>
      </c>
      <c r="C8" s="6" t="n">
        <v>13406</v>
      </c>
      <c r="D8" s="6" t="n">
        <v>11721</v>
      </c>
    </row>
    <row r="9">
      <c r="A9" s="4" t="inlineStr">
        <is>
          <t>Total operating expenses</t>
        </is>
      </c>
      <c r="B9" s="6" t="n">
        <v>705295</v>
      </c>
      <c r="C9" s="6" t="n">
        <v>1164309</v>
      </c>
      <c r="D9" s="6" t="n">
        <v>1107084</v>
      </c>
    </row>
    <row r="10">
      <c r="A10" s="4" t="inlineStr">
        <is>
          <t>Operating (loss) income</t>
        </is>
      </c>
      <c r="B10" s="6" t="n">
        <v>-59368</v>
      </c>
      <c r="C10" s="6" t="n">
        <v>137401</v>
      </c>
      <c r="D10" s="6" t="n">
        <v>189356</v>
      </c>
    </row>
    <row r="11">
      <c r="A11" s="4" t="inlineStr">
        <is>
          <t>Other income, net</t>
        </is>
      </c>
      <c r="B11" s="6" t="n">
        <v>19855</v>
      </c>
      <c r="C11" s="6" t="n">
        <v>5336</v>
      </c>
      <c r="D11" s="6" t="n">
        <v>4527</v>
      </c>
    </row>
    <row r="12">
      <c r="A12" s="4" t="inlineStr">
        <is>
          <t>Interest expense</t>
        </is>
      </c>
      <c r="B12" s="6" t="n">
        <v>-888</v>
      </c>
      <c r="C12" s="6" t="n">
        <v>-708</v>
      </c>
      <c r="D12" s="6" t="n">
        <v>-580</v>
      </c>
    </row>
    <row r="13">
      <c r="A13" s="4" t="inlineStr">
        <is>
          <t>(Loss) income before (benefit) provision for income taxes</t>
        </is>
      </c>
      <c r="B13" s="6" t="n">
        <v>-40401</v>
      </c>
      <c r="C13" s="6" t="n">
        <v>142029</v>
      </c>
      <c r="D13" s="6" t="n">
        <v>193303</v>
      </c>
    </row>
    <row r="14">
      <c r="A14" s="4" t="inlineStr">
        <is>
          <t>(Benefit) provision for income taxes</t>
        </is>
      </c>
      <c r="B14" s="6" t="n">
        <v>-6366</v>
      </c>
      <c r="C14" s="6" t="n">
        <v>37804</v>
      </c>
      <c r="D14" s="6" t="n">
        <v>50833</v>
      </c>
    </row>
    <row r="15">
      <c r="A15" s="4" t="inlineStr">
        <is>
          <t>Net (loss) income</t>
        </is>
      </c>
      <c r="B15" s="5" t="n">
        <v>-34035</v>
      </c>
      <c r="C15" s="5" t="n">
        <v>104225</v>
      </c>
      <c r="D15" s="5" t="n">
        <v>142470</v>
      </c>
    </row>
    <row r="16">
      <c r="A16" s="3" t="inlineStr">
        <is>
          <t>(Loss) earnings per share:</t>
        </is>
      </c>
      <c r="B16" s="4" t="inlineStr">
        <is>
          <t xml:space="preserve"> </t>
        </is>
      </c>
      <c r="C16" s="4" t="inlineStr">
        <is>
          <t xml:space="preserve"> </t>
        </is>
      </c>
      <c r="D16" s="4" t="inlineStr">
        <is>
          <t xml:space="preserve"> </t>
        </is>
      </c>
    </row>
    <row r="17">
      <c r="A17" s="4" t="inlineStr">
        <is>
          <t>Basic (in dollars per share)</t>
        </is>
      </c>
      <c r="B17" s="8" t="n">
        <v>-0.88</v>
      </c>
      <c r="C17" s="8" t="n">
        <v>2.61</v>
      </c>
      <c r="D17" s="8" t="n">
        <v>3.57</v>
      </c>
    </row>
    <row r="18">
      <c r="A18" s="4" t="inlineStr">
        <is>
          <t>Diluted (in dollars per share)</t>
        </is>
      </c>
      <c r="B18" s="8" t="n">
        <v>-0.88</v>
      </c>
      <c r="C18" s="8" t="n">
        <v>2.59</v>
      </c>
      <c r="D18" s="8" t="n">
        <v>3.55</v>
      </c>
    </row>
    <row r="19">
      <c r="A19" s="3" t="inlineStr">
        <is>
          <t>Weighted average common shares outstanding:</t>
        </is>
      </c>
      <c r="B19" s="4" t="inlineStr">
        <is>
          <t xml:space="preserve"> </t>
        </is>
      </c>
      <c r="C19" s="4" t="inlineStr">
        <is>
          <t xml:space="preserve"> </t>
        </is>
      </c>
      <c r="D19" s="4" t="inlineStr">
        <is>
          <t xml:space="preserve"> </t>
        </is>
      </c>
    </row>
    <row r="20">
      <c r="A20" s="4" t="inlineStr">
        <is>
          <t>Basic (in shares)</t>
        </is>
      </c>
      <c r="B20" s="6" t="n">
        <v>38659</v>
      </c>
      <c r="C20" s="6" t="n">
        <v>39893</v>
      </c>
      <c r="D20" s="6" t="n">
        <v>39888</v>
      </c>
    </row>
    <row r="21">
      <c r="A21" s="4" t="inlineStr">
        <is>
          <t>Diluted (in shares)</t>
        </is>
      </c>
      <c r="B21" s="6" t="n">
        <v>38659</v>
      </c>
      <c r="C21" s="6" t="n">
        <v>40186</v>
      </c>
      <c r="D21" s="6" t="n">
        <v>40187</v>
      </c>
    </row>
    <row r="22">
      <c r="A22" s="4" t="inlineStr">
        <is>
          <t>Real estate brokerage commissions</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Total revenue</t>
        </is>
      </c>
      <c r="B24" s="5" t="n">
        <v>559752</v>
      </c>
      <c r="C24" s="5" t="n">
        <v>1170310</v>
      </c>
      <c r="D24" s="5" t="n">
        <v>1170969</v>
      </c>
    </row>
    <row r="25">
      <c r="A25" s="4" t="inlineStr">
        <is>
          <t>Financing fees</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6" t="n">
        <v>66898</v>
      </c>
      <c r="C27" s="6" t="n">
        <v>112978</v>
      </c>
      <c r="D27" s="6" t="n">
        <v>109690</v>
      </c>
    </row>
    <row r="28">
      <c r="A28" s="4" t="inlineStr">
        <is>
          <t>Other revenue</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5" t="n">
        <v>19277</v>
      </c>
      <c r="C30" s="5" t="n">
        <v>18422</v>
      </c>
      <c r="D30" s="5" t="n">
        <v>157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Acquisitions, Goodwill and Other Intangible Assets - Narrative (Detail) $ in Thousands</t>
        </is>
      </c>
      <c r="B1" s="2" t="inlineStr">
        <is>
          <t>12 Months Ended</t>
        </is>
      </c>
    </row>
    <row r="2">
      <c r="B2" s="2" t="inlineStr">
        <is>
          <t>Dec. 31, 2023 USD ($) reportingUnit</t>
        </is>
      </c>
      <c r="C2" s="2" t="inlineStr">
        <is>
          <t>Dec. 31, 2022 USD ($)</t>
        </is>
      </c>
      <c r="D2" s="2" t="inlineStr">
        <is>
          <t>Dec. 31, 2021 USD ($)</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Number of reporting units | reportingUnit</t>
        </is>
      </c>
      <c r="B4" s="6" t="n">
        <v>1</v>
      </c>
      <c r="C4" s="4" t="inlineStr">
        <is>
          <t xml:space="preserve"> </t>
        </is>
      </c>
      <c r="D4" s="4" t="inlineStr">
        <is>
          <t xml:space="preserve"> </t>
        </is>
      </c>
    </row>
    <row r="5">
      <c r="A5" s="4" t="inlineStr">
        <is>
          <t>Amortization expense</t>
        </is>
      </c>
      <c r="B5" s="5" t="n">
        <v>4700</v>
      </c>
      <c r="C5" s="5" t="n">
        <v>4700</v>
      </c>
      <c r="D5" s="5" t="n">
        <v>3800</v>
      </c>
    </row>
    <row r="6">
      <c r="A6" s="4" t="inlineStr">
        <is>
          <t>Goodwill and intangible asset impairment</t>
        </is>
      </c>
      <c r="B6" s="5" t="n">
        <v>0</v>
      </c>
      <c r="C6" s="5" t="n">
        <v>0</v>
      </c>
      <c r="D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 width="14" customWidth="1" min="5" max="5"/>
  </cols>
  <sheetData>
    <row r="1">
      <c r="A1" s="1" t="inlineStr">
        <is>
          <t>Acquisitions, Goodwill and Other Intangible Assets - Summary of Goodwill and Intangible Assets (Detail) - USD ($) $ in Thousands</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Goodwill, gross carrying amount</t>
        </is>
      </c>
      <c r="B4" s="4" t="inlineStr">
        <is>
          <t xml:space="preserve"> </t>
        </is>
      </c>
      <c r="C4" s="5" t="n">
        <v>38046</v>
      </c>
      <c r="D4" s="5" t="n">
        <v>37914</v>
      </c>
      <c r="E4" s="4" t="inlineStr">
        <is>
          <t xml:space="preserve"> </t>
        </is>
      </c>
    </row>
    <row r="5">
      <c r="A5" s="4" t="inlineStr">
        <is>
          <t>Intangible assets, gross carrying amount</t>
        </is>
      </c>
      <c r="B5" s="4" t="inlineStr">
        <is>
          <t xml:space="preserve"> </t>
        </is>
      </c>
      <c r="C5" s="6" t="n">
        <v>31022</v>
      </c>
      <c r="D5" s="6" t="n">
        <v>32287</v>
      </c>
      <c r="E5" s="4" t="inlineStr">
        <is>
          <t xml:space="preserve"> </t>
        </is>
      </c>
    </row>
    <row r="6">
      <c r="A6" s="4" t="inlineStr">
        <is>
          <t>Goodwill and intangible assets, gross carrying amount, total</t>
        </is>
      </c>
      <c r="B6" s="4" t="inlineStr">
        <is>
          <t xml:space="preserve"> </t>
        </is>
      </c>
      <c r="C6" s="6" t="n">
        <v>69068</v>
      </c>
      <c r="D6" s="6" t="n">
        <v>70201</v>
      </c>
      <c r="E6" s="4" t="inlineStr">
        <is>
          <t xml:space="preserve"> </t>
        </is>
      </c>
    </row>
    <row r="7">
      <c r="A7" s="4" t="inlineStr">
        <is>
          <t>Goodwill, accumulated amortization</t>
        </is>
      </c>
      <c r="B7" s="4" t="inlineStr">
        <is>
          <t xml:space="preserve"> </t>
        </is>
      </c>
      <c r="C7" s="6" t="n">
        <v>0</v>
      </c>
      <c r="D7" s="6" t="n">
        <v>0</v>
      </c>
      <c r="E7" s="4" t="inlineStr">
        <is>
          <t xml:space="preserve"> </t>
        </is>
      </c>
    </row>
    <row r="8">
      <c r="A8" s="4" t="inlineStr">
        <is>
          <t>Intangible assets, accumulated amortization</t>
        </is>
      </c>
      <c r="B8" s="4" t="inlineStr">
        <is>
          <t xml:space="preserve"> </t>
        </is>
      </c>
      <c r="C8" s="6" t="n">
        <v>-17885</v>
      </c>
      <c r="D8" s="6" t="n">
        <v>-14505</v>
      </c>
      <c r="E8" s="4" t="inlineStr">
        <is>
          <t xml:space="preserve"> </t>
        </is>
      </c>
    </row>
    <row r="9">
      <c r="A9" s="4" t="inlineStr">
        <is>
          <t>Goodwill, net book value</t>
        </is>
      </c>
      <c r="B9" s="4" t="inlineStr">
        <is>
          <t xml:space="preserve"> </t>
        </is>
      </c>
      <c r="C9" s="6" t="n">
        <v>38046</v>
      </c>
      <c r="D9" s="6" t="n">
        <v>37914</v>
      </c>
      <c r="E9" s="5" t="n">
        <v>34071</v>
      </c>
    </row>
    <row r="10">
      <c r="A10" s="4" t="inlineStr">
        <is>
          <t>Total</t>
        </is>
      </c>
      <c r="B10" s="4" t="inlineStr">
        <is>
          <t xml:space="preserve"> </t>
        </is>
      </c>
      <c r="C10" s="6" t="n">
        <v>13137</v>
      </c>
      <c r="D10" s="6" t="n">
        <v>17782</v>
      </c>
      <c r="E10" s="4" t="inlineStr">
        <is>
          <t xml:space="preserve"> </t>
        </is>
      </c>
    </row>
    <row r="11">
      <c r="A11" s="4" t="inlineStr">
        <is>
          <t>Goodwill and other intangible assets, net</t>
        </is>
      </c>
      <c r="B11" s="4" t="inlineStr">
        <is>
          <t xml:space="preserve"> </t>
        </is>
      </c>
      <c r="C11" s="5" t="n">
        <v>51183</v>
      </c>
      <c r="D11" s="5" t="n">
        <v>55696</v>
      </c>
      <c r="E11" s="4" t="inlineStr">
        <is>
          <t xml:space="preserve"> </t>
        </is>
      </c>
    </row>
    <row r="12">
      <c r="A12" s="4" t="inlineStr">
        <is>
          <t>Weighted average amortization intangible assets</t>
        </is>
      </c>
      <c r="B12" s="4" t="inlineStr">
        <is>
          <t>4 years 6 months</t>
        </is>
      </c>
      <c r="C12" s="4" t="inlineStr">
        <is>
          <t>3 years 9 months 18 days</t>
        </is>
      </c>
      <c r="D12" s="4" t="inlineStr">
        <is>
          <t xml:space="preserve"> </t>
        </is>
      </c>
      <c r="E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Other Intangible Assets - Summary of Net Change in Carrying Value of Goodwill (Detail)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37914</v>
      </c>
      <c r="C4" s="5" t="n">
        <v>34071</v>
      </c>
    </row>
    <row r="5">
      <c r="A5" s="4" t="inlineStr">
        <is>
          <t>Additions from acquisitions</t>
        </is>
      </c>
      <c r="B5" s="6" t="n">
        <v>0</v>
      </c>
      <c r="C5" s="6" t="n">
        <v>4030</v>
      </c>
    </row>
    <row r="6">
      <c r="A6" s="4" t="inlineStr">
        <is>
          <t>Impact of foreign currency translation</t>
        </is>
      </c>
      <c r="B6" s="6" t="n">
        <v>132</v>
      </c>
      <c r="C6" s="6" t="n">
        <v>-187</v>
      </c>
    </row>
    <row r="7">
      <c r="A7" s="4" t="inlineStr">
        <is>
          <t>Ending balance</t>
        </is>
      </c>
      <c r="B7" s="5" t="n">
        <v>38046</v>
      </c>
      <c r="C7" s="5" t="n">
        <v>379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Other Intangible Assets - Schedule of Estimated Amortization Expense for Intangible Assets (Detail) - USD ($) $ in Thousands</t>
        </is>
      </c>
      <c r="B1" s="2" t="inlineStr">
        <is>
          <t>Dec. 31, 2023</t>
        </is>
      </c>
      <c r="C1" s="2" t="inlineStr">
        <is>
          <t>Dec. 31, 2022</t>
        </is>
      </c>
    </row>
    <row r="2">
      <c r="A2" s="3" t="inlineStr">
        <is>
          <t>Business Combination and Asset Acquisition [Abstract]</t>
        </is>
      </c>
      <c r="B2" s="4" t="inlineStr">
        <is>
          <t xml:space="preserve"> </t>
        </is>
      </c>
      <c r="C2" s="4" t="inlineStr">
        <is>
          <t xml:space="preserve"> </t>
        </is>
      </c>
    </row>
    <row r="3">
      <c r="A3" s="4" t="inlineStr">
        <is>
          <t>2024</t>
        </is>
      </c>
      <c r="B3" s="5" t="n">
        <v>4035</v>
      </c>
      <c r="C3" s="4" t="inlineStr">
        <is>
          <t xml:space="preserve"> </t>
        </is>
      </c>
    </row>
    <row r="4">
      <c r="A4" s="4" t="inlineStr">
        <is>
          <t>2025</t>
        </is>
      </c>
      <c r="B4" s="6" t="n">
        <v>3880</v>
      </c>
      <c r="C4" s="4" t="inlineStr">
        <is>
          <t xml:space="preserve"> </t>
        </is>
      </c>
    </row>
    <row r="5">
      <c r="A5" s="4" t="inlineStr">
        <is>
          <t>2026</t>
        </is>
      </c>
      <c r="B5" s="6" t="n">
        <v>2156</v>
      </c>
      <c r="C5" s="4" t="inlineStr">
        <is>
          <t xml:space="preserve"> </t>
        </is>
      </c>
    </row>
    <row r="6">
      <c r="A6" s="4" t="inlineStr">
        <is>
          <t>2027</t>
        </is>
      </c>
      <c r="B6" s="6" t="n">
        <v>1856</v>
      </c>
      <c r="C6" s="4" t="inlineStr">
        <is>
          <t xml:space="preserve"> </t>
        </is>
      </c>
    </row>
    <row r="7">
      <c r="A7" s="4" t="inlineStr">
        <is>
          <t>2028</t>
        </is>
      </c>
      <c r="B7" s="6" t="n">
        <v>1210</v>
      </c>
      <c r="C7" s="4" t="inlineStr">
        <is>
          <t xml:space="preserve"> </t>
        </is>
      </c>
    </row>
    <row r="8">
      <c r="A8" s="4" t="inlineStr">
        <is>
          <t>Thereafter</t>
        </is>
      </c>
      <c r="B8" s="6" t="n">
        <v>0</v>
      </c>
      <c r="C8" s="4" t="inlineStr">
        <is>
          <t xml:space="preserve"> </t>
        </is>
      </c>
    </row>
    <row r="9">
      <c r="A9" s="4" t="inlineStr">
        <is>
          <t>Total</t>
        </is>
      </c>
      <c r="B9" s="5" t="n">
        <v>13137</v>
      </c>
      <c r="C9" s="5" t="n">
        <v>177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34" customWidth="1" min="6" max="6"/>
    <col width="22" customWidth="1" min="7" max="7"/>
    <col width="22" customWidth="1" min="8" max="8"/>
    <col width="22" customWidth="1" min="9" max="9"/>
  </cols>
  <sheetData>
    <row r="1">
      <c r="A1" s="1" t="inlineStr">
        <is>
          <t>Selected Balance Sheet Data - Narrative (Detail) $ in Thousands</t>
        </is>
      </c>
      <c r="F1" s="2" t="inlineStr">
        <is>
          <t>12 Months Ended</t>
        </is>
      </c>
    </row>
    <row r="2">
      <c r="B2" s="2" t="inlineStr">
        <is>
          <t>Jan. 01, 2023</t>
        </is>
      </c>
      <c r="C2" s="2" t="inlineStr">
        <is>
          <t>Jan. 01, 2022</t>
        </is>
      </c>
      <c r="D2" s="2" t="inlineStr">
        <is>
          <t>Jan. 01, 2021</t>
        </is>
      </c>
      <c r="E2" s="2" t="inlineStr">
        <is>
          <t>Jan. 01, 2014</t>
        </is>
      </c>
      <c r="F2" s="2" t="inlineStr">
        <is>
          <t>Dec. 31, 2023 USD ($) installment</t>
        </is>
      </c>
      <c r="G2" s="2" t="inlineStr">
        <is>
          <t>Dec. 31, 2022 USD ($)</t>
        </is>
      </c>
      <c r="H2" s="2" t="inlineStr">
        <is>
          <t>Dec. 31, 2021 USD ($)</t>
        </is>
      </c>
      <c r="I2" s="2" t="inlineStr">
        <is>
          <t>Mar. 31, 2013 USD ($)</t>
        </is>
      </c>
    </row>
    <row r="3">
      <c r="A3" s="3" t="inlineStr">
        <is>
          <t>Schedule Of Accrued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vances and loans and commissions receivable allowance for credit loss</t>
        </is>
      </c>
      <c r="B4" s="4" t="inlineStr">
        <is>
          <t xml:space="preserve"> </t>
        </is>
      </c>
      <c r="C4" s="4" t="inlineStr">
        <is>
          <t xml:space="preserve"> </t>
        </is>
      </c>
      <c r="D4" s="4" t="inlineStr">
        <is>
          <t xml:space="preserve"> </t>
        </is>
      </c>
      <c r="E4" s="4" t="inlineStr">
        <is>
          <t xml:space="preserve"> </t>
        </is>
      </c>
      <c r="F4" s="5" t="n">
        <v>680</v>
      </c>
      <c r="G4" s="5" t="n">
        <v>791</v>
      </c>
      <c r="H4" s="4" t="inlineStr">
        <is>
          <t xml:space="preserve"> </t>
        </is>
      </c>
      <c r="I4" s="4" t="inlineStr">
        <is>
          <t xml:space="preserve"> </t>
        </is>
      </c>
    </row>
    <row r="5">
      <c r="A5" s="4" t="inlineStr">
        <is>
          <t>SARs frozen liability amount</t>
        </is>
      </c>
      <c r="B5" s="4" t="inlineStr">
        <is>
          <t xml:space="preserve"> </t>
        </is>
      </c>
      <c r="C5" s="4" t="inlineStr">
        <is>
          <t xml:space="preserve"> </t>
        </is>
      </c>
      <c r="D5" s="4" t="inlineStr">
        <is>
          <t xml:space="preserve"> </t>
        </is>
      </c>
      <c r="E5" s="4" t="inlineStr">
        <is>
          <t xml:space="preserve"> </t>
        </is>
      </c>
      <c r="F5" s="5" t="n">
        <v>11418</v>
      </c>
      <c r="G5" s="6" t="n">
        <v>13137</v>
      </c>
      <c r="H5" s="4" t="inlineStr">
        <is>
          <t xml:space="preserve"> </t>
        </is>
      </c>
      <c r="I5" s="4" t="inlineStr">
        <is>
          <t xml:space="preserve"> </t>
        </is>
      </c>
    </row>
    <row r="6">
      <c r="A6" s="4" t="inlineStr">
        <is>
          <t>Treasury note term</t>
        </is>
      </c>
      <c r="B6" s="4" t="inlineStr">
        <is>
          <t xml:space="preserve"> </t>
        </is>
      </c>
      <c r="C6" s="4" t="inlineStr">
        <is>
          <t xml:space="preserve"> </t>
        </is>
      </c>
      <c r="D6" s="4" t="inlineStr">
        <is>
          <t xml:space="preserve"> </t>
        </is>
      </c>
      <c r="E6" s="4" t="inlineStr">
        <is>
          <t xml:space="preserve"> </t>
        </is>
      </c>
      <c r="F6" s="4" t="inlineStr">
        <is>
          <t>1 year</t>
        </is>
      </c>
      <c r="G6" s="4" t="inlineStr">
        <is>
          <t xml:space="preserve"> </t>
        </is>
      </c>
      <c r="H6" s="4" t="inlineStr">
        <is>
          <t xml:space="preserve"> </t>
        </is>
      </c>
      <c r="I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5" t="n">
        <v>888</v>
      </c>
      <c r="G7" s="6" t="n">
        <v>708</v>
      </c>
      <c r="H7" s="5" t="n">
        <v>580</v>
      </c>
      <c r="I7" s="4" t="inlineStr">
        <is>
          <t xml:space="preserve"> </t>
        </is>
      </c>
    </row>
    <row r="8">
      <c r="A8" s="4" t="inlineStr">
        <is>
          <t>Commission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Accrued Expen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payment deferral period for certain commissions payable</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c r="I10" s="4" t="inlineStr">
        <is>
          <t xml:space="preserve"> </t>
        </is>
      </c>
    </row>
    <row r="11">
      <c r="A11" s="4" t="inlineStr">
        <is>
          <t>S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Accrued Expen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Rs frozen liability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000</v>
      </c>
    </row>
    <row r="14">
      <c r="A14" s="4" t="inlineStr">
        <is>
          <t>Number of annual installments | installment</t>
        </is>
      </c>
      <c r="B14" s="4" t="inlineStr">
        <is>
          <t xml:space="preserve"> </t>
        </is>
      </c>
      <c r="C14" s="4" t="inlineStr">
        <is>
          <t xml:space="preserve"> </t>
        </is>
      </c>
      <c r="D14" s="4" t="inlineStr">
        <is>
          <t xml:space="preserve"> </t>
        </is>
      </c>
      <c r="E14" s="4" t="inlineStr">
        <is>
          <t xml:space="preserve"> </t>
        </is>
      </c>
      <c r="F14" s="6" t="n">
        <v>10</v>
      </c>
      <c r="G14" s="4" t="inlineStr">
        <is>
          <t xml:space="preserve"> </t>
        </is>
      </c>
      <c r="H14" s="4" t="inlineStr">
        <is>
          <t xml:space="preserve"> </t>
        </is>
      </c>
      <c r="I14" s="4" t="inlineStr">
        <is>
          <t xml:space="preserve"> </t>
        </is>
      </c>
    </row>
    <row r="15">
      <c r="A15" s="4" t="inlineStr">
        <is>
          <t>Treasury note term</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c r="H15" s="4" t="inlineStr">
        <is>
          <t xml:space="preserve"> </t>
        </is>
      </c>
      <c r="I15" s="4" t="inlineStr">
        <is>
          <t xml:space="preserve"> </t>
        </is>
      </c>
    </row>
    <row r="16">
      <c r="A16" s="4" t="inlineStr">
        <is>
          <t>Base spread on SARs liability variable rate</t>
        </is>
      </c>
      <c r="B16" s="4" t="inlineStr">
        <is>
          <t xml:space="preserve"> </t>
        </is>
      </c>
      <c r="C16" s="4" t="inlineStr">
        <is>
          <t xml:space="preserve"> </t>
        </is>
      </c>
      <c r="D16" s="4" t="inlineStr">
        <is>
          <t xml:space="preserve"> </t>
        </is>
      </c>
      <c r="E16" s="9" t="n">
        <v>0.02</v>
      </c>
      <c r="F16" s="4" t="inlineStr">
        <is>
          <t xml:space="preserve"> </t>
        </is>
      </c>
      <c r="G16" s="4" t="inlineStr">
        <is>
          <t xml:space="preserve"> </t>
        </is>
      </c>
      <c r="H16" s="4" t="inlineStr">
        <is>
          <t xml:space="preserve"> </t>
        </is>
      </c>
      <c r="I16" s="4" t="inlineStr">
        <is>
          <t xml:space="preserve"> </t>
        </is>
      </c>
    </row>
    <row r="17">
      <c r="A17" s="4" t="inlineStr">
        <is>
          <t>SARs liability interest accrual rates</t>
        </is>
      </c>
      <c r="B17" s="10" t="n">
        <v>0.0579</v>
      </c>
      <c r="C17" s="10" t="n">
        <v>0.0363</v>
      </c>
      <c r="D17" s="10" t="n">
        <v>0.029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5" t="n">
        <v>761</v>
      </c>
      <c r="G18" s="6" t="n">
        <v>542</v>
      </c>
      <c r="H18" s="5" t="n">
        <v>488</v>
      </c>
      <c r="I18" s="4" t="inlineStr">
        <is>
          <t xml:space="preserve"> </t>
        </is>
      </c>
    </row>
    <row r="19">
      <c r="A19" s="4" t="inlineStr">
        <is>
          <t>Payments for SARs Liability</t>
        </is>
      </c>
      <c r="B19" s="4" t="inlineStr">
        <is>
          <t xml:space="preserve"> </t>
        </is>
      </c>
      <c r="C19" s="4" t="inlineStr">
        <is>
          <t xml:space="preserve"> </t>
        </is>
      </c>
      <c r="D19" s="4" t="inlineStr">
        <is>
          <t xml:space="preserve"> </t>
        </is>
      </c>
      <c r="E19" s="4" t="inlineStr">
        <is>
          <t xml:space="preserve"> </t>
        </is>
      </c>
      <c r="F19" s="5" t="n">
        <v>2300</v>
      </c>
      <c r="G19" s="6" t="n">
        <v>2200</v>
      </c>
      <c r="H19" s="4" t="inlineStr">
        <is>
          <t xml:space="preserve"> </t>
        </is>
      </c>
      <c r="I19" s="4" t="inlineStr">
        <is>
          <t xml:space="preserve"> </t>
        </is>
      </c>
    </row>
    <row r="20">
      <c r="A20" s="4" t="inlineStr">
        <is>
          <t>Deferred Compensation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Accrued Expen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value of deferred compensation plan assets</t>
        </is>
      </c>
      <c r="B22" s="4" t="inlineStr">
        <is>
          <t xml:space="preserve"> </t>
        </is>
      </c>
      <c r="C22" s="4" t="inlineStr">
        <is>
          <t xml:space="preserve"> </t>
        </is>
      </c>
      <c r="D22" s="4" t="inlineStr">
        <is>
          <t xml:space="preserve"> </t>
        </is>
      </c>
      <c r="E22" s="4" t="inlineStr">
        <is>
          <t xml:space="preserve"> </t>
        </is>
      </c>
      <c r="F22" s="9" t="n">
        <v>1.1</v>
      </c>
      <c r="G22" s="4" t="inlineStr">
        <is>
          <t xml:space="preserve"> </t>
        </is>
      </c>
      <c r="H22" s="4" t="inlineStr">
        <is>
          <t xml:space="preserve"> </t>
        </is>
      </c>
      <c r="I22" s="4" t="inlineStr">
        <is>
          <t xml:space="preserve"> </t>
        </is>
      </c>
    </row>
    <row r="23">
      <c r="A23" s="4" t="inlineStr">
        <is>
          <t>Payments made during the period</t>
        </is>
      </c>
      <c r="B23" s="4" t="inlineStr">
        <is>
          <t xml:space="preserve"> </t>
        </is>
      </c>
      <c r="C23" s="4" t="inlineStr">
        <is>
          <t xml:space="preserve"> </t>
        </is>
      </c>
      <c r="D23" s="4" t="inlineStr">
        <is>
          <t xml:space="preserve"> </t>
        </is>
      </c>
      <c r="E23" s="4" t="inlineStr">
        <is>
          <t xml:space="preserve"> </t>
        </is>
      </c>
      <c r="F23" s="5" t="n">
        <v>500</v>
      </c>
      <c r="G23" s="5" t="n">
        <v>1100</v>
      </c>
      <c r="H23" s="4" t="inlineStr">
        <is>
          <t xml:space="preserve"> </t>
        </is>
      </c>
      <c r="I23" s="4" t="inlineStr">
        <is>
          <t xml:space="preserve"> </t>
        </is>
      </c>
    </row>
    <row r="24">
      <c r="A24" s="4" t="inlineStr">
        <is>
          <t>Deferred Compensation Liabil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Accrued Expen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out period</t>
        </is>
      </c>
      <c r="B26" s="4" t="inlineStr">
        <is>
          <t xml:space="preserve"> </t>
        </is>
      </c>
      <c r="C26" s="4" t="inlineStr">
        <is>
          <t xml:space="preserve"> </t>
        </is>
      </c>
      <c r="D26" s="4" t="inlineStr">
        <is>
          <t xml:space="preserve"> </t>
        </is>
      </c>
      <c r="E26" s="4" t="inlineStr">
        <is>
          <t xml:space="preserve"> </t>
        </is>
      </c>
      <c r="F26" s="4" t="inlineStr">
        <is>
          <t>2 years</t>
        </is>
      </c>
      <c r="G26" s="4" t="inlineStr">
        <is>
          <t xml:space="preserve"> </t>
        </is>
      </c>
      <c r="H26" s="4" t="inlineStr">
        <is>
          <t xml:space="preserve"> </t>
        </is>
      </c>
      <c r="I26" s="4" t="inlineStr">
        <is>
          <t xml:space="preserve"> </t>
        </is>
      </c>
    </row>
    <row r="27">
      <c r="A27" s="4" t="inlineStr">
        <is>
          <t>Deferred Compensation Liabilit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Accrued Expen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out period</t>
        </is>
      </c>
      <c r="B29" s="4" t="inlineStr">
        <is>
          <t xml:space="preserve"> </t>
        </is>
      </c>
      <c r="C29" s="4" t="inlineStr">
        <is>
          <t xml:space="preserve"> </t>
        </is>
      </c>
      <c r="D29" s="4" t="inlineStr">
        <is>
          <t xml:space="preserve"> </t>
        </is>
      </c>
      <c r="E29" s="4" t="inlineStr">
        <is>
          <t xml:space="preserve"> </t>
        </is>
      </c>
      <c r="F29" s="4" t="inlineStr">
        <is>
          <t>15 years</t>
        </is>
      </c>
      <c r="G29" s="4" t="inlineStr">
        <is>
          <t xml:space="preserve"> </t>
        </is>
      </c>
      <c r="H29" s="4" t="inlineStr">
        <is>
          <t xml:space="preserve"> </t>
        </is>
      </c>
      <c r="I29" s="4" t="inlineStr">
        <is>
          <t xml:space="preserve"> </t>
        </is>
      </c>
    </row>
  </sheetData>
  <mergeCells count="2">
    <mergeCell ref="A1:A2"/>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Balance Sheet Data - Schedule of Other Assets (Detail) - USD ($) $ in Thousands</t>
        </is>
      </c>
      <c r="B1" s="2" t="inlineStr">
        <is>
          <t>12 Months Ended</t>
        </is>
      </c>
    </row>
    <row r="2">
      <c r="B2" s="2" t="inlineStr">
        <is>
          <t>Dec. 31, 2023</t>
        </is>
      </c>
      <c r="C2" s="2" t="inlineStr">
        <is>
          <t>Dec. 31, 2022</t>
        </is>
      </c>
    </row>
    <row r="3">
      <c r="A3" s="3" t="inlineStr">
        <is>
          <t>Other Assets [Line Items]</t>
        </is>
      </c>
      <c r="B3" s="4" t="inlineStr">
        <is>
          <t xml:space="preserve"> </t>
        </is>
      </c>
      <c r="C3" s="4" t="inlineStr">
        <is>
          <t xml:space="preserve"> </t>
        </is>
      </c>
    </row>
    <row r="4">
      <c r="A4" s="4" t="inlineStr">
        <is>
          <t>Other assets, current</t>
        </is>
      </c>
      <c r="B4" s="5" t="n">
        <v>16203</v>
      </c>
      <c r="C4" s="5" t="n">
        <v>7282</v>
      </c>
    </row>
    <row r="5">
      <c r="A5" s="4" t="inlineStr">
        <is>
          <t>Other assets, non-current</t>
        </is>
      </c>
      <c r="B5" s="5" t="n">
        <v>14972</v>
      </c>
      <c r="C5" s="6" t="n">
        <v>15859</v>
      </c>
    </row>
    <row r="6">
      <c r="A6" s="4" t="inlineStr">
        <is>
          <t>Treasury note term</t>
        </is>
      </c>
      <c r="B6" s="4" t="inlineStr">
        <is>
          <t>1 year</t>
        </is>
      </c>
      <c r="C6" s="4" t="inlineStr">
        <is>
          <t xml:space="preserve"> </t>
        </is>
      </c>
    </row>
    <row r="7">
      <c r="A7" s="4" t="inlineStr">
        <is>
          <t>Investments in convertible notes | Measurement Input, Weighted Average Term</t>
        </is>
      </c>
      <c r="B7" s="4" t="inlineStr">
        <is>
          <t xml:space="preserve"> </t>
        </is>
      </c>
      <c r="C7" s="4" t="inlineStr">
        <is>
          <t xml:space="preserve"> </t>
        </is>
      </c>
    </row>
    <row r="8">
      <c r="A8" s="3" t="inlineStr">
        <is>
          <t>Other Assets [Line Items]</t>
        </is>
      </c>
      <c r="B8" s="4" t="inlineStr">
        <is>
          <t xml:space="preserve"> </t>
        </is>
      </c>
      <c r="C8" s="4" t="inlineStr">
        <is>
          <t xml:space="preserve"> </t>
        </is>
      </c>
    </row>
    <row r="9">
      <c r="A9" s="4" t="inlineStr">
        <is>
          <t>Convertible note, measurement input</t>
        </is>
      </c>
      <c r="B9" s="12" t="n">
        <v>1.7</v>
      </c>
      <c r="C9" s="4" t="inlineStr">
        <is>
          <t xml:space="preserve"> </t>
        </is>
      </c>
    </row>
    <row r="10">
      <c r="A10" s="4" t="inlineStr">
        <is>
          <t>Minimum | Investments in convertible notes</t>
        </is>
      </c>
      <c r="B10" s="4" t="inlineStr">
        <is>
          <t xml:space="preserve"> </t>
        </is>
      </c>
      <c r="C10" s="4" t="inlineStr">
        <is>
          <t xml:space="preserve"> </t>
        </is>
      </c>
    </row>
    <row r="11">
      <c r="A11" s="3" t="inlineStr">
        <is>
          <t>Other Assets [Line Items]</t>
        </is>
      </c>
      <c r="B11" s="4" t="inlineStr">
        <is>
          <t xml:space="preserve"> </t>
        </is>
      </c>
      <c r="C11" s="4" t="inlineStr">
        <is>
          <t xml:space="preserve"> </t>
        </is>
      </c>
    </row>
    <row r="12">
      <c r="A12" s="4" t="inlineStr">
        <is>
          <t>Interest rate</t>
        </is>
      </c>
      <c r="B12" s="9" t="n">
        <v>0.06</v>
      </c>
      <c r="C12" s="4" t="inlineStr">
        <is>
          <t xml:space="preserve"> </t>
        </is>
      </c>
    </row>
    <row r="13">
      <c r="A13" s="4" t="inlineStr">
        <is>
          <t>Maximum | Investments in convertible notes</t>
        </is>
      </c>
      <c r="B13" s="4" t="inlineStr">
        <is>
          <t xml:space="preserve"> </t>
        </is>
      </c>
      <c r="C13" s="4" t="inlineStr">
        <is>
          <t xml:space="preserve"> </t>
        </is>
      </c>
    </row>
    <row r="14">
      <c r="A14" s="3" t="inlineStr">
        <is>
          <t>Other Assets [Line Items]</t>
        </is>
      </c>
      <c r="B14" s="4" t="inlineStr">
        <is>
          <t xml:space="preserve"> </t>
        </is>
      </c>
      <c r="C14" s="4" t="inlineStr">
        <is>
          <t xml:space="preserve"> </t>
        </is>
      </c>
    </row>
    <row r="15">
      <c r="A15" s="4" t="inlineStr">
        <is>
          <t>Interest rate</t>
        </is>
      </c>
      <c r="B15" s="9" t="n">
        <v>0.1</v>
      </c>
      <c r="C15" s="4" t="inlineStr">
        <is>
          <t xml:space="preserve"> </t>
        </is>
      </c>
    </row>
    <row r="16">
      <c r="A16" s="4" t="inlineStr">
        <is>
          <t>Security deposits</t>
        </is>
      </c>
      <c r="B16" s="4" t="inlineStr">
        <is>
          <t xml:space="preserve"> </t>
        </is>
      </c>
      <c r="C16" s="4" t="inlineStr">
        <is>
          <t xml:space="preserve"> </t>
        </is>
      </c>
    </row>
    <row r="17">
      <c r="A17" s="3" t="inlineStr">
        <is>
          <t>Other Assets [Line Items]</t>
        </is>
      </c>
      <c r="B17" s="4" t="inlineStr">
        <is>
          <t xml:space="preserve"> </t>
        </is>
      </c>
      <c r="C17" s="4" t="inlineStr">
        <is>
          <t xml:space="preserve"> </t>
        </is>
      </c>
    </row>
    <row r="18">
      <c r="A18" s="4" t="inlineStr">
        <is>
          <t>Other assets, current</t>
        </is>
      </c>
      <c r="B18" s="5" t="n">
        <v>0</v>
      </c>
      <c r="C18" s="6" t="n">
        <v>0</v>
      </c>
    </row>
    <row r="19">
      <c r="A19" s="4" t="inlineStr">
        <is>
          <t>Other assets, non-current</t>
        </is>
      </c>
      <c r="B19" s="6" t="n">
        <v>1491</v>
      </c>
      <c r="C19" s="6" t="n">
        <v>1625</v>
      </c>
    </row>
    <row r="20">
      <c r="A20" s="4" t="inlineStr">
        <is>
          <t>Employee notes receivable</t>
        </is>
      </c>
      <c r="B20" s="4" t="inlineStr">
        <is>
          <t xml:space="preserve"> </t>
        </is>
      </c>
      <c r="C20" s="4" t="inlineStr">
        <is>
          <t xml:space="preserve"> </t>
        </is>
      </c>
    </row>
    <row r="21">
      <c r="A21" s="3" t="inlineStr">
        <is>
          <t>Other Assets [Line Items]</t>
        </is>
      </c>
      <c r="B21" s="4" t="inlineStr">
        <is>
          <t xml:space="preserve"> </t>
        </is>
      </c>
      <c r="C21" s="4" t="inlineStr">
        <is>
          <t xml:space="preserve"> </t>
        </is>
      </c>
    </row>
    <row r="22">
      <c r="A22" s="4" t="inlineStr">
        <is>
          <t>Other assets, current</t>
        </is>
      </c>
      <c r="B22" s="6" t="n">
        <v>37</v>
      </c>
      <c r="C22" s="6" t="n">
        <v>6</v>
      </c>
    </row>
    <row r="23">
      <c r="A23" s="4" t="inlineStr">
        <is>
          <t>Other assets, non-current</t>
        </is>
      </c>
      <c r="B23" s="6" t="n">
        <v>26</v>
      </c>
      <c r="C23" s="6" t="n">
        <v>0</v>
      </c>
    </row>
    <row r="24">
      <c r="A24" s="4" t="inlineStr">
        <is>
          <t>Securities, held-to-maturity</t>
        </is>
      </c>
      <c r="B24" s="4" t="inlineStr">
        <is>
          <t xml:space="preserve"> </t>
        </is>
      </c>
      <c r="C24" s="4" t="inlineStr">
        <is>
          <t xml:space="preserve"> </t>
        </is>
      </c>
    </row>
    <row r="25">
      <c r="A25" s="3" t="inlineStr">
        <is>
          <t>Other Assets [Line Items]</t>
        </is>
      </c>
      <c r="B25" s="4" t="inlineStr">
        <is>
          <t xml:space="preserve"> </t>
        </is>
      </c>
      <c r="C25" s="4" t="inlineStr">
        <is>
          <t xml:space="preserve"> </t>
        </is>
      </c>
    </row>
    <row r="26">
      <c r="A26" s="4" t="inlineStr">
        <is>
          <t>Other assets, current</t>
        </is>
      </c>
      <c r="B26" s="6" t="n">
        <v>9500</v>
      </c>
      <c r="C26" s="6" t="n">
        <v>0</v>
      </c>
    </row>
    <row r="27">
      <c r="A27" s="4" t="inlineStr">
        <is>
          <t>Other assets, non-current</t>
        </is>
      </c>
      <c r="B27" s="6" t="n">
        <v>0</v>
      </c>
      <c r="C27" s="6" t="n">
        <v>9500</v>
      </c>
    </row>
    <row r="28">
      <c r="A28" s="4" t="inlineStr">
        <is>
          <t>Loan performance fee receivable</t>
        </is>
      </c>
      <c r="B28" s="4" t="inlineStr">
        <is>
          <t xml:space="preserve"> </t>
        </is>
      </c>
      <c r="C28" s="4" t="inlineStr">
        <is>
          <t xml:space="preserve"> </t>
        </is>
      </c>
    </row>
    <row r="29">
      <c r="A29" s="3" t="inlineStr">
        <is>
          <t>Other Assets [Line Items]</t>
        </is>
      </c>
      <c r="B29" s="4" t="inlineStr">
        <is>
          <t xml:space="preserve"> </t>
        </is>
      </c>
      <c r="C29" s="4" t="inlineStr">
        <is>
          <t xml:space="preserve"> </t>
        </is>
      </c>
    </row>
    <row r="30">
      <c r="A30" s="4" t="inlineStr">
        <is>
          <t>Other assets, current</t>
        </is>
      </c>
      <c r="B30" s="6" t="n">
        <v>1725</v>
      </c>
      <c r="C30" s="6" t="n">
        <v>766</v>
      </c>
    </row>
    <row r="31">
      <c r="A31" s="4" t="inlineStr">
        <is>
          <t>Other assets, non-current</t>
        </is>
      </c>
      <c r="B31" s="6" t="n">
        <v>7885</v>
      </c>
      <c r="C31" s="6" t="n">
        <v>4261</v>
      </c>
    </row>
    <row r="32">
      <c r="A32" s="4" t="inlineStr">
        <is>
          <t>Investments in convertible notes</t>
        </is>
      </c>
      <c r="B32" s="4" t="inlineStr">
        <is>
          <t xml:space="preserve"> </t>
        </is>
      </c>
      <c r="C32" s="4" t="inlineStr">
        <is>
          <t xml:space="preserve"> </t>
        </is>
      </c>
    </row>
    <row r="33">
      <c r="A33" s="3" t="inlineStr">
        <is>
          <t>Other Assets [Line Items]</t>
        </is>
      </c>
      <c r="B33" s="4" t="inlineStr">
        <is>
          <t xml:space="preserve"> </t>
        </is>
      </c>
      <c r="C33" s="4" t="inlineStr">
        <is>
          <t xml:space="preserve"> </t>
        </is>
      </c>
    </row>
    <row r="34">
      <c r="A34" s="4" t="inlineStr">
        <is>
          <t>Other assets, current</t>
        </is>
      </c>
      <c r="B34" s="6" t="n">
        <v>0</v>
      </c>
      <c r="C34" s="6" t="n">
        <v>0</v>
      </c>
    </row>
    <row r="35">
      <c r="A35" s="4" t="inlineStr">
        <is>
          <t>Other assets, non-current</t>
        </is>
      </c>
      <c r="B35" s="6" t="n">
        <v>5081</v>
      </c>
      <c r="C35" s="6" t="n">
        <v>0</v>
      </c>
    </row>
    <row r="36">
      <c r="A36" s="4" t="inlineStr">
        <is>
          <t>Other</t>
        </is>
      </c>
      <c r="B36" s="4" t="inlineStr">
        <is>
          <t xml:space="preserve"> </t>
        </is>
      </c>
      <c r="C36" s="4" t="inlineStr">
        <is>
          <t xml:space="preserve"> </t>
        </is>
      </c>
    </row>
    <row r="37">
      <c r="A37" s="3" t="inlineStr">
        <is>
          <t>Other Assets [Line Items]</t>
        </is>
      </c>
      <c r="B37" s="4" t="inlineStr">
        <is>
          <t xml:space="preserve"> </t>
        </is>
      </c>
      <c r="C37" s="4" t="inlineStr">
        <is>
          <t xml:space="preserve"> </t>
        </is>
      </c>
    </row>
    <row r="38">
      <c r="A38" s="4" t="inlineStr">
        <is>
          <t>Other assets, current</t>
        </is>
      </c>
      <c r="B38" s="6" t="n">
        <v>4941</v>
      </c>
      <c r="C38" s="6" t="n">
        <v>6510</v>
      </c>
    </row>
    <row r="39">
      <c r="A39" s="4" t="inlineStr">
        <is>
          <t>Other assets, non-current</t>
        </is>
      </c>
      <c r="B39" s="5" t="n">
        <v>489</v>
      </c>
      <c r="C39" s="5" t="n">
        <v>4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Components of Deferred Compensation and Commissions (Detail) - USD ($) $ in Thousands</t>
        </is>
      </c>
      <c r="B1" s="2" t="inlineStr">
        <is>
          <t>Dec. 31, 2023</t>
        </is>
      </c>
      <c r="C1" s="2" t="inlineStr">
        <is>
          <t>Dec. 31, 2022</t>
        </is>
      </c>
    </row>
    <row r="2">
      <c r="A2" s="3" t="inlineStr">
        <is>
          <t>Current December 31,</t>
        </is>
      </c>
      <c r="B2" s="4" t="inlineStr">
        <is>
          <t xml:space="preserve"> </t>
        </is>
      </c>
      <c r="C2" s="4" t="inlineStr">
        <is>
          <t xml:space="preserve"> </t>
        </is>
      </c>
    </row>
    <row r="3">
      <c r="A3" s="4" t="inlineStr">
        <is>
          <t>Stock appreciation rights ("SARs") liability</t>
        </is>
      </c>
      <c r="B3" s="5" t="n">
        <v>2480</v>
      </c>
      <c r="C3" s="5" t="n">
        <v>2323</v>
      </c>
    </row>
    <row r="4">
      <c r="A4" s="4" t="inlineStr">
        <is>
          <t>Commissions payable to investment sales and financing professionals</t>
        </is>
      </c>
      <c r="B4" s="6" t="n">
        <v>52689</v>
      </c>
      <c r="C4" s="6" t="n">
        <v>72247</v>
      </c>
    </row>
    <row r="5">
      <c r="A5" s="4" t="inlineStr">
        <is>
          <t>Deferred compensation liability</t>
        </is>
      </c>
      <c r="B5" s="6" t="n">
        <v>201</v>
      </c>
      <c r="C5" s="6" t="n">
        <v>493</v>
      </c>
    </row>
    <row r="6">
      <c r="A6" s="4" t="inlineStr">
        <is>
          <t>Other</t>
        </is>
      </c>
      <c r="B6" s="6" t="n">
        <v>399</v>
      </c>
      <c r="C6" s="6" t="n">
        <v>258</v>
      </c>
    </row>
    <row r="7">
      <c r="A7" s="4" t="inlineStr">
        <is>
          <t>Deferred compensation and commissions</t>
        </is>
      </c>
      <c r="B7" s="6" t="n">
        <v>55769</v>
      </c>
      <c r="C7" s="6" t="n">
        <v>75321</v>
      </c>
    </row>
    <row r="8">
      <c r="A8" s="3" t="inlineStr">
        <is>
          <t>Non-Current December 31,</t>
        </is>
      </c>
      <c r="B8" s="4" t="inlineStr">
        <is>
          <t xml:space="preserve"> </t>
        </is>
      </c>
      <c r="C8" s="4" t="inlineStr">
        <is>
          <t xml:space="preserve"> </t>
        </is>
      </c>
    </row>
    <row r="9">
      <c r="A9" s="4" t="inlineStr">
        <is>
          <t>Stock appreciation rights ("SARs") liability</t>
        </is>
      </c>
      <c r="B9" s="6" t="n">
        <v>11418</v>
      </c>
      <c r="C9" s="6" t="n">
        <v>13137</v>
      </c>
    </row>
    <row r="10">
      <c r="A10" s="4" t="inlineStr">
        <is>
          <t>Commissions payable to investment sales and financing professionals</t>
        </is>
      </c>
      <c r="B10" s="6" t="n">
        <v>28198</v>
      </c>
      <c r="C10" s="6" t="n">
        <v>45156</v>
      </c>
    </row>
    <row r="11">
      <c r="A11" s="4" t="inlineStr">
        <is>
          <t>Deferred compensation liability</t>
        </is>
      </c>
      <c r="B11" s="6" t="n">
        <v>8155</v>
      </c>
      <c r="C11" s="6" t="n">
        <v>6168</v>
      </c>
    </row>
    <row r="12">
      <c r="A12" s="4" t="inlineStr">
        <is>
          <t>Other</t>
        </is>
      </c>
      <c r="B12" s="6" t="n">
        <v>0</v>
      </c>
      <c r="C12" s="6" t="n">
        <v>0</v>
      </c>
    </row>
    <row r="13">
      <c r="A13" s="4" t="inlineStr">
        <is>
          <t>Deferred compensation and commissions</t>
        </is>
      </c>
      <c r="B13" s="5" t="n">
        <v>47771</v>
      </c>
      <c r="C13" s="5" t="n">
        <v>644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Balance Sheet Data - Summary of Net Change in Carrying Value of Assets Held in Rabbi Trust and Deferred Compensation Liability (Detail)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crease (decrease) in the carrying value of the assets held in the rabbi trust</t>
        </is>
      </c>
      <c r="B4" s="5" t="n">
        <v>1526</v>
      </c>
      <c r="C4" s="5" t="n">
        <v>-1743</v>
      </c>
      <c r="D4" s="5" t="n">
        <v>1445</v>
      </c>
    </row>
    <row r="5">
      <c r="A5" s="4" t="inlineStr">
        <is>
          <t>(Increase) decrease in the net carrying value of the deferred compensation obligation</t>
        </is>
      </c>
      <c r="B5" s="5" t="n">
        <v>-1439</v>
      </c>
      <c r="C5" s="5" t="n">
        <v>1743</v>
      </c>
      <c r="D5" s="5" t="n">
        <v>-11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Schedule of Other Liabilities (Detail) - USD ($) $ in Thousands</t>
        </is>
      </c>
      <c r="B1" s="2" t="inlineStr">
        <is>
          <t>Dec. 31, 2023</t>
        </is>
      </c>
      <c r="C1" s="2" t="inlineStr">
        <is>
          <t>Dec. 31, 2022</t>
        </is>
      </c>
    </row>
    <row r="2">
      <c r="A2" s="3" t="inlineStr">
        <is>
          <t>Current December 31,</t>
        </is>
      </c>
      <c r="B2" s="4" t="inlineStr">
        <is>
          <t xml:space="preserve"> </t>
        </is>
      </c>
      <c r="C2" s="4" t="inlineStr">
        <is>
          <t xml:space="preserve"> </t>
        </is>
      </c>
    </row>
    <row r="3">
      <c r="A3" s="4" t="inlineStr">
        <is>
          <t>Deferred consideration</t>
        </is>
      </c>
      <c r="B3" s="5" t="n">
        <v>1178</v>
      </c>
      <c r="C3" s="5" t="n">
        <v>3633</v>
      </c>
    </row>
    <row r="4">
      <c r="A4" s="4" t="inlineStr">
        <is>
          <t>Contingent consideration</t>
        </is>
      </c>
      <c r="B4" s="6" t="n">
        <v>819</v>
      </c>
      <c r="C4" s="6" t="n">
        <v>1726</v>
      </c>
    </row>
    <row r="5">
      <c r="A5" s="4" t="inlineStr">
        <is>
          <t>Dividends payable</t>
        </is>
      </c>
      <c r="B5" s="6" t="n">
        <v>802</v>
      </c>
      <c r="C5" s="6" t="n">
        <v>612</v>
      </c>
    </row>
    <row r="6">
      <c r="A6" s="4" t="inlineStr">
        <is>
          <t>Stock repurchase payable</t>
        </is>
      </c>
      <c r="B6" s="6" t="n">
        <v>0</v>
      </c>
      <c r="C6" s="6" t="n">
        <v>565</v>
      </c>
    </row>
    <row r="7">
      <c r="A7" s="4" t="inlineStr">
        <is>
          <t>Loan guarantee obligation</t>
        </is>
      </c>
      <c r="B7" s="6" t="n">
        <v>725</v>
      </c>
      <c r="C7" s="6" t="n">
        <v>2040</v>
      </c>
    </row>
    <row r="8">
      <c r="A8" s="4" t="inlineStr">
        <is>
          <t>Other</t>
        </is>
      </c>
      <c r="B8" s="6" t="n">
        <v>395</v>
      </c>
      <c r="C8" s="6" t="n">
        <v>1357</v>
      </c>
    </row>
    <row r="9">
      <c r="A9" s="4" t="inlineStr">
        <is>
          <t>Other liabilities</t>
        </is>
      </c>
      <c r="B9" s="6" t="n">
        <v>3919</v>
      </c>
      <c r="C9" s="6" t="n">
        <v>9933</v>
      </c>
    </row>
    <row r="10">
      <c r="A10" s="3" t="inlineStr">
        <is>
          <t>Non-Current December 31,</t>
        </is>
      </c>
      <c r="B10" s="4" t="inlineStr">
        <is>
          <t xml:space="preserve"> </t>
        </is>
      </c>
      <c r="C10" s="4" t="inlineStr">
        <is>
          <t xml:space="preserve"> </t>
        </is>
      </c>
    </row>
    <row r="11">
      <c r="A11" s="4" t="inlineStr">
        <is>
          <t>Deferred consideration</t>
        </is>
      </c>
      <c r="B11" s="6" t="n">
        <v>393</v>
      </c>
      <c r="C11" s="6" t="n">
        <v>1486</v>
      </c>
    </row>
    <row r="12">
      <c r="A12" s="4" t="inlineStr">
        <is>
          <t>Contingent consideration</t>
        </is>
      </c>
      <c r="B12" s="6" t="n">
        <v>4663</v>
      </c>
      <c r="C12" s="6" t="n">
        <v>5341</v>
      </c>
    </row>
    <row r="13">
      <c r="A13" s="4" t="inlineStr">
        <is>
          <t>Dividends payable</t>
        </is>
      </c>
      <c r="B13" s="6" t="n">
        <v>1680</v>
      </c>
      <c r="C13" s="6" t="n">
        <v>1603</v>
      </c>
    </row>
    <row r="14">
      <c r="A14" s="4" t="inlineStr">
        <is>
          <t>Stock repurchase payable</t>
        </is>
      </c>
      <c r="B14" s="6" t="n">
        <v>0</v>
      </c>
      <c r="C14" s="6" t="n">
        <v>0</v>
      </c>
    </row>
    <row r="15">
      <c r="A15" s="4" t="inlineStr">
        <is>
          <t>Loan guarantee obligation</t>
        </is>
      </c>
      <c r="B15" s="6" t="n">
        <v>3194</v>
      </c>
      <c r="C15" s="6" t="n">
        <v>0</v>
      </c>
    </row>
    <row r="16">
      <c r="A16" s="4" t="inlineStr">
        <is>
          <t>Other</t>
        </is>
      </c>
      <c r="B16" s="6" t="n">
        <v>760</v>
      </c>
      <c r="C16" s="6" t="n">
        <v>184</v>
      </c>
    </row>
    <row r="17">
      <c r="A17" s="4" t="inlineStr">
        <is>
          <t>Other liabilities</t>
        </is>
      </c>
      <c r="B17" s="5" t="n">
        <v>10690</v>
      </c>
      <c r="C17" s="5" t="n">
        <v>86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Party Transactions - Narrative (Detail)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Net chargebacks earned</t>
        </is>
      </c>
      <c r="B4" s="5" t="n">
        <v>-285023</v>
      </c>
      <c r="C4" s="5" t="n">
        <v>-300009</v>
      </c>
      <c r="D4" s="5" t="n">
        <v>-255154</v>
      </c>
    </row>
    <row r="5">
      <c r="A5" s="4" t="inlineStr">
        <is>
          <t>Total revenue</t>
        </is>
      </c>
      <c r="B5" s="6" t="n">
        <v>645927</v>
      </c>
      <c r="C5" s="6" t="n">
        <v>1301710</v>
      </c>
      <c r="D5" s="6" t="n">
        <v>1296440</v>
      </c>
    </row>
    <row r="6">
      <c r="A6" s="4" t="inlineStr">
        <is>
          <t>Cost of services</t>
        </is>
      </c>
      <c r="B6" s="6" t="n">
        <v>406645</v>
      </c>
      <c r="C6" s="6" t="n">
        <v>850894</v>
      </c>
      <c r="D6" s="6" t="n">
        <v>840209</v>
      </c>
    </row>
    <row r="7">
      <c r="A7" s="4" t="inlineStr">
        <is>
          <t>Operating lease cost</t>
        </is>
      </c>
      <c r="B7" s="6" t="n">
        <v>30269</v>
      </c>
      <c r="C7" s="6" t="n">
        <v>26038</v>
      </c>
      <c r="D7" s="4" t="inlineStr">
        <is>
          <t xml:space="preserve"> </t>
        </is>
      </c>
    </row>
    <row r="8">
      <c r="A8" s="4" t="inlineStr">
        <is>
          <t>Operating lease right-of-use assets, net</t>
        </is>
      </c>
      <c r="B8" s="6" t="n">
        <v>90058</v>
      </c>
      <c r="C8" s="6" t="n">
        <v>87945</v>
      </c>
      <c r="D8" s="4" t="inlineStr">
        <is>
          <t xml:space="preserve"> </t>
        </is>
      </c>
    </row>
    <row r="9">
      <c r="A9" s="4" t="inlineStr">
        <is>
          <t>Present value of operating lease liabilities</t>
        </is>
      </c>
      <c r="B9" s="6" t="n">
        <v>87743</v>
      </c>
      <c r="C9" s="4" t="inlineStr">
        <is>
          <t xml:space="preserve"> </t>
        </is>
      </c>
      <c r="D9" s="4" t="inlineStr">
        <is>
          <t xml:space="preserve"> </t>
        </is>
      </c>
    </row>
    <row r="10">
      <c r="A10" s="4" t="inlineStr">
        <is>
          <t>Accounts payable and accrued expenses</t>
        </is>
      </c>
      <c r="B10" s="6" t="n">
        <v>8126</v>
      </c>
      <c r="C10" s="6" t="n">
        <v>11450</v>
      </c>
      <c r="D10" s="4" t="inlineStr">
        <is>
          <t xml:space="preserve"> </t>
        </is>
      </c>
    </row>
    <row r="11">
      <c r="A11" s="4" t="inlineStr">
        <is>
          <t>MM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perating lease cost</t>
        </is>
      </c>
      <c r="B13" s="6" t="n">
        <v>1200</v>
      </c>
      <c r="C13" s="6" t="n">
        <v>1300</v>
      </c>
      <c r="D13" s="4" t="inlineStr">
        <is>
          <t xml:space="preserve"> </t>
        </is>
      </c>
    </row>
    <row r="14">
      <c r="A14" s="4" t="inlineStr">
        <is>
          <t>Operating lease right-of-use assets, net</t>
        </is>
      </c>
      <c r="B14" s="6" t="n">
        <v>7800</v>
      </c>
      <c r="C14" s="6" t="n">
        <v>9041</v>
      </c>
      <c r="D14" s="4" t="inlineStr">
        <is>
          <t xml:space="preserve"> </t>
        </is>
      </c>
    </row>
    <row r="15">
      <c r="A15" s="4" t="inlineStr">
        <is>
          <t>Present value of operating lease liabilities</t>
        </is>
      </c>
      <c r="B15" s="6" t="n">
        <v>8300</v>
      </c>
      <c r="C15" s="6" t="n">
        <v>9262</v>
      </c>
      <c r="D15" s="4" t="inlineStr">
        <is>
          <t xml:space="preserve"> </t>
        </is>
      </c>
    </row>
    <row r="16">
      <c r="A16" s="4" t="inlineStr">
        <is>
          <t>Related Par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Other assets</t>
        </is>
      </c>
      <c r="B18" s="6" t="n">
        <v>63</v>
      </c>
      <c r="C18" s="6" t="n">
        <v>4</v>
      </c>
      <c r="D18" s="4" t="inlineStr">
        <is>
          <t xml:space="preserve"> </t>
        </is>
      </c>
    </row>
    <row r="19">
      <c r="A19" s="4" t="inlineStr">
        <is>
          <t>Related Party | MMC</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Total revenue</t>
        </is>
      </c>
      <c r="B21" s="6" t="n">
        <v>1100</v>
      </c>
      <c r="C21" s="6" t="n">
        <v>3600</v>
      </c>
      <c r="D21" s="6" t="n">
        <v>2400</v>
      </c>
    </row>
    <row r="22">
      <c r="A22" s="4" t="inlineStr">
        <is>
          <t>Accounts payable and accrued expenses</t>
        </is>
      </c>
      <c r="B22" s="6" t="n">
        <v>10</v>
      </c>
      <c r="C22" s="6" t="n">
        <v>79</v>
      </c>
      <c r="D22" s="4" t="inlineStr">
        <is>
          <t xml:space="preserve"> </t>
        </is>
      </c>
    </row>
    <row r="23">
      <c r="A23" s="4" t="inlineStr">
        <is>
          <t>Transition Services Agreement | Related Party | MMC</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Net chargebacks earned</t>
        </is>
      </c>
      <c r="B25" s="6" t="n">
        <v>-77</v>
      </c>
      <c r="C25" s="6" t="n">
        <v>-64</v>
      </c>
      <c r="D25" s="6" t="n">
        <v>-12</v>
      </c>
    </row>
    <row r="26">
      <c r="A26" s="4" t="inlineStr">
        <is>
          <t>Brokerage And Financing Services | Related Party | MMC</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Cost of services</t>
        </is>
      </c>
      <c r="B28" s="5" t="n">
        <v>700</v>
      </c>
      <c r="C28" s="5" t="n">
        <v>2400</v>
      </c>
      <c r="D28" s="5" t="n">
        <v>1400</v>
      </c>
    </row>
    <row r="29">
      <c r="A29" s="4" t="inlineStr">
        <is>
          <t>Chairman And Found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Beneficial ownership percentage</t>
        </is>
      </c>
      <c r="B31" s="9" t="n">
        <v>0.39</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TNS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34035</v>
      </c>
      <c r="C4" s="5" t="n">
        <v>104225</v>
      </c>
      <c r="D4" s="5" t="n">
        <v>142470</v>
      </c>
    </row>
    <row r="5">
      <c r="A5" s="3" t="inlineStr">
        <is>
          <t>Marketable debt securities, available-for-sale:</t>
        </is>
      </c>
      <c r="B5" s="4" t="inlineStr">
        <is>
          <t xml:space="preserve"> </t>
        </is>
      </c>
      <c r="C5" s="4" t="inlineStr">
        <is>
          <t xml:space="preserve"> </t>
        </is>
      </c>
      <c r="D5" s="4" t="inlineStr">
        <is>
          <t xml:space="preserve"> </t>
        </is>
      </c>
    </row>
    <row r="6">
      <c r="A6" s="4" t="inlineStr">
        <is>
          <t>Change in net unrealized gains and losses</t>
        </is>
      </c>
      <c r="B6" s="6" t="n">
        <v>2300</v>
      </c>
      <c r="C6" s="6" t="n">
        <v>-4565</v>
      </c>
      <c r="D6" s="6" t="n">
        <v>-1554</v>
      </c>
    </row>
    <row r="7">
      <c r="A7" s="4" t="inlineStr">
        <is>
          <t>Reclassification adjustment for net gains and losses included in other income, net</t>
        </is>
      </c>
      <c r="B7" s="6" t="n">
        <v>142</v>
      </c>
      <c r="C7" s="6" t="n">
        <v>-70</v>
      </c>
      <c r="D7" s="6" t="n">
        <v>72</v>
      </c>
    </row>
    <row r="8">
      <c r="A8" s="4" t="inlineStr">
        <is>
          <t>Net change, net of tax of $813, $(1,559) and $(505) for the years ended December 31, 2023, 2022, and 2021, respectively</t>
        </is>
      </c>
      <c r="B8" s="6" t="n">
        <v>2442</v>
      </c>
      <c r="C8" s="6" t="n">
        <v>-4635</v>
      </c>
      <c r="D8" s="6" t="n">
        <v>-1482</v>
      </c>
    </row>
    <row r="9">
      <c r="A9" s="4" t="inlineStr">
        <is>
          <t>Foreign currency translation gain (loss), net of tax of $0 for each of the years ended December 31, 2023, 2022, and 2021, respectively</t>
        </is>
      </c>
      <c r="B9" s="6" t="n">
        <v>407</v>
      </c>
      <c r="C9" s="6" t="n">
        <v>108</v>
      </c>
      <c r="D9" s="6" t="n">
        <v>-182</v>
      </c>
    </row>
    <row r="10">
      <c r="A10" s="4" t="inlineStr">
        <is>
          <t>Total other comprehensive income (loss)</t>
        </is>
      </c>
      <c r="B10" s="6" t="n">
        <v>2849</v>
      </c>
      <c r="C10" s="6" t="n">
        <v>-4527</v>
      </c>
      <c r="D10" s="6" t="n">
        <v>-1664</v>
      </c>
    </row>
    <row r="11">
      <c r="A11" s="4" t="inlineStr">
        <is>
          <t>Comprehensive (loss) income</t>
        </is>
      </c>
      <c r="B11" s="5" t="n">
        <v>-31186</v>
      </c>
      <c r="C11" s="5" t="n">
        <v>99698</v>
      </c>
      <c r="D11" s="5" t="n">
        <v>1408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at Fair Value on Recurring Basis (Detail)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Assets held in rabbi trust</t>
        </is>
      </c>
      <c r="B3" s="5" t="n">
        <v>10838</v>
      </c>
      <c r="C3" s="5" t="n">
        <v>9553</v>
      </c>
      <c r="D3" s="4" t="inlineStr">
        <is>
          <t xml:space="preserve"> </t>
        </is>
      </c>
    </row>
    <row r="4">
      <c r="A4" s="4" t="inlineStr">
        <is>
          <t>Marketable debt securities, available-for-sale</t>
        </is>
      </c>
      <c r="B4" s="6" t="n">
        <v>236340</v>
      </c>
      <c r="C4" s="6" t="n">
        <v>322029</v>
      </c>
      <c r="D4" s="4" t="inlineStr">
        <is>
          <t xml:space="preserve"> </t>
        </is>
      </c>
    </row>
    <row r="5">
      <c r="A5" s="4" t="inlineStr">
        <is>
          <t>Short-term investments:</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Marketable debt securities, available-for-sale</t>
        </is>
      </c>
      <c r="B7" s="6" t="n">
        <v>168881</v>
      </c>
      <c r="C7" s="6" t="n">
        <v>253434</v>
      </c>
      <c r="D7" s="4" t="inlineStr">
        <is>
          <t xml:space="preserve"> </t>
        </is>
      </c>
    </row>
    <row r="8">
      <c r="A8" s="4" t="inlineStr">
        <is>
          <t>Long-term investments:</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Marketable debt securities, available-for-sale</t>
        </is>
      </c>
      <c r="B10" s="6" t="n">
        <v>67459</v>
      </c>
      <c r="C10" s="6" t="n">
        <v>68595</v>
      </c>
      <c r="D10" s="4" t="inlineStr">
        <is>
          <t xml:space="preserve"> </t>
        </is>
      </c>
    </row>
    <row r="11">
      <c r="A11" s="4" t="inlineStr">
        <is>
          <t>U.S. treasuries | Short-term investment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Marketable debt securities, available-for-sale</t>
        </is>
      </c>
      <c r="B13" s="6" t="n">
        <v>91840</v>
      </c>
      <c r="C13" s="6" t="n">
        <v>134549</v>
      </c>
      <c r="D13" s="4" t="inlineStr">
        <is>
          <t xml:space="preserve"> </t>
        </is>
      </c>
    </row>
    <row r="14">
      <c r="A14" s="4" t="inlineStr">
        <is>
          <t>U.S. treasuries | Long-term investment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Marketable debt securities, available-for-sale</t>
        </is>
      </c>
      <c r="B16" s="6" t="n">
        <v>9852</v>
      </c>
      <c r="C16" s="6" t="n">
        <v>20715</v>
      </c>
      <c r="D16" s="4" t="inlineStr">
        <is>
          <t xml:space="preserve"> </t>
        </is>
      </c>
    </row>
    <row r="17">
      <c r="A17" s="4" t="inlineStr">
        <is>
          <t>U.S. government sponsored entities | Long-term investment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Marketable debt securities, available-for-sale</t>
        </is>
      </c>
      <c r="B19" s="6" t="n">
        <v>1040</v>
      </c>
      <c r="C19" s="6" t="n">
        <v>536</v>
      </c>
      <c r="D19" s="4" t="inlineStr">
        <is>
          <t xml:space="preserve"> </t>
        </is>
      </c>
    </row>
    <row r="20">
      <c r="A20" s="4" t="inlineStr">
        <is>
          <t>Corporate debt | Short-term investment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Marketable debt securities, available-for-sale</t>
        </is>
      </c>
      <c r="B22" s="6" t="n">
        <v>77041</v>
      </c>
      <c r="C22" s="6" t="n">
        <v>118041</v>
      </c>
      <c r="D22" s="4" t="inlineStr">
        <is>
          <t xml:space="preserve"> </t>
        </is>
      </c>
    </row>
    <row r="23">
      <c r="A23" s="4" t="inlineStr">
        <is>
          <t>Corporate debt | Long-term investment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Marketable debt securities, available-for-sale</t>
        </is>
      </c>
      <c r="B25" s="6" t="n">
        <v>44565</v>
      </c>
      <c r="C25" s="6" t="n">
        <v>41358</v>
      </c>
      <c r="D25" s="4" t="inlineStr">
        <is>
          <t xml:space="preserve"> </t>
        </is>
      </c>
    </row>
    <row r="26">
      <c r="A26" s="4" t="inlineStr">
        <is>
          <t>ABS and other | Short-term investment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Marketable debt securities, available-for-sale</t>
        </is>
      </c>
      <c r="B28" s="4" t="inlineStr">
        <is>
          <t xml:space="preserve"> </t>
        </is>
      </c>
      <c r="C28" s="6" t="n">
        <v>844</v>
      </c>
      <c r="D28" s="4" t="inlineStr">
        <is>
          <t xml:space="preserve"> </t>
        </is>
      </c>
    </row>
    <row r="29">
      <c r="A29" s="4" t="inlineStr">
        <is>
          <t>ABS and other | Long-term investment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Marketable debt securities, available-for-sale</t>
        </is>
      </c>
      <c r="B31" s="6" t="n">
        <v>12002</v>
      </c>
      <c r="C31" s="6" t="n">
        <v>5986</v>
      </c>
      <c r="D31" s="4" t="inlineStr">
        <is>
          <t xml:space="preserve"> </t>
        </is>
      </c>
    </row>
    <row r="32">
      <c r="A32" s="4" t="inlineStr">
        <is>
          <t>Recurring</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Convertible notes</t>
        </is>
      </c>
      <c r="B34" s="6" t="n">
        <v>5081</v>
      </c>
      <c r="C34" s="6" t="n">
        <v>0</v>
      </c>
      <c r="D34" s="4" t="inlineStr">
        <is>
          <t xml:space="preserve"> </t>
        </is>
      </c>
    </row>
    <row r="35">
      <c r="A35" s="4" t="inlineStr">
        <is>
          <t>Cash equivalents</t>
        </is>
      </c>
      <c r="B35" s="6" t="n">
        <v>96362</v>
      </c>
      <c r="C35" s="6" t="n">
        <v>180349</v>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Deferred consideration</t>
        </is>
      </c>
      <c r="B37" s="6" t="n">
        <v>1571</v>
      </c>
      <c r="C37" s="6" t="n">
        <v>5119</v>
      </c>
      <c r="D37" s="4" t="inlineStr">
        <is>
          <t xml:space="preserve"> </t>
        </is>
      </c>
    </row>
    <row r="38">
      <c r="A38" s="4" t="inlineStr">
        <is>
          <t>Deferred compensation liability</t>
        </is>
      </c>
      <c r="B38" s="6" t="n">
        <v>8356</v>
      </c>
      <c r="C38" s="6" t="n">
        <v>6661</v>
      </c>
      <c r="D38" s="4" t="inlineStr">
        <is>
          <t xml:space="preserve"> </t>
        </is>
      </c>
    </row>
    <row r="39">
      <c r="A39" s="4" t="inlineStr">
        <is>
          <t>Recurring | Short-term investment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Marketable debt securities, available-for-sale</t>
        </is>
      </c>
      <c r="B41" s="6" t="n">
        <v>168881</v>
      </c>
      <c r="C41" s="6" t="n">
        <v>253434</v>
      </c>
      <c r="D41" s="4" t="inlineStr">
        <is>
          <t xml:space="preserve"> </t>
        </is>
      </c>
    </row>
    <row r="42">
      <c r="A42" s="4" t="inlineStr">
        <is>
          <t>Recurring | Long-term investments:</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Marketable debt securities, available-for-sale</t>
        </is>
      </c>
      <c r="B44" s="6" t="n">
        <v>67459</v>
      </c>
      <c r="C44" s="6" t="n">
        <v>68595</v>
      </c>
      <c r="D44" s="4" t="inlineStr">
        <is>
          <t xml:space="preserve"> </t>
        </is>
      </c>
    </row>
    <row r="45">
      <c r="A45" s="4" t="inlineStr">
        <is>
          <t>Recurring | Commercial paper</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Cash equivalents</t>
        </is>
      </c>
      <c r="B47" s="6" t="n">
        <v>27998</v>
      </c>
      <c r="C47" s="6" t="n">
        <v>41324</v>
      </c>
      <c r="D47" s="4" t="inlineStr">
        <is>
          <t xml:space="preserve"> </t>
        </is>
      </c>
    </row>
    <row r="48">
      <c r="A48" s="4" t="inlineStr">
        <is>
          <t>Recurring | Money market funds</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Cash equivalents</t>
        </is>
      </c>
      <c r="B50" s="6" t="n">
        <v>68364</v>
      </c>
      <c r="C50" s="6" t="n">
        <v>139025</v>
      </c>
      <c r="D50" s="4" t="inlineStr">
        <is>
          <t xml:space="preserve"> </t>
        </is>
      </c>
    </row>
    <row r="51">
      <c r="A51" s="4" t="inlineStr">
        <is>
          <t>Recurring | Assets held in rabbi trust</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Assets held in rabbi trust</t>
        </is>
      </c>
      <c r="B53" s="6" t="n">
        <v>10838</v>
      </c>
      <c r="C53" s="6" t="n">
        <v>9553</v>
      </c>
      <c r="D53" s="4" t="inlineStr">
        <is>
          <t xml:space="preserve"> </t>
        </is>
      </c>
    </row>
    <row r="54">
      <c r="A54" s="4" t="inlineStr">
        <is>
          <t>Recurring | U.S. treasuries | Short-term investments:</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Marketable debt securities, available-for-sale</t>
        </is>
      </c>
      <c r="B56" s="6" t="n">
        <v>91840</v>
      </c>
      <c r="C56" s="6" t="n">
        <v>134549</v>
      </c>
      <c r="D56" s="4" t="inlineStr">
        <is>
          <t xml:space="preserve"> </t>
        </is>
      </c>
    </row>
    <row r="57">
      <c r="A57" s="4" t="inlineStr">
        <is>
          <t>Recurring | U.S. treasuries | Long-term investments:</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Marketable debt securities, available-for-sale</t>
        </is>
      </c>
      <c r="B59" s="6" t="n">
        <v>9852</v>
      </c>
      <c r="C59" s="6" t="n">
        <v>20715</v>
      </c>
      <c r="D59" s="4" t="inlineStr">
        <is>
          <t xml:space="preserve"> </t>
        </is>
      </c>
    </row>
    <row r="60">
      <c r="A60" s="4" t="inlineStr">
        <is>
          <t>Recurring | U.S. government sponsored entities | Long-term investments:</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Marketable debt securities, available-for-sale</t>
        </is>
      </c>
      <c r="B62" s="6" t="n">
        <v>1040</v>
      </c>
      <c r="C62" s="6" t="n">
        <v>536</v>
      </c>
      <c r="D62" s="4" t="inlineStr">
        <is>
          <t xml:space="preserve"> </t>
        </is>
      </c>
    </row>
    <row r="63">
      <c r="A63" s="4" t="inlineStr">
        <is>
          <t>Recurring | Corporate debt | Short-term investments:</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Marketable debt securities, available-for-sale</t>
        </is>
      </c>
      <c r="B65" s="6" t="n">
        <v>77041</v>
      </c>
      <c r="C65" s="6" t="n">
        <v>118041</v>
      </c>
      <c r="D65" s="4" t="inlineStr">
        <is>
          <t xml:space="preserve"> </t>
        </is>
      </c>
    </row>
    <row r="66">
      <c r="A66" s="4" t="inlineStr">
        <is>
          <t>Recurring | Corporate debt | Long-term investments:</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Marketable debt securities, available-for-sale</t>
        </is>
      </c>
      <c r="B68" s="6" t="n">
        <v>44565</v>
      </c>
      <c r="C68" s="6" t="n">
        <v>41358</v>
      </c>
      <c r="D68" s="4" t="inlineStr">
        <is>
          <t xml:space="preserve"> </t>
        </is>
      </c>
    </row>
    <row r="69">
      <c r="A69" s="4" t="inlineStr">
        <is>
          <t>Recurring | ABS and other | Short-term investments:</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Marketable debt securities, available-for-sale</t>
        </is>
      </c>
      <c r="B71" s="6" t="n">
        <v>0</v>
      </c>
      <c r="C71" s="6" t="n">
        <v>844</v>
      </c>
      <c r="D71" s="4" t="inlineStr">
        <is>
          <t xml:space="preserve"> </t>
        </is>
      </c>
    </row>
    <row r="72">
      <c r="A72" s="4" t="inlineStr">
        <is>
          <t>Recurring | ABS and other | Long-term investments:</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Marketable debt securities, available-for-sale</t>
        </is>
      </c>
      <c r="B74" s="6" t="n">
        <v>12002</v>
      </c>
      <c r="C74" s="6" t="n">
        <v>5986</v>
      </c>
      <c r="D74" s="4" t="inlineStr">
        <is>
          <t xml:space="preserve"> </t>
        </is>
      </c>
    </row>
    <row r="75">
      <c r="A75" s="4" t="inlineStr">
        <is>
          <t>Level 1 | Recurring</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Convertible notes</t>
        </is>
      </c>
      <c r="B77" s="6" t="n">
        <v>0</v>
      </c>
      <c r="C77" s="6" t="n">
        <v>0</v>
      </c>
      <c r="D77" s="4" t="inlineStr">
        <is>
          <t xml:space="preserve"> </t>
        </is>
      </c>
    </row>
    <row r="78">
      <c r="A78" s="4" t="inlineStr">
        <is>
          <t>Cash equivalents</t>
        </is>
      </c>
      <c r="B78" s="6" t="n">
        <v>68364</v>
      </c>
      <c r="C78" s="6" t="n">
        <v>139025</v>
      </c>
      <c r="D78" s="4" t="inlineStr">
        <is>
          <t xml:space="preserve"> </t>
        </is>
      </c>
    </row>
    <row r="79">
      <c r="A79" s="3" t="inlineStr">
        <is>
          <t>Liabilities:</t>
        </is>
      </c>
      <c r="B79" s="4" t="inlineStr">
        <is>
          <t xml:space="preserve"> </t>
        </is>
      </c>
      <c r="C79" s="4" t="inlineStr">
        <is>
          <t xml:space="preserve"> </t>
        </is>
      </c>
      <c r="D79" s="4" t="inlineStr">
        <is>
          <t xml:space="preserve"> </t>
        </is>
      </c>
    </row>
    <row r="80">
      <c r="A80" s="4" t="inlineStr">
        <is>
          <t>Deferred consideration</t>
        </is>
      </c>
      <c r="B80" s="6" t="n">
        <v>0</v>
      </c>
      <c r="C80" s="6" t="n">
        <v>0</v>
      </c>
      <c r="D80" s="4" t="inlineStr">
        <is>
          <t xml:space="preserve"> </t>
        </is>
      </c>
    </row>
    <row r="81">
      <c r="A81" s="4" t="inlineStr">
        <is>
          <t>Deferred compensation liability</t>
        </is>
      </c>
      <c r="B81" s="6" t="n">
        <v>8356</v>
      </c>
      <c r="C81" s="6" t="n">
        <v>6661</v>
      </c>
      <c r="D81" s="4" t="inlineStr">
        <is>
          <t xml:space="preserve"> </t>
        </is>
      </c>
    </row>
    <row r="82">
      <c r="A82" s="4" t="inlineStr">
        <is>
          <t>Level 1 | Recurring | Short-term investments:</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Marketable debt securities, available-for-sale</t>
        </is>
      </c>
      <c r="B84" s="6" t="n">
        <v>91840</v>
      </c>
      <c r="C84" s="6" t="n">
        <v>134549</v>
      </c>
      <c r="D84" s="4" t="inlineStr">
        <is>
          <t xml:space="preserve"> </t>
        </is>
      </c>
    </row>
    <row r="85">
      <c r="A85" s="4" t="inlineStr">
        <is>
          <t>Level 1 | Recurring | Long-term investments:</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Marketable debt securities, available-for-sale</t>
        </is>
      </c>
      <c r="B87" s="6" t="n">
        <v>9852</v>
      </c>
      <c r="C87" s="6" t="n">
        <v>20715</v>
      </c>
      <c r="D87" s="4" t="inlineStr">
        <is>
          <t xml:space="preserve"> </t>
        </is>
      </c>
    </row>
    <row r="88">
      <c r="A88" s="4" t="inlineStr">
        <is>
          <t>Level 1 | Recurring | Commercial paper</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Cash equivalents</t>
        </is>
      </c>
      <c r="B90" s="6" t="n">
        <v>0</v>
      </c>
      <c r="C90" s="6" t="n">
        <v>0</v>
      </c>
      <c r="D90" s="4" t="inlineStr">
        <is>
          <t xml:space="preserve"> </t>
        </is>
      </c>
    </row>
    <row r="91">
      <c r="A91" s="4" t="inlineStr">
        <is>
          <t>Level 1 | Recurring | Money market funds</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Cash equivalents</t>
        </is>
      </c>
      <c r="B93" s="6" t="n">
        <v>68364</v>
      </c>
      <c r="C93" s="6" t="n">
        <v>139025</v>
      </c>
      <c r="D93" s="4" t="inlineStr">
        <is>
          <t xml:space="preserve"> </t>
        </is>
      </c>
    </row>
    <row r="94">
      <c r="A94" s="4" t="inlineStr">
        <is>
          <t>Level 1 | Recurring | Assets held in rabbi trust</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Assets held in rabbi trust</t>
        </is>
      </c>
      <c r="B96" s="6" t="n">
        <v>0</v>
      </c>
      <c r="C96" s="6" t="n">
        <v>0</v>
      </c>
      <c r="D96" s="4" t="inlineStr">
        <is>
          <t xml:space="preserve"> </t>
        </is>
      </c>
    </row>
    <row r="97">
      <c r="A97" s="4" t="inlineStr">
        <is>
          <t>Level 1 | Recurring | U.S. treasuries | Short-term investments:</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Marketable debt securities, available-for-sale</t>
        </is>
      </c>
      <c r="B99" s="6" t="n">
        <v>91840</v>
      </c>
      <c r="C99" s="6" t="n">
        <v>134549</v>
      </c>
      <c r="D99" s="4" t="inlineStr">
        <is>
          <t xml:space="preserve"> </t>
        </is>
      </c>
    </row>
    <row r="100">
      <c r="A100" s="4" t="inlineStr">
        <is>
          <t>Level 1 | Recurring | U.S. treasuries | Long-term investments:</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Marketable debt securities, available-for-sale</t>
        </is>
      </c>
      <c r="B102" s="6" t="n">
        <v>9852</v>
      </c>
      <c r="C102" s="6" t="n">
        <v>20715</v>
      </c>
      <c r="D102" s="4" t="inlineStr">
        <is>
          <t xml:space="preserve"> </t>
        </is>
      </c>
    </row>
    <row r="103">
      <c r="A103" s="4" t="inlineStr">
        <is>
          <t>Level 1 | Recurring | U.S. government sponsored entities | Long-term investments:</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Marketable debt securities, available-for-sale</t>
        </is>
      </c>
      <c r="B105" s="6" t="n">
        <v>0</v>
      </c>
      <c r="C105" s="6" t="n">
        <v>0</v>
      </c>
      <c r="D105" s="4" t="inlineStr">
        <is>
          <t xml:space="preserve"> </t>
        </is>
      </c>
    </row>
    <row r="106">
      <c r="A106" s="4" t="inlineStr">
        <is>
          <t>Level 1 | Recurring | Corporate debt | Short-term investments:</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Marketable debt securities, available-for-sale</t>
        </is>
      </c>
      <c r="B108" s="6" t="n">
        <v>0</v>
      </c>
      <c r="C108" s="6" t="n">
        <v>0</v>
      </c>
      <c r="D108" s="4" t="inlineStr">
        <is>
          <t xml:space="preserve"> </t>
        </is>
      </c>
    </row>
    <row r="109">
      <c r="A109" s="4" t="inlineStr">
        <is>
          <t>Level 1 | Recurring | Corporate debt | Long-term investments:</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Marketable debt securities, available-for-sale</t>
        </is>
      </c>
      <c r="B111" s="6" t="n">
        <v>0</v>
      </c>
      <c r="C111" s="6" t="n">
        <v>0</v>
      </c>
      <c r="D111" s="4" t="inlineStr">
        <is>
          <t xml:space="preserve"> </t>
        </is>
      </c>
    </row>
    <row r="112">
      <c r="A112" s="4" t="inlineStr">
        <is>
          <t>Level 1 | Recurring | ABS and other | Short-term investments:</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Marketable debt securities, available-for-sale</t>
        </is>
      </c>
      <c r="B114" s="6" t="n">
        <v>0</v>
      </c>
      <c r="C114" s="6" t="n">
        <v>0</v>
      </c>
      <c r="D114" s="4" t="inlineStr">
        <is>
          <t xml:space="preserve"> </t>
        </is>
      </c>
    </row>
    <row r="115">
      <c r="A115" s="4" t="inlineStr">
        <is>
          <t>Level 1 | Recurring | ABS and other | Long-term investments:</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Marketable debt securities, available-for-sale</t>
        </is>
      </c>
      <c r="B117" s="6" t="n">
        <v>0</v>
      </c>
      <c r="C117" s="6" t="n">
        <v>0</v>
      </c>
      <c r="D117" s="4" t="inlineStr">
        <is>
          <t xml:space="preserve"> </t>
        </is>
      </c>
    </row>
    <row r="118">
      <c r="A118" s="4" t="inlineStr">
        <is>
          <t>Level 2 | Recurring</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Convertible notes</t>
        </is>
      </c>
      <c r="B120" s="6" t="n">
        <v>0</v>
      </c>
      <c r="C120" s="6" t="n">
        <v>0</v>
      </c>
      <c r="D120" s="4" t="inlineStr">
        <is>
          <t xml:space="preserve"> </t>
        </is>
      </c>
    </row>
    <row r="121">
      <c r="A121" s="4" t="inlineStr">
        <is>
          <t>Cash equivalents</t>
        </is>
      </c>
      <c r="B121" s="6" t="n">
        <v>27998</v>
      </c>
      <c r="C121" s="6" t="n">
        <v>41324</v>
      </c>
      <c r="D121" s="4" t="inlineStr">
        <is>
          <t xml:space="preserve"> </t>
        </is>
      </c>
    </row>
    <row r="122">
      <c r="A122" s="3" t="inlineStr">
        <is>
          <t>Liabilities:</t>
        </is>
      </c>
      <c r="B122" s="4" t="inlineStr">
        <is>
          <t xml:space="preserve"> </t>
        </is>
      </c>
      <c r="C122" s="4" t="inlineStr">
        <is>
          <t xml:space="preserve"> </t>
        </is>
      </c>
      <c r="D122" s="4" t="inlineStr">
        <is>
          <t xml:space="preserve"> </t>
        </is>
      </c>
    </row>
    <row r="123">
      <c r="A123" s="4" t="inlineStr">
        <is>
          <t>Deferred consideration</t>
        </is>
      </c>
      <c r="B123" s="6" t="n">
        <v>1571</v>
      </c>
      <c r="C123" s="6" t="n">
        <v>5119</v>
      </c>
      <c r="D123" s="4" t="inlineStr">
        <is>
          <t xml:space="preserve"> </t>
        </is>
      </c>
    </row>
    <row r="124">
      <c r="A124" s="4" t="inlineStr">
        <is>
          <t>Deferred compensation liability</t>
        </is>
      </c>
      <c r="B124" s="6" t="n">
        <v>0</v>
      </c>
      <c r="C124" s="6" t="n">
        <v>0</v>
      </c>
      <c r="D124" s="4" t="inlineStr">
        <is>
          <t xml:space="preserve"> </t>
        </is>
      </c>
    </row>
    <row r="125">
      <c r="A125" s="4" t="inlineStr">
        <is>
          <t>Level 2 | Recurring | Short-term investments:</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Marketable debt securities, available-for-sale</t>
        </is>
      </c>
      <c r="B127" s="6" t="n">
        <v>77041</v>
      </c>
      <c r="C127" s="6" t="n">
        <v>118885</v>
      </c>
      <c r="D127" s="4" t="inlineStr">
        <is>
          <t xml:space="preserve"> </t>
        </is>
      </c>
    </row>
    <row r="128">
      <c r="A128" s="4" t="inlineStr">
        <is>
          <t>Level 2 | Recurring | Long-term investments:</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Marketable debt securities, available-for-sale</t>
        </is>
      </c>
      <c r="B130" s="6" t="n">
        <v>57607</v>
      </c>
      <c r="C130" s="6" t="n">
        <v>47880</v>
      </c>
      <c r="D130" s="4" t="inlineStr">
        <is>
          <t xml:space="preserve"> </t>
        </is>
      </c>
    </row>
    <row r="131">
      <c r="A131" s="4" t="inlineStr">
        <is>
          <t>Level 2 | Recurring | Commercial paper</t>
        </is>
      </c>
      <c r="B131" s="4" t="inlineStr">
        <is>
          <t xml:space="preserve"> </t>
        </is>
      </c>
      <c r="C131" s="4" t="inlineStr">
        <is>
          <t xml:space="preserve"> </t>
        </is>
      </c>
      <c r="D131" s="4" t="inlineStr">
        <is>
          <t xml:space="preserve"> </t>
        </is>
      </c>
    </row>
    <row r="132">
      <c r="A132" s="3" t="inlineStr">
        <is>
          <t>Assets</t>
        </is>
      </c>
      <c r="B132" s="4" t="inlineStr">
        <is>
          <t xml:space="preserve"> </t>
        </is>
      </c>
      <c r="C132" s="4" t="inlineStr">
        <is>
          <t xml:space="preserve"> </t>
        </is>
      </c>
      <c r="D132" s="4" t="inlineStr">
        <is>
          <t xml:space="preserve"> </t>
        </is>
      </c>
    </row>
    <row r="133">
      <c r="A133" s="4" t="inlineStr">
        <is>
          <t>Cash equivalents</t>
        </is>
      </c>
      <c r="B133" s="6" t="n">
        <v>27998</v>
      </c>
      <c r="C133" s="6" t="n">
        <v>41324</v>
      </c>
      <c r="D133" s="4" t="inlineStr">
        <is>
          <t xml:space="preserve"> </t>
        </is>
      </c>
    </row>
    <row r="134">
      <c r="A134" s="4" t="inlineStr">
        <is>
          <t>Level 2 | Recurring | Money market funds</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Cash equivalents</t>
        </is>
      </c>
      <c r="B136" s="6" t="n">
        <v>0</v>
      </c>
      <c r="C136" s="6" t="n">
        <v>0</v>
      </c>
      <c r="D136" s="4" t="inlineStr">
        <is>
          <t xml:space="preserve"> </t>
        </is>
      </c>
    </row>
    <row r="137">
      <c r="A137" s="4" t="inlineStr">
        <is>
          <t>Level 2 | Recurring | Assets held in rabbi trust</t>
        </is>
      </c>
      <c r="B137" s="4" t="inlineStr">
        <is>
          <t xml:space="preserve"> </t>
        </is>
      </c>
      <c r="C137" s="4" t="inlineStr">
        <is>
          <t xml:space="preserve"> </t>
        </is>
      </c>
      <c r="D137" s="4" t="inlineStr">
        <is>
          <t xml:space="preserve"> </t>
        </is>
      </c>
    </row>
    <row r="138">
      <c r="A138" s="3" t="inlineStr">
        <is>
          <t>Assets</t>
        </is>
      </c>
      <c r="B138" s="4" t="inlineStr">
        <is>
          <t xml:space="preserve"> </t>
        </is>
      </c>
      <c r="C138" s="4" t="inlineStr">
        <is>
          <t xml:space="preserve"> </t>
        </is>
      </c>
      <c r="D138" s="4" t="inlineStr">
        <is>
          <t xml:space="preserve"> </t>
        </is>
      </c>
    </row>
    <row r="139">
      <c r="A139" s="4" t="inlineStr">
        <is>
          <t>Assets held in rabbi trust</t>
        </is>
      </c>
      <c r="B139" s="6" t="n">
        <v>10838</v>
      </c>
      <c r="C139" s="6" t="n">
        <v>9553</v>
      </c>
      <c r="D139" s="4" t="inlineStr">
        <is>
          <t xml:space="preserve"> </t>
        </is>
      </c>
    </row>
    <row r="140">
      <c r="A140" s="4" t="inlineStr">
        <is>
          <t>Level 2 | Recurring | U.S. treasuries | Short-term investments:</t>
        </is>
      </c>
      <c r="B140" s="4" t="inlineStr">
        <is>
          <t xml:space="preserve"> </t>
        </is>
      </c>
      <c r="C140" s="4" t="inlineStr">
        <is>
          <t xml:space="preserve"> </t>
        </is>
      </c>
      <c r="D140" s="4" t="inlineStr">
        <is>
          <t xml:space="preserve"> </t>
        </is>
      </c>
    </row>
    <row r="141">
      <c r="A141" s="3" t="inlineStr">
        <is>
          <t>Assets</t>
        </is>
      </c>
      <c r="B141" s="4" t="inlineStr">
        <is>
          <t xml:space="preserve"> </t>
        </is>
      </c>
      <c r="C141" s="4" t="inlineStr">
        <is>
          <t xml:space="preserve"> </t>
        </is>
      </c>
      <c r="D141" s="4" t="inlineStr">
        <is>
          <t xml:space="preserve"> </t>
        </is>
      </c>
    </row>
    <row r="142">
      <c r="A142" s="4" t="inlineStr">
        <is>
          <t>Marketable debt securities, available-for-sale</t>
        </is>
      </c>
      <c r="B142" s="6" t="n">
        <v>0</v>
      </c>
      <c r="C142" s="6" t="n">
        <v>0</v>
      </c>
      <c r="D142" s="4" t="inlineStr">
        <is>
          <t xml:space="preserve"> </t>
        </is>
      </c>
    </row>
    <row r="143">
      <c r="A143" s="4" t="inlineStr">
        <is>
          <t>Level 2 | Recurring | U.S. treasuries | Long-term investments:</t>
        </is>
      </c>
      <c r="B143" s="4" t="inlineStr">
        <is>
          <t xml:space="preserve"> </t>
        </is>
      </c>
      <c r="C143" s="4" t="inlineStr">
        <is>
          <t xml:space="preserve"> </t>
        </is>
      </c>
      <c r="D143" s="4" t="inlineStr">
        <is>
          <t xml:space="preserve"> </t>
        </is>
      </c>
    </row>
    <row r="144">
      <c r="A144" s="3" t="inlineStr">
        <is>
          <t>Assets</t>
        </is>
      </c>
      <c r="B144" s="4" t="inlineStr">
        <is>
          <t xml:space="preserve"> </t>
        </is>
      </c>
      <c r="C144" s="4" t="inlineStr">
        <is>
          <t xml:space="preserve"> </t>
        </is>
      </c>
      <c r="D144" s="4" t="inlineStr">
        <is>
          <t xml:space="preserve"> </t>
        </is>
      </c>
    </row>
    <row r="145">
      <c r="A145" s="4" t="inlineStr">
        <is>
          <t>Marketable debt securities, available-for-sale</t>
        </is>
      </c>
      <c r="B145" s="6" t="n">
        <v>0</v>
      </c>
      <c r="C145" s="6" t="n">
        <v>0</v>
      </c>
      <c r="D145" s="4" t="inlineStr">
        <is>
          <t xml:space="preserve"> </t>
        </is>
      </c>
    </row>
    <row r="146">
      <c r="A146" s="4" t="inlineStr">
        <is>
          <t>Level 2 | Recurring | U.S. government sponsored entities | Long-term investments:</t>
        </is>
      </c>
      <c r="B146" s="4" t="inlineStr">
        <is>
          <t xml:space="preserve"> </t>
        </is>
      </c>
      <c r="C146" s="4" t="inlineStr">
        <is>
          <t xml:space="preserve"> </t>
        </is>
      </c>
      <c r="D146" s="4" t="inlineStr">
        <is>
          <t xml:space="preserve"> </t>
        </is>
      </c>
    </row>
    <row r="147">
      <c r="A147" s="3" t="inlineStr">
        <is>
          <t>Assets</t>
        </is>
      </c>
      <c r="B147" s="4" t="inlineStr">
        <is>
          <t xml:space="preserve"> </t>
        </is>
      </c>
      <c r="C147" s="4" t="inlineStr">
        <is>
          <t xml:space="preserve"> </t>
        </is>
      </c>
      <c r="D147" s="4" t="inlineStr">
        <is>
          <t xml:space="preserve"> </t>
        </is>
      </c>
    </row>
    <row r="148">
      <c r="A148" s="4" t="inlineStr">
        <is>
          <t>Marketable debt securities, available-for-sale</t>
        </is>
      </c>
      <c r="B148" s="6" t="n">
        <v>1040</v>
      </c>
      <c r="C148" s="6" t="n">
        <v>536</v>
      </c>
      <c r="D148" s="4" t="inlineStr">
        <is>
          <t xml:space="preserve"> </t>
        </is>
      </c>
    </row>
    <row r="149">
      <c r="A149" s="4" t="inlineStr">
        <is>
          <t>Level 2 | Recurring | Corporate debt | Short-term investments:</t>
        </is>
      </c>
      <c r="B149" s="4" t="inlineStr">
        <is>
          <t xml:space="preserve"> </t>
        </is>
      </c>
      <c r="C149" s="4" t="inlineStr">
        <is>
          <t xml:space="preserve"> </t>
        </is>
      </c>
      <c r="D149" s="4" t="inlineStr">
        <is>
          <t xml:space="preserve"> </t>
        </is>
      </c>
    </row>
    <row r="150">
      <c r="A150" s="3" t="inlineStr">
        <is>
          <t>Assets</t>
        </is>
      </c>
      <c r="B150" s="4" t="inlineStr">
        <is>
          <t xml:space="preserve"> </t>
        </is>
      </c>
      <c r="C150" s="4" t="inlineStr">
        <is>
          <t xml:space="preserve"> </t>
        </is>
      </c>
      <c r="D150" s="4" t="inlineStr">
        <is>
          <t xml:space="preserve"> </t>
        </is>
      </c>
    </row>
    <row r="151">
      <c r="A151" s="4" t="inlineStr">
        <is>
          <t>Marketable debt securities, available-for-sale</t>
        </is>
      </c>
      <c r="B151" s="6" t="n">
        <v>77041</v>
      </c>
      <c r="C151" s="6" t="n">
        <v>118041</v>
      </c>
      <c r="D151" s="4" t="inlineStr">
        <is>
          <t xml:space="preserve"> </t>
        </is>
      </c>
    </row>
    <row r="152">
      <c r="A152" s="4" t="inlineStr">
        <is>
          <t>Level 2 | Recurring | Corporate debt | Long-term investments:</t>
        </is>
      </c>
      <c r="B152" s="4" t="inlineStr">
        <is>
          <t xml:space="preserve"> </t>
        </is>
      </c>
      <c r="C152" s="4" t="inlineStr">
        <is>
          <t xml:space="preserve"> </t>
        </is>
      </c>
      <c r="D152" s="4" t="inlineStr">
        <is>
          <t xml:space="preserve"> </t>
        </is>
      </c>
    </row>
    <row r="153">
      <c r="A153" s="3" t="inlineStr">
        <is>
          <t>Assets</t>
        </is>
      </c>
      <c r="B153" s="4" t="inlineStr">
        <is>
          <t xml:space="preserve"> </t>
        </is>
      </c>
      <c r="C153" s="4" t="inlineStr">
        <is>
          <t xml:space="preserve"> </t>
        </is>
      </c>
      <c r="D153" s="4" t="inlineStr">
        <is>
          <t xml:space="preserve"> </t>
        </is>
      </c>
    </row>
    <row r="154">
      <c r="A154" s="4" t="inlineStr">
        <is>
          <t>Marketable debt securities, available-for-sale</t>
        </is>
      </c>
      <c r="B154" s="6" t="n">
        <v>44565</v>
      </c>
      <c r="C154" s="6" t="n">
        <v>41358</v>
      </c>
      <c r="D154" s="4" t="inlineStr">
        <is>
          <t xml:space="preserve"> </t>
        </is>
      </c>
    </row>
    <row r="155">
      <c r="A155" s="4" t="inlineStr">
        <is>
          <t>Level 2 | Recurring | ABS and other | Short-term investments:</t>
        </is>
      </c>
      <c r="B155" s="4" t="inlineStr">
        <is>
          <t xml:space="preserve"> </t>
        </is>
      </c>
      <c r="C155" s="4" t="inlineStr">
        <is>
          <t xml:space="preserve"> </t>
        </is>
      </c>
      <c r="D155" s="4" t="inlineStr">
        <is>
          <t xml:space="preserve"> </t>
        </is>
      </c>
    </row>
    <row r="156">
      <c r="A156" s="3" t="inlineStr">
        <is>
          <t>Assets</t>
        </is>
      </c>
      <c r="B156" s="4" t="inlineStr">
        <is>
          <t xml:space="preserve"> </t>
        </is>
      </c>
      <c r="C156" s="4" t="inlineStr">
        <is>
          <t xml:space="preserve"> </t>
        </is>
      </c>
      <c r="D156" s="4" t="inlineStr">
        <is>
          <t xml:space="preserve"> </t>
        </is>
      </c>
    </row>
    <row r="157">
      <c r="A157" s="4" t="inlineStr">
        <is>
          <t>Marketable debt securities, available-for-sale</t>
        </is>
      </c>
      <c r="B157" s="6" t="n">
        <v>0</v>
      </c>
      <c r="C157" s="6" t="n">
        <v>844</v>
      </c>
      <c r="D157" s="4" t="inlineStr">
        <is>
          <t xml:space="preserve"> </t>
        </is>
      </c>
    </row>
    <row r="158">
      <c r="A158" s="4" t="inlineStr">
        <is>
          <t>Level 2 | Recurring | ABS and other | Long-term investments:</t>
        </is>
      </c>
      <c r="B158" s="4" t="inlineStr">
        <is>
          <t xml:space="preserve"> </t>
        </is>
      </c>
      <c r="C158" s="4" t="inlineStr">
        <is>
          <t xml:space="preserve"> </t>
        </is>
      </c>
      <c r="D158" s="4" t="inlineStr">
        <is>
          <t xml:space="preserve"> </t>
        </is>
      </c>
    </row>
    <row r="159">
      <c r="A159" s="3" t="inlineStr">
        <is>
          <t>Assets</t>
        </is>
      </c>
      <c r="B159" s="4" t="inlineStr">
        <is>
          <t xml:space="preserve"> </t>
        </is>
      </c>
      <c r="C159" s="4" t="inlineStr">
        <is>
          <t xml:space="preserve"> </t>
        </is>
      </c>
      <c r="D159" s="4" t="inlineStr">
        <is>
          <t xml:space="preserve"> </t>
        </is>
      </c>
    </row>
    <row r="160">
      <c r="A160" s="4" t="inlineStr">
        <is>
          <t>Marketable debt securities, available-for-sale</t>
        </is>
      </c>
      <c r="B160" s="6" t="n">
        <v>12002</v>
      </c>
      <c r="C160" s="6" t="n">
        <v>5986</v>
      </c>
      <c r="D160" s="4" t="inlineStr">
        <is>
          <t xml:space="preserve"> </t>
        </is>
      </c>
    </row>
    <row r="161">
      <c r="A161" s="4" t="inlineStr">
        <is>
          <t>Level 3 | Recurring</t>
        </is>
      </c>
      <c r="B161" s="4" t="inlineStr">
        <is>
          <t xml:space="preserve"> </t>
        </is>
      </c>
      <c r="C161" s="4" t="inlineStr">
        <is>
          <t xml:space="preserve"> </t>
        </is>
      </c>
      <c r="D161" s="4" t="inlineStr">
        <is>
          <t xml:space="preserve"> </t>
        </is>
      </c>
    </row>
    <row r="162">
      <c r="A162" s="3" t="inlineStr">
        <is>
          <t>Assets</t>
        </is>
      </c>
      <c r="B162" s="4" t="inlineStr">
        <is>
          <t xml:space="preserve"> </t>
        </is>
      </c>
      <c r="C162" s="4" t="inlineStr">
        <is>
          <t xml:space="preserve"> </t>
        </is>
      </c>
      <c r="D162" s="4" t="inlineStr">
        <is>
          <t xml:space="preserve"> </t>
        </is>
      </c>
    </row>
    <row r="163">
      <c r="A163" s="4" t="inlineStr">
        <is>
          <t>Convertible notes</t>
        </is>
      </c>
      <c r="B163" s="6" t="n">
        <v>5081</v>
      </c>
      <c r="C163" s="6" t="n">
        <v>0</v>
      </c>
      <c r="D163" s="4" t="inlineStr">
        <is>
          <t xml:space="preserve"> </t>
        </is>
      </c>
    </row>
    <row r="164">
      <c r="A164" s="4" t="inlineStr">
        <is>
          <t>Cash equivalents</t>
        </is>
      </c>
      <c r="B164" s="6" t="n">
        <v>0</v>
      </c>
      <c r="C164" s="6" t="n">
        <v>0</v>
      </c>
      <c r="D164" s="4" t="inlineStr">
        <is>
          <t xml:space="preserve"> </t>
        </is>
      </c>
    </row>
    <row r="165">
      <c r="A165" s="3" t="inlineStr">
        <is>
          <t>Liabilities:</t>
        </is>
      </c>
      <c r="B165" s="4" t="inlineStr">
        <is>
          <t xml:space="preserve"> </t>
        </is>
      </c>
      <c r="C165" s="4" t="inlineStr">
        <is>
          <t xml:space="preserve"> </t>
        </is>
      </c>
      <c r="D165" s="4" t="inlineStr">
        <is>
          <t xml:space="preserve"> </t>
        </is>
      </c>
    </row>
    <row r="166">
      <c r="A166" s="4" t="inlineStr">
        <is>
          <t>Deferred consideration</t>
        </is>
      </c>
      <c r="B166" s="6" t="n">
        <v>0</v>
      </c>
      <c r="C166" s="6" t="n">
        <v>0</v>
      </c>
      <c r="D166" s="4" t="inlineStr">
        <is>
          <t xml:space="preserve"> </t>
        </is>
      </c>
    </row>
    <row r="167">
      <c r="A167" s="4" t="inlineStr">
        <is>
          <t>Deferred compensation liability</t>
        </is>
      </c>
      <c r="B167" s="6" t="n">
        <v>0</v>
      </c>
      <c r="C167" s="6" t="n">
        <v>0</v>
      </c>
      <c r="D167" s="4" t="inlineStr">
        <is>
          <t xml:space="preserve"> </t>
        </is>
      </c>
    </row>
    <row r="168">
      <c r="A168" s="4" t="inlineStr">
        <is>
          <t>Level 3 | Recurring | Short-term investments:</t>
        </is>
      </c>
      <c r="B168" s="4" t="inlineStr">
        <is>
          <t xml:space="preserve"> </t>
        </is>
      </c>
      <c r="C168" s="4" t="inlineStr">
        <is>
          <t xml:space="preserve"> </t>
        </is>
      </c>
      <c r="D168" s="4" t="inlineStr">
        <is>
          <t xml:space="preserve"> </t>
        </is>
      </c>
    </row>
    <row r="169">
      <c r="A169" s="3" t="inlineStr">
        <is>
          <t>Assets</t>
        </is>
      </c>
      <c r="B169" s="4" t="inlineStr">
        <is>
          <t xml:space="preserve"> </t>
        </is>
      </c>
      <c r="C169" s="4" t="inlineStr">
        <is>
          <t xml:space="preserve"> </t>
        </is>
      </c>
      <c r="D169" s="4" t="inlineStr">
        <is>
          <t xml:space="preserve"> </t>
        </is>
      </c>
    </row>
    <row r="170">
      <c r="A170" s="4" t="inlineStr">
        <is>
          <t>Marketable debt securities, available-for-sale</t>
        </is>
      </c>
      <c r="B170" s="6" t="n">
        <v>0</v>
      </c>
      <c r="C170" s="6" t="n">
        <v>0</v>
      </c>
      <c r="D170" s="4" t="inlineStr">
        <is>
          <t xml:space="preserve"> </t>
        </is>
      </c>
    </row>
    <row r="171">
      <c r="A171" s="4" t="inlineStr">
        <is>
          <t>Level 3 | Recurring | Long-term investments:</t>
        </is>
      </c>
      <c r="B171" s="4" t="inlineStr">
        <is>
          <t xml:space="preserve"> </t>
        </is>
      </c>
      <c r="C171" s="4" t="inlineStr">
        <is>
          <t xml:space="preserve"> </t>
        </is>
      </c>
      <c r="D171" s="4" t="inlineStr">
        <is>
          <t xml:space="preserve"> </t>
        </is>
      </c>
    </row>
    <row r="172">
      <c r="A172" s="3" t="inlineStr">
        <is>
          <t>Assets</t>
        </is>
      </c>
      <c r="B172" s="4" t="inlineStr">
        <is>
          <t xml:space="preserve"> </t>
        </is>
      </c>
      <c r="C172" s="4" t="inlineStr">
        <is>
          <t xml:space="preserve"> </t>
        </is>
      </c>
      <c r="D172" s="4" t="inlineStr">
        <is>
          <t xml:space="preserve"> </t>
        </is>
      </c>
    </row>
    <row r="173">
      <c r="A173" s="4" t="inlineStr">
        <is>
          <t>Marketable debt securities, available-for-sale</t>
        </is>
      </c>
      <c r="B173" s="6" t="n">
        <v>0</v>
      </c>
      <c r="C173" s="6" t="n">
        <v>0</v>
      </c>
      <c r="D173" s="4" t="inlineStr">
        <is>
          <t xml:space="preserve"> </t>
        </is>
      </c>
    </row>
    <row r="174">
      <c r="A174" s="4" t="inlineStr">
        <is>
          <t>Level 3 | Recurring | Commercial paper</t>
        </is>
      </c>
      <c r="B174" s="4" t="inlineStr">
        <is>
          <t xml:space="preserve"> </t>
        </is>
      </c>
      <c r="C174" s="4" t="inlineStr">
        <is>
          <t xml:space="preserve"> </t>
        </is>
      </c>
      <c r="D174" s="4" t="inlineStr">
        <is>
          <t xml:space="preserve"> </t>
        </is>
      </c>
    </row>
    <row r="175">
      <c r="A175" s="3" t="inlineStr">
        <is>
          <t>Assets</t>
        </is>
      </c>
      <c r="B175" s="4" t="inlineStr">
        <is>
          <t xml:space="preserve"> </t>
        </is>
      </c>
      <c r="C175" s="4" t="inlineStr">
        <is>
          <t xml:space="preserve"> </t>
        </is>
      </c>
      <c r="D175" s="4" t="inlineStr">
        <is>
          <t xml:space="preserve"> </t>
        </is>
      </c>
    </row>
    <row r="176">
      <c r="A176" s="4" t="inlineStr">
        <is>
          <t>Cash equivalents</t>
        </is>
      </c>
      <c r="B176" s="6" t="n">
        <v>0</v>
      </c>
      <c r="C176" s="6" t="n">
        <v>0</v>
      </c>
      <c r="D176" s="4" t="inlineStr">
        <is>
          <t xml:space="preserve"> </t>
        </is>
      </c>
    </row>
    <row r="177">
      <c r="A177" s="4" t="inlineStr">
        <is>
          <t>Level 3 | Recurring | Money market funds</t>
        </is>
      </c>
      <c r="B177" s="4" t="inlineStr">
        <is>
          <t xml:space="preserve"> </t>
        </is>
      </c>
      <c r="C177" s="4" t="inlineStr">
        <is>
          <t xml:space="preserve"> </t>
        </is>
      </c>
      <c r="D177" s="4" t="inlineStr">
        <is>
          <t xml:space="preserve"> </t>
        </is>
      </c>
    </row>
    <row r="178">
      <c r="A178" s="3" t="inlineStr">
        <is>
          <t>Assets</t>
        </is>
      </c>
      <c r="B178" s="4" t="inlineStr">
        <is>
          <t xml:space="preserve"> </t>
        </is>
      </c>
      <c r="C178" s="4" t="inlineStr">
        <is>
          <t xml:space="preserve"> </t>
        </is>
      </c>
      <c r="D178" s="4" t="inlineStr">
        <is>
          <t xml:space="preserve"> </t>
        </is>
      </c>
    </row>
    <row r="179">
      <c r="A179" s="4" t="inlineStr">
        <is>
          <t>Cash equivalents</t>
        </is>
      </c>
      <c r="B179" s="6" t="n">
        <v>0</v>
      </c>
      <c r="C179" s="6" t="n">
        <v>0</v>
      </c>
      <c r="D179" s="4" t="inlineStr">
        <is>
          <t xml:space="preserve"> </t>
        </is>
      </c>
    </row>
    <row r="180">
      <c r="A180" s="4" t="inlineStr">
        <is>
          <t>Level 3 | Recurring | Assets held in rabbi trust</t>
        </is>
      </c>
      <c r="B180" s="4" t="inlineStr">
        <is>
          <t xml:space="preserve"> </t>
        </is>
      </c>
      <c r="C180" s="4" t="inlineStr">
        <is>
          <t xml:space="preserve"> </t>
        </is>
      </c>
      <c r="D180" s="4" t="inlineStr">
        <is>
          <t xml:space="preserve"> </t>
        </is>
      </c>
    </row>
    <row r="181">
      <c r="A181" s="3" t="inlineStr">
        <is>
          <t>Assets</t>
        </is>
      </c>
      <c r="B181" s="4" t="inlineStr">
        <is>
          <t xml:space="preserve"> </t>
        </is>
      </c>
      <c r="C181" s="4" t="inlineStr">
        <is>
          <t xml:space="preserve"> </t>
        </is>
      </c>
      <c r="D181" s="4" t="inlineStr">
        <is>
          <t xml:space="preserve"> </t>
        </is>
      </c>
    </row>
    <row r="182">
      <c r="A182" s="4" t="inlineStr">
        <is>
          <t>Assets held in rabbi trust</t>
        </is>
      </c>
      <c r="B182" s="6" t="n">
        <v>0</v>
      </c>
      <c r="C182" s="6" t="n">
        <v>0</v>
      </c>
      <c r="D182" s="4" t="inlineStr">
        <is>
          <t xml:space="preserve"> </t>
        </is>
      </c>
    </row>
    <row r="183">
      <c r="A183" s="4" t="inlineStr">
        <is>
          <t>Level 3 | Recurring | U.S. treasuries | Short-term investments:</t>
        </is>
      </c>
      <c r="B183" s="4" t="inlineStr">
        <is>
          <t xml:space="preserve"> </t>
        </is>
      </c>
      <c r="C183" s="4" t="inlineStr">
        <is>
          <t xml:space="preserve"> </t>
        </is>
      </c>
      <c r="D183" s="4" t="inlineStr">
        <is>
          <t xml:space="preserve"> </t>
        </is>
      </c>
    </row>
    <row r="184">
      <c r="A184" s="3" t="inlineStr">
        <is>
          <t>Assets</t>
        </is>
      </c>
      <c r="B184" s="4" t="inlineStr">
        <is>
          <t xml:space="preserve"> </t>
        </is>
      </c>
      <c r="C184" s="4" t="inlineStr">
        <is>
          <t xml:space="preserve"> </t>
        </is>
      </c>
      <c r="D184" s="4" t="inlineStr">
        <is>
          <t xml:space="preserve"> </t>
        </is>
      </c>
    </row>
    <row r="185">
      <c r="A185" s="4" t="inlineStr">
        <is>
          <t>Marketable debt securities, available-for-sale</t>
        </is>
      </c>
      <c r="B185" s="6" t="n">
        <v>0</v>
      </c>
      <c r="C185" s="6" t="n">
        <v>0</v>
      </c>
      <c r="D185" s="4" t="inlineStr">
        <is>
          <t xml:space="preserve"> </t>
        </is>
      </c>
    </row>
    <row r="186">
      <c r="A186" s="4" t="inlineStr">
        <is>
          <t>Level 3 | Recurring | U.S. treasuries | Long-term investments:</t>
        </is>
      </c>
      <c r="B186" s="4" t="inlineStr">
        <is>
          <t xml:space="preserve"> </t>
        </is>
      </c>
      <c r="C186" s="4" t="inlineStr">
        <is>
          <t xml:space="preserve"> </t>
        </is>
      </c>
      <c r="D186" s="4" t="inlineStr">
        <is>
          <t xml:space="preserve"> </t>
        </is>
      </c>
    </row>
    <row r="187">
      <c r="A187" s="3" t="inlineStr">
        <is>
          <t>Assets</t>
        </is>
      </c>
      <c r="B187" s="4" t="inlineStr">
        <is>
          <t xml:space="preserve"> </t>
        </is>
      </c>
      <c r="C187" s="4" t="inlineStr">
        <is>
          <t xml:space="preserve"> </t>
        </is>
      </c>
      <c r="D187" s="4" t="inlineStr">
        <is>
          <t xml:space="preserve"> </t>
        </is>
      </c>
    </row>
    <row r="188">
      <c r="A188" s="4" t="inlineStr">
        <is>
          <t>Marketable debt securities, available-for-sale</t>
        </is>
      </c>
      <c r="B188" s="6" t="n">
        <v>0</v>
      </c>
      <c r="C188" s="6" t="n">
        <v>0</v>
      </c>
      <c r="D188" s="4" t="inlineStr">
        <is>
          <t xml:space="preserve"> </t>
        </is>
      </c>
    </row>
    <row r="189">
      <c r="A189" s="4" t="inlineStr">
        <is>
          <t>Level 3 | Recurring | U.S. government sponsored entities | Long-term investments:</t>
        </is>
      </c>
      <c r="B189" s="4" t="inlineStr">
        <is>
          <t xml:space="preserve"> </t>
        </is>
      </c>
      <c r="C189" s="4" t="inlineStr">
        <is>
          <t xml:space="preserve"> </t>
        </is>
      </c>
      <c r="D189" s="4" t="inlineStr">
        <is>
          <t xml:space="preserve"> </t>
        </is>
      </c>
    </row>
    <row r="190">
      <c r="A190" s="3" t="inlineStr">
        <is>
          <t>Assets</t>
        </is>
      </c>
      <c r="B190" s="4" t="inlineStr">
        <is>
          <t xml:space="preserve"> </t>
        </is>
      </c>
      <c r="C190" s="4" t="inlineStr">
        <is>
          <t xml:space="preserve"> </t>
        </is>
      </c>
      <c r="D190" s="4" t="inlineStr">
        <is>
          <t xml:space="preserve"> </t>
        </is>
      </c>
    </row>
    <row r="191">
      <c r="A191" s="4" t="inlineStr">
        <is>
          <t>Marketable debt securities, available-for-sale</t>
        </is>
      </c>
      <c r="B191" s="6" t="n">
        <v>0</v>
      </c>
      <c r="C191" s="6" t="n">
        <v>0</v>
      </c>
      <c r="D191" s="4" t="inlineStr">
        <is>
          <t xml:space="preserve"> </t>
        </is>
      </c>
    </row>
    <row r="192">
      <c r="A192" s="4" t="inlineStr">
        <is>
          <t>Level 3 | Recurring | Corporate debt | Short-term investments:</t>
        </is>
      </c>
      <c r="B192" s="4" t="inlineStr">
        <is>
          <t xml:space="preserve"> </t>
        </is>
      </c>
      <c r="C192" s="4" t="inlineStr">
        <is>
          <t xml:space="preserve"> </t>
        </is>
      </c>
      <c r="D192" s="4" t="inlineStr">
        <is>
          <t xml:space="preserve"> </t>
        </is>
      </c>
    </row>
    <row r="193">
      <c r="A193" s="3" t="inlineStr">
        <is>
          <t>Assets</t>
        </is>
      </c>
      <c r="B193" s="4" t="inlineStr">
        <is>
          <t xml:space="preserve"> </t>
        </is>
      </c>
      <c r="C193" s="4" t="inlineStr">
        <is>
          <t xml:space="preserve"> </t>
        </is>
      </c>
      <c r="D193" s="4" t="inlineStr">
        <is>
          <t xml:space="preserve"> </t>
        </is>
      </c>
    </row>
    <row r="194">
      <c r="A194" s="4" t="inlineStr">
        <is>
          <t>Marketable debt securities, available-for-sale</t>
        </is>
      </c>
      <c r="B194" s="6" t="n">
        <v>0</v>
      </c>
      <c r="C194" s="6" t="n">
        <v>0</v>
      </c>
      <c r="D194" s="4" t="inlineStr">
        <is>
          <t xml:space="preserve"> </t>
        </is>
      </c>
    </row>
    <row r="195">
      <c r="A195" s="4" t="inlineStr">
        <is>
          <t>Level 3 | Recurring | Corporate debt | Long-term investments:</t>
        </is>
      </c>
      <c r="B195" s="4" t="inlineStr">
        <is>
          <t xml:space="preserve"> </t>
        </is>
      </c>
      <c r="C195" s="4" t="inlineStr">
        <is>
          <t xml:space="preserve"> </t>
        </is>
      </c>
      <c r="D195" s="4" t="inlineStr">
        <is>
          <t xml:space="preserve"> </t>
        </is>
      </c>
    </row>
    <row r="196">
      <c r="A196" s="3" t="inlineStr">
        <is>
          <t>Assets</t>
        </is>
      </c>
      <c r="B196" s="4" t="inlineStr">
        <is>
          <t xml:space="preserve"> </t>
        </is>
      </c>
      <c r="C196" s="4" t="inlineStr">
        <is>
          <t xml:space="preserve"> </t>
        </is>
      </c>
      <c r="D196" s="4" t="inlineStr">
        <is>
          <t xml:space="preserve"> </t>
        </is>
      </c>
    </row>
    <row r="197">
      <c r="A197" s="4" t="inlineStr">
        <is>
          <t>Marketable debt securities, available-for-sale</t>
        </is>
      </c>
      <c r="B197" s="6" t="n">
        <v>0</v>
      </c>
      <c r="C197" s="6" t="n">
        <v>0</v>
      </c>
      <c r="D197" s="4" t="inlineStr">
        <is>
          <t xml:space="preserve"> </t>
        </is>
      </c>
    </row>
    <row r="198">
      <c r="A198" s="4" t="inlineStr">
        <is>
          <t>Level 3 | Recurring | ABS and other | Short-term investments:</t>
        </is>
      </c>
      <c r="B198" s="4" t="inlineStr">
        <is>
          <t xml:space="preserve"> </t>
        </is>
      </c>
      <c r="C198" s="4" t="inlineStr">
        <is>
          <t xml:space="preserve"> </t>
        </is>
      </c>
      <c r="D198" s="4" t="inlineStr">
        <is>
          <t xml:space="preserve"> </t>
        </is>
      </c>
    </row>
    <row r="199">
      <c r="A199" s="3" t="inlineStr">
        <is>
          <t>Assets</t>
        </is>
      </c>
      <c r="B199" s="4" t="inlineStr">
        <is>
          <t xml:space="preserve"> </t>
        </is>
      </c>
      <c r="C199" s="4" t="inlineStr">
        <is>
          <t xml:space="preserve"> </t>
        </is>
      </c>
      <c r="D199" s="4" t="inlineStr">
        <is>
          <t xml:space="preserve"> </t>
        </is>
      </c>
    </row>
    <row r="200">
      <c r="A200" s="4" t="inlineStr">
        <is>
          <t>Marketable debt securities, available-for-sale</t>
        </is>
      </c>
      <c r="B200" s="6" t="n">
        <v>0</v>
      </c>
      <c r="C200" s="6" t="n">
        <v>0</v>
      </c>
      <c r="D200" s="4" t="inlineStr">
        <is>
          <t xml:space="preserve"> </t>
        </is>
      </c>
    </row>
    <row r="201">
      <c r="A201" s="4" t="inlineStr">
        <is>
          <t>Level 3 | Recurring | ABS and other | Long-term investments:</t>
        </is>
      </c>
      <c r="B201" s="4" t="inlineStr">
        <is>
          <t xml:space="preserve"> </t>
        </is>
      </c>
      <c r="C201" s="4" t="inlineStr">
        <is>
          <t xml:space="preserve"> </t>
        </is>
      </c>
      <c r="D201" s="4" t="inlineStr">
        <is>
          <t xml:space="preserve"> </t>
        </is>
      </c>
    </row>
    <row r="202">
      <c r="A202" s="3" t="inlineStr">
        <is>
          <t>Assets</t>
        </is>
      </c>
      <c r="B202" s="4" t="inlineStr">
        <is>
          <t xml:space="preserve"> </t>
        </is>
      </c>
      <c r="C202" s="4" t="inlineStr">
        <is>
          <t xml:space="preserve"> </t>
        </is>
      </c>
      <c r="D202" s="4" t="inlineStr">
        <is>
          <t xml:space="preserve"> </t>
        </is>
      </c>
    </row>
    <row r="203">
      <c r="A203" s="4" t="inlineStr">
        <is>
          <t>Marketable debt securities, available-for-sale</t>
        </is>
      </c>
      <c r="B203" s="6" t="n">
        <v>0</v>
      </c>
      <c r="C203" s="6" t="n">
        <v>0</v>
      </c>
      <c r="D203" s="4" t="inlineStr">
        <is>
          <t xml:space="preserve"> </t>
        </is>
      </c>
    </row>
    <row r="204">
      <c r="A204" s="4" t="inlineStr">
        <is>
          <t>Contingent consideration</t>
        </is>
      </c>
      <c r="B204" s="4" t="inlineStr">
        <is>
          <t xml:space="preserve"> </t>
        </is>
      </c>
      <c r="C204" s="4" t="inlineStr">
        <is>
          <t xml:space="preserve"> </t>
        </is>
      </c>
      <c r="D204" s="4" t="inlineStr">
        <is>
          <t xml:space="preserve"> </t>
        </is>
      </c>
    </row>
    <row r="205">
      <c r="A205" s="3" t="inlineStr">
        <is>
          <t>Liabilities:</t>
        </is>
      </c>
      <c r="B205" s="4" t="inlineStr">
        <is>
          <t xml:space="preserve"> </t>
        </is>
      </c>
      <c r="C205" s="4" t="inlineStr">
        <is>
          <t xml:space="preserve"> </t>
        </is>
      </c>
      <c r="D205" s="4" t="inlineStr">
        <is>
          <t xml:space="preserve"> </t>
        </is>
      </c>
    </row>
    <row r="206">
      <c r="A206" s="4" t="inlineStr">
        <is>
          <t>Contingent consideration</t>
        </is>
      </c>
      <c r="B206" s="6" t="n">
        <v>5482</v>
      </c>
      <c r="C206" s="6" t="n">
        <v>7067</v>
      </c>
      <c r="D206" s="5" t="n">
        <v>9312</v>
      </c>
    </row>
    <row r="207">
      <c r="A207" s="4" t="inlineStr">
        <is>
          <t>Contingent consideration | Recurring</t>
        </is>
      </c>
      <c r="B207" s="4" t="inlineStr">
        <is>
          <t xml:space="preserve"> </t>
        </is>
      </c>
      <c r="C207" s="4" t="inlineStr">
        <is>
          <t xml:space="preserve"> </t>
        </is>
      </c>
      <c r="D207" s="4" t="inlineStr">
        <is>
          <t xml:space="preserve"> </t>
        </is>
      </c>
    </row>
    <row r="208">
      <c r="A208" s="3" t="inlineStr">
        <is>
          <t>Liabilities:</t>
        </is>
      </c>
      <c r="B208" s="4" t="inlineStr">
        <is>
          <t xml:space="preserve"> </t>
        </is>
      </c>
      <c r="C208" s="4" t="inlineStr">
        <is>
          <t xml:space="preserve"> </t>
        </is>
      </c>
      <c r="D208" s="4" t="inlineStr">
        <is>
          <t xml:space="preserve"> </t>
        </is>
      </c>
    </row>
    <row r="209">
      <c r="A209" s="4" t="inlineStr">
        <is>
          <t>Contingent consideration</t>
        </is>
      </c>
      <c r="B209" s="6" t="n">
        <v>5482</v>
      </c>
      <c r="C209" s="6" t="n">
        <v>7067</v>
      </c>
      <c r="D209" s="4" t="inlineStr">
        <is>
          <t xml:space="preserve"> </t>
        </is>
      </c>
    </row>
    <row r="210">
      <c r="A210" s="4" t="inlineStr">
        <is>
          <t>Contingent consideration | Level 1 | Recurring</t>
        </is>
      </c>
      <c r="B210" s="4" t="inlineStr">
        <is>
          <t xml:space="preserve"> </t>
        </is>
      </c>
      <c r="C210" s="4" t="inlineStr">
        <is>
          <t xml:space="preserve"> </t>
        </is>
      </c>
      <c r="D210" s="4" t="inlineStr">
        <is>
          <t xml:space="preserve"> </t>
        </is>
      </c>
    </row>
    <row r="211">
      <c r="A211" s="3" t="inlineStr">
        <is>
          <t>Liabilities:</t>
        </is>
      </c>
      <c r="B211" s="4" t="inlineStr">
        <is>
          <t xml:space="preserve"> </t>
        </is>
      </c>
      <c r="C211" s="4" t="inlineStr">
        <is>
          <t xml:space="preserve"> </t>
        </is>
      </c>
      <c r="D211" s="4" t="inlineStr">
        <is>
          <t xml:space="preserve"> </t>
        </is>
      </c>
    </row>
    <row r="212">
      <c r="A212" s="4" t="inlineStr">
        <is>
          <t>Contingent consideration</t>
        </is>
      </c>
      <c r="B212" s="6" t="n">
        <v>0</v>
      </c>
      <c r="C212" s="6" t="n">
        <v>0</v>
      </c>
      <c r="D212" s="4" t="inlineStr">
        <is>
          <t xml:space="preserve"> </t>
        </is>
      </c>
    </row>
    <row r="213">
      <c r="A213" s="4" t="inlineStr">
        <is>
          <t>Contingent consideration | Level 2 | Recurring</t>
        </is>
      </c>
      <c r="B213" s="4" t="inlineStr">
        <is>
          <t xml:space="preserve"> </t>
        </is>
      </c>
      <c r="C213" s="4" t="inlineStr">
        <is>
          <t xml:space="preserve"> </t>
        </is>
      </c>
      <c r="D213" s="4" t="inlineStr">
        <is>
          <t xml:space="preserve"> </t>
        </is>
      </c>
    </row>
    <row r="214">
      <c r="A214" s="3" t="inlineStr">
        <is>
          <t>Liabilities:</t>
        </is>
      </c>
      <c r="B214" s="4" t="inlineStr">
        <is>
          <t xml:space="preserve"> </t>
        </is>
      </c>
      <c r="C214" s="4" t="inlineStr">
        <is>
          <t xml:space="preserve"> </t>
        </is>
      </c>
      <c r="D214" s="4" t="inlineStr">
        <is>
          <t xml:space="preserve"> </t>
        </is>
      </c>
    </row>
    <row r="215">
      <c r="A215" s="4" t="inlineStr">
        <is>
          <t>Contingent consideration</t>
        </is>
      </c>
      <c r="B215" s="6" t="n">
        <v>0</v>
      </c>
      <c r="C215" s="6" t="n">
        <v>0</v>
      </c>
      <c r="D215" s="4" t="inlineStr">
        <is>
          <t xml:space="preserve"> </t>
        </is>
      </c>
    </row>
    <row r="216">
      <c r="A216" s="4" t="inlineStr">
        <is>
          <t>Contingent consideration | Level 3 | Recurring</t>
        </is>
      </c>
      <c r="B216" s="4" t="inlineStr">
        <is>
          <t xml:space="preserve"> </t>
        </is>
      </c>
      <c r="C216" s="4" t="inlineStr">
        <is>
          <t xml:space="preserve"> </t>
        </is>
      </c>
      <c r="D216" s="4" t="inlineStr">
        <is>
          <t xml:space="preserve"> </t>
        </is>
      </c>
    </row>
    <row r="217">
      <c r="A217" s="3" t="inlineStr">
        <is>
          <t>Liabilities:</t>
        </is>
      </c>
      <c r="B217" s="4" t="inlineStr">
        <is>
          <t xml:space="preserve"> </t>
        </is>
      </c>
      <c r="C217" s="4" t="inlineStr">
        <is>
          <t xml:space="preserve"> </t>
        </is>
      </c>
      <c r="D217" s="4" t="inlineStr">
        <is>
          <t xml:space="preserve"> </t>
        </is>
      </c>
    </row>
    <row r="218">
      <c r="A218" s="4" t="inlineStr">
        <is>
          <t>Contingent consideration</t>
        </is>
      </c>
      <c r="B218" s="5" t="n">
        <v>5482</v>
      </c>
      <c r="C218" s="5" t="n">
        <v>7067</v>
      </c>
      <c r="D2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t>
        </is>
      </c>
      <c r="B1" s="2" t="inlineStr">
        <is>
          <t>12 Months Ended</t>
        </is>
      </c>
    </row>
    <row r="2">
      <c r="B2" s="2" t="inlineStr">
        <is>
          <t>Dec. 31, 2023 USD ($)</t>
        </is>
      </c>
      <c r="C2" s="2" t="inlineStr">
        <is>
          <t>Dec. 31,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s, level 3 transfers, amount</t>
        </is>
      </c>
      <c r="B4" s="5" t="n">
        <v>0</v>
      </c>
      <c r="C4" s="5" t="n">
        <v>0</v>
      </c>
    </row>
    <row r="5">
      <c r="A5" s="4" t="inlineStr">
        <is>
          <t>Contingent and deferred consideration, maximum undiscounted payment</t>
        </is>
      </c>
      <c r="B5" s="5" t="n">
        <v>14700000</v>
      </c>
      <c r="C5" s="5" t="n">
        <v>21300000</v>
      </c>
    </row>
    <row r="6">
      <c r="A6" s="4" t="inlineStr">
        <is>
          <t>Investments in convertible notes | Measurement Input, Weighted Average Term</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vertible note, measurement input</t>
        </is>
      </c>
      <c r="B8" s="12" t="n">
        <v>1.7</v>
      </c>
      <c r="C8" s="4" t="inlineStr">
        <is>
          <t xml:space="preserve"> </t>
        </is>
      </c>
    </row>
    <row r="9">
      <c r="A9" s="4" t="inlineStr">
        <is>
          <t>Recurring | Investments in convertible not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crease in convertible notes through out the year</t>
        </is>
      </c>
      <c r="B11" s="5" t="n">
        <v>81000</v>
      </c>
      <c r="C11" s="4" t="inlineStr">
        <is>
          <t xml:space="preserve"> </t>
        </is>
      </c>
    </row>
    <row r="12">
      <c r="A12" s="4" t="inlineStr">
        <is>
          <t>Recurring | Investments in convertible notes | Measurement Input, Weighted Average Premium</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nvertible note, measurement input</t>
        </is>
      </c>
      <c r="B14" s="13" t="n">
        <v>1.12</v>
      </c>
      <c r="C14" s="4" t="inlineStr">
        <is>
          <t xml:space="preserve"> </t>
        </is>
      </c>
    </row>
    <row r="15">
      <c r="A15" s="4" t="inlineStr">
        <is>
          <t>Recurring | Investments in convertible notes | Measurement Input, Weighted Average Discount Rat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nvertible note, measurement input</t>
        </is>
      </c>
      <c r="B17" s="14" t="n">
        <v>0.153</v>
      </c>
      <c r="C17" s="4" t="inlineStr">
        <is>
          <t xml:space="preserve"> </t>
        </is>
      </c>
    </row>
    <row r="18">
      <c r="A18" s="4" t="inlineStr">
        <is>
          <t>Recurring | Minimum</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Earn-out period for contingent and deferred consideration</t>
        </is>
      </c>
      <c r="B20" s="4" t="inlineStr">
        <is>
          <t>1 year</t>
        </is>
      </c>
      <c r="C20" s="4" t="inlineStr">
        <is>
          <t xml:space="preserve"> </t>
        </is>
      </c>
    </row>
    <row r="21">
      <c r="A21" s="4" t="inlineStr">
        <is>
          <t>Recurring | Minimum | Investments in convertible notes | Measurement Input, Weighted Average Term</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onvertible note, measurement input</t>
        </is>
      </c>
      <c r="B23" s="12" t="n">
        <v>1.7</v>
      </c>
      <c r="C23" s="4" t="inlineStr">
        <is>
          <t xml:space="preserve"> </t>
        </is>
      </c>
    </row>
    <row r="24">
      <c r="A24" s="4" t="inlineStr">
        <is>
          <t>Recurring | Maximum</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Earn-out period for contingent and deferred consideration</t>
        </is>
      </c>
      <c r="B26" s="4" t="inlineStr">
        <is>
          <t>4 years</t>
        </is>
      </c>
      <c r="C26" s="4" t="inlineStr">
        <is>
          <t xml:space="preserve"> </t>
        </is>
      </c>
    </row>
    <row r="27">
      <c r="A27" s="4" t="inlineStr">
        <is>
          <t>Recurring | Maximum | Investments in convertible notes | Measurement Input, Weighted Average Term</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onvertible note, measurement input</t>
        </is>
      </c>
      <c r="B29" s="12" t="n">
        <v>1.9</v>
      </c>
      <c r="C2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of Contingent Consideration Measured at Fair Value on Recurring Basis (Detail) - Contingent consideration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7067</v>
      </c>
      <c r="C4" s="5" t="n">
        <v>9312</v>
      </c>
    </row>
    <row r="5">
      <c r="A5" s="4" t="inlineStr">
        <is>
          <t>Change in fair value of contingent consideration</t>
        </is>
      </c>
      <c r="B5" s="6" t="n">
        <v>-16</v>
      </c>
      <c r="C5" s="6" t="n">
        <v>-161</v>
      </c>
    </row>
    <row r="6">
      <c r="A6" s="4" t="inlineStr">
        <is>
          <t>Payments of contingent consideration</t>
        </is>
      </c>
      <c r="B6" s="6" t="n">
        <v>-1569</v>
      </c>
      <c r="C6" s="6" t="n">
        <v>-2084</v>
      </c>
    </row>
    <row r="7">
      <c r="A7" s="4" t="inlineStr">
        <is>
          <t>Ending balance</t>
        </is>
      </c>
      <c r="B7" s="5" t="n">
        <v>5482</v>
      </c>
      <c r="C7" s="5" t="n">
        <v>706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Schedule of Fair Value Liabilities Measured On Recurring Basis Valuation Techniques (Detail) - Contingent consideration $ in Thousands</t>
        </is>
      </c>
      <c r="B1" s="2" t="inlineStr">
        <is>
          <t>Dec. 31, 2023 USD ($)</t>
        </is>
      </c>
      <c r="C1" s="2" t="inlineStr">
        <is>
          <t>Dec. 31, 2022 USD ($)</t>
        </is>
      </c>
      <c r="D1" s="2" t="inlineStr">
        <is>
          <t>Dec. 31, 2021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ntingent consideration</t>
        </is>
      </c>
      <c r="B3" s="5" t="n">
        <v>5482</v>
      </c>
      <c r="C3" s="5" t="n">
        <v>7067</v>
      </c>
      <c r="D3" s="5" t="n">
        <v>9312</v>
      </c>
    </row>
    <row r="4">
      <c r="A4" s="4" t="inlineStr">
        <is>
          <t>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ontingent consideration</t>
        </is>
      </c>
      <c r="B6" s="6" t="n">
        <v>5482</v>
      </c>
      <c r="C6" s="6" t="n">
        <v>7067</v>
      </c>
      <c r="D6" s="4" t="inlineStr">
        <is>
          <t xml:space="preserve"> </t>
        </is>
      </c>
    </row>
    <row r="7">
      <c r="A7" s="4" t="inlineStr">
        <is>
          <t>Level 3 | Recurring</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ontingent consideration</t>
        </is>
      </c>
      <c r="B9" s="5" t="n">
        <v>5482</v>
      </c>
      <c r="C9" s="5" t="n">
        <v>7067</v>
      </c>
      <c r="D9" s="4" t="inlineStr">
        <is>
          <t xml:space="preserve"> </t>
        </is>
      </c>
    </row>
    <row r="10">
      <c r="A10" s="4" t="inlineStr">
        <is>
          <t>Level 3 | Recurring | Expected life of cash flows | Minimum</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ontingent consideration, fair value measurement input</t>
        </is>
      </c>
      <c r="B12" s="13" t="n">
        <v>0.75</v>
      </c>
      <c r="C12" s="12" t="n">
        <v>0.4</v>
      </c>
      <c r="D12" s="4" t="inlineStr">
        <is>
          <t xml:space="preserve"> </t>
        </is>
      </c>
    </row>
    <row r="13">
      <c r="A13" s="4" t="inlineStr">
        <is>
          <t>Level 3 | Recurring | Expected life of cash flows | Maximum</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ontingent consideration, fair value measurement input</t>
        </is>
      </c>
      <c r="B15" s="13" t="n">
        <v>3.83</v>
      </c>
      <c r="C15" s="12" t="n">
        <v>4.8</v>
      </c>
      <c r="D15" s="4" t="inlineStr">
        <is>
          <t xml:space="preserve"> </t>
        </is>
      </c>
    </row>
    <row r="16">
      <c r="A16" s="4" t="inlineStr">
        <is>
          <t>Level 3 | Recurring | Expected life of cash flows | Weighted Average</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ontingent consideration, fair value measurement input</t>
        </is>
      </c>
      <c r="B18" s="13" t="n">
        <v>1.42</v>
      </c>
      <c r="C18" s="12" t="n">
        <v>2.7</v>
      </c>
      <c r="D18" s="4" t="inlineStr">
        <is>
          <t xml:space="preserve"> </t>
        </is>
      </c>
    </row>
    <row r="19">
      <c r="A19" s="4" t="inlineStr">
        <is>
          <t>Level 3 | Recurring | Discount rate | Minimum</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Contingent consideration, fair value measurement input</t>
        </is>
      </c>
      <c r="B21" s="14" t="n">
        <v>0.053</v>
      </c>
      <c r="C21" s="14" t="n">
        <v>0.06</v>
      </c>
      <c r="D21" s="4" t="inlineStr">
        <is>
          <t xml:space="preserve"> </t>
        </is>
      </c>
    </row>
    <row r="22">
      <c r="A22" s="4" t="inlineStr">
        <is>
          <t>Level 3 | Recurring | Discount rate | Maximum</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Contingent consideration, fair value measurement input</t>
        </is>
      </c>
      <c r="B24" s="14" t="n">
        <v>0.064</v>
      </c>
      <c r="C24" s="14" t="n">
        <v>0.07000000000000001</v>
      </c>
      <c r="D24" s="4" t="inlineStr">
        <is>
          <t xml:space="preserve"> </t>
        </is>
      </c>
    </row>
    <row r="25">
      <c r="A25" s="4" t="inlineStr">
        <is>
          <t>Level 3 | Recurring | Discount rate | Weighted Average</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ontingent consideration, fair value measurement input</t>
        </is>
      </c>
      <c r="B27" s="14" t="n">
        <v>0.061</v>
      </c>
      <c r="C27" s="14" t="n">
        <v>-0.065</v>
      </c>
      <c r="D27" s="4" t="inlineStr">
        <is>
          <t xml:space="preserve"> </t>
        </is>
      </c>
    </row>
    <row r="28">
      <c r="A28" s="4" t="inlineStr">
        <is>
          <t>Level 3 | Recurring | Probability of achievement | Minimum</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Contingent consideration, fair value measurement input</t>
        </is>
      </c>
      <c r="B30" s="14" t="n">
        <v>0.111</v>
      </c>
      <c r="C30" s="6" t="n">
        <v>0</v>
      </c>
      <c r="D30" s="4" t="inlineStr">
        <is>
          <t xml:space="preserve"> </t>
        </is>
      </c>
    </row>
    <row r="31">
      <c r="A31" s="4" t="inlineStr">
        <is>
          <t>Level 3 | Recurring | Probability of achievement | Maximum</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Contingent consideration, fair value measurement input</t>
        </is>
      </c>
      <c r="B33" s="6" t="n">
        <v>1</v>
      </c>
      <c r="C33" s="6" t="n">
        <v>1</v>
      </c>
      <c r="D33" s="4" t="inlineStr">
        <is>
          <t xml:space="preserve"> </t>
        </is>
      </c>
    </row>
    <row r="34">
      <c r="A34" s="4" t="inlineStr">
        <is>
          <t>Level 3 | Recurring | Probability of achievement | Weighted Average</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Contingent consideration, fair value measurement input</t>
        </is>
      </c>
      <c r="B36" s="14" t="n">
        <v>0.965</v>
      </c>
      <c r="C36" s="14" t="n">
        <v>-0.954</v>
      </c>
      <c r="D3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Stockholders' Equity - Narrative (Detail) - USD ($) $ / shares in Units, $ in Thousands</t>
        </is>
      </c>
      <c r="B1" s="2" t="inlineStr">
        <is>
          <t>12 Months Ended</t>
        </is>
      </c>
    </row>
    <row r="2">
      <c r="B2" s="2" t="inlineStr">
        <is>
          <t>Dec. 31, 2023</t>
        </is>
      </c>
      <c r="C2" s="2" t="inlineStr">
        <is>
          <t>Dec. 31, 2022</t>
        </is>
      </c>
      <c r="D2" s="2" t="inlineStr">
        <is>
          <t>Aug. 01, 2023</t>
        </is>
      </c>
      <c r="E2" s="2" t="inlineStr">
        <is>
          <t>May 02, 2023</t>
        </is>
      </c>
      <c r="F2" s="2" t="inlineStr">
        <is>
          <t>Feb. 09, 2023</t>
        </is>
      </c>
      <c r="G2" s="2" t="inlineStr">
        <is>
          <t>Aug. 02, 2022</t>
        </is>
      </c>
    </row>
    <row r="3">
      <c r="A3" s="4" t="inlineStr">
        <is>
          <t>Common stock, shares issued (in shares)</t>
        </is>
      </c>
      <c r="B3" s="6" t="n">
        <v>38412484</v>
      </c>
      <c r="C3" s="6" t="n">
        <v>39255838</v>
      </c>
      <c r="D3" s="4" t="inlineStr">
        <is>
          <t xml:space="preserve"> </t>
        </is>
      </c>
      <c r="E3" s="4" t="inlineStr">
        <is>
          <t xml:space="preserve"> </t>
        </is>
      </c>
      <c r="F3" s="4" t="inlineStr">
        <is>
          <t xml:space="preserve"> </t>
        </is>
      </c>
      <c r="G3" s="4" t="inlineStr">
        <is>
          <t xml:space="preserve"> </t>
        </is>
      </c>
    </row>
    <row r="4">
      <c r="A4" s="4" t="inlineStr">
        <is>
          <t>Common stock, shares outstanding (in shares)</t>
        </is>
      </c>
      <c r="B4" s="6" t="n">
        <v>38412484</v>
      </c>
      <c r="C4" s="6" t="n">
        <v>39255838</v>
      </c>
      <c r="D4" s="4" t="inlineStr">
        <is>
          <t xml:space="preserve"> </t>
        </is>
      </c>
      <c r="E4" s="4" t="inlineStr">
        <is>
          <t xml:space="preserve"> </t>
        </is>
      </c>
      <c r="F4" s="4" t="inlineStr">
        <is>
          <t xml:space="preserve"> </t>
        </is>
      </c>
      <c r="G4" s="4" t="inlineStr">
        <is>
          <t xml:space="preserve"> </t>
        </is>
      </c>
    </row>
    <row r="5">
      <c r="A5" s="4" t="inlineStr">
        <is>
          <t>Common stock share, par value (in dollars per share)</t>
        </is>
      </c>
      <c r="B5" s="7" t="n">
        <v>0.0001</v>
      </c>
      <c r="C5" s="7" t="n">
        <v>0.0001</v>
      </c>
      <c r="D5" s="4" t="inlineStr">
        <is>
          <t xml:space="preserve"> </t>
        </is>
      </c>
      <c r="E5" s="4" t="inlineStr">
        <is>
          <t xml:space="preserve"> </t>
        </is>
      </c>
      <c r="F5" s="4" t="inlineStr">
        <is>
          <t xml:space="preserve"> </t>
        </is>
      </c>
      <c r="G5" s="4" t="inlineStr">
        <is>
          <t xml:space="preserve"> </t>
        </is>
      </c>
    </row>
    <row r="6">
      <c r="A6" s="4" t="inlineStr">
        <is>
          <t>Dividends</t>
        </is>
      </c>
      <c r="B6" s="5" t="n">
        <v>204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authorized (in shares)</t>
        </is>
      </c>
      <c r="B7" s="6" t="n">
        <v>25000000</v>
      </c>
      <c r="C7" s="6" t="n">
        <v>25000000</v>
      </c>
      <c r="D7" s="4" t="inlineStr">
        <is>
          <t xml:space="preserve"> </t>
        </is>
      </c>
      <c r="E7" s="4" t="inlineStr">
        <is>
          <t xml:space="preserve"> </t>
        </is>
      </c>
      <c r="F7" s="4" t="inlineStr">
        <is>
          <t xml:space="preserve"> </t>
        </is>
      </c>
      <c r="G7" s="4" t="inlineStr">
        <is>
          <t xml:space="preserve"> </t>
        </is>
      </c>
    </row>
    <row r="8">
      <c r="A8" s="4" t="inlineStr">
        <is>
          <t>Preferred stock, par value (in dollars per share)</t>
        </is>
      </c>
      <c r="B8" s="7" t="n">
        <v>0.0001</v>
      </c>
      <c r="C8" s="7" t="n">
        <v>0.0001</v>
      </c>
      <c r="D8" s="4" t="inlineStr">
        <is>
          <t xml:space="preserve"> </t>
        </is>
      </c>
      <c r="E8" s="4" t="inlineStr">
        <is>
          <t xml:space="preserve"> </t>
        </is>
      </c>
      <c r="F8" s="4" t="inlineStr">
        <is>
          <t xml:space="preserve"> </t>
        </is>
      </c>
      <c r="G8" s="4" t="inlineStr">
        <is>
          <t xml:space="preserve"> </t>
        </is>
      </c>
    </row>
    <row r="9">
      <c r="A9" s="4" t="inlineStr">
        <is>
          <t>Preferred stock, shares issued (in shares)</t>
        </is>
      </c>
      <c r="B9" s="6" t="n">
        <v>0</v>
      </c>
      <c r="C9" s="6" t="n">
        <v>0</v>
      </c>
      <c r="D9" s="4" t="inlineStr">
        <is>
          <t xml:space="preserve"> </t>
        </is>
      </c>
      <c r="E9" s="4" t="inlineStr">
        <is>
          <t xml:space="preserve"> </t>
        </is>
      </c>
      <c r="F9" s="4" t="inlineStr">
        <is>
          <t xml:space="preserve"> </t>
        </is>
      </c>
      <c r="G9" s="4" t="inlineStr">
        <is>
          <t xml:space="preserve"> </t>
        </is>
      </c>
    </row>
    <row r="10">
      <c r="A10" s="4" t="inlineStr">
        <is>
          <t>Preferred stock, shares outstanding (in shares)</t>
        </is>
      </c>
      <c r="B10" s="6" t="n">
        <v>0</v>
      </c>
      <c r="C10" s="6" t="n">
        <v>0</v>
      </c>
      <c r="D10" s="4" t="inlineStr">
        <is>
          <t xml:space="preserve"> </t>
        </is>
      </c>
      <c r="E10" s="4" t="inlineStr">
        <is>
          <t xml:space="preserve"> </t>
        </is>
      </c>
      <c r="F10" s="4" t="inlineStr">
        <is>
          <t xml:space="preserve"> </t>
        </is>
      </c>
      <c r="G10" s="4" t="inlineStr">
        <is>
          <t xml:space="preserve"> </t>
        </is>
      </c>
    </row>
    <row r="11">
      <c r="A11" s="4" t="inlineStr">
        <is>
          <t>Undistributed earnings of foreign subsidiary</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5" t="n">
        <v>70000</v>
      </c>
      <c r="F12" s="4" t="inlineStr">
        <is>
          <t xml:space="preserve"> </t>
        </is>
      </c>
      <c r="G12" s="5" t="n">
        <v>70000</v>
      </c>
    </row>
    <row r="13">
      <c r="A13" s="4" t="inlineStr">
        <is>
          <t>Stock repurchased and retired (in shares)</t>
        </is>
      </c>
      <c r="B13" s="6" t="n">
        <v>1260251</v>
      </c>
      <c r="C13" s="6" t="n">
        <v>864271</v>
      </c>
      <c r="D13" s="4" t="inlineStr">
        <is>
          <t xml:space="preserve"> </t>
        </is>
      </c>
      <c r="E13" s="4" t="inlineStr">
        <is>
          <t xml:space="preserve"> </t>
        </is>
      </c>
      <c r="F13" s="4" t="inlineStr">
        <is>
          <t xml:space="preserve"> </t>
        </is>
      </c>
      <c r="G13" s="4" t="inlineStr">
        <is>
          <t xml:space="preserve"> </t>
        </is>
      </c>
    </row>
    <row r="14">
      <c r="A14" s="4" t="inlineStr">
        <is>
          <t>Stock repurchased and retired</t>
        </is>
      </c>
      <c r="B14" s="5" t="n">
        <v>38900</v>
      </c>
      <c r="C14" s="5" t="n">
        <v>29600</v>
      </c>
      <c r="D14" s="4" t="inlineStr">
        <is>
          <t xml:space="preserve"> </t>
        </is>
      </c>
      <c r="E14" s="4" t="inlineStr">
        <is>
          <t xml:space="preserve"> </t>
        </is>
      </c>
      <c r="F14" s="4" t="inlineStr">
        <is>
          <t xml:space="preserve"> </t>
        </is>
      </c>
      <c r="G14" s="4" t="inlineStr">
        <is>
          <t xml:space="preserve"> </t>
        </is>
      </c>
    </row>
    <row r="15">
      <c r="A15" s="4" t="inlineStr">
        <is>
          <t>Average cost (in dollars per share)</t>
        </is>
      </c>
      <c r="B15" s="8" t="n">
        <v>30.85</v>
      </c>
      <c r="C15" s="8" t="n">
        <v>34.27</v>
      </c>
      <c r="D15" s="4" t="inlineStr">
        <is>
          <t xml:space="preserve"> </t>
        </is>
      </c>
      <c r="E15" s="4" t="inlineStr">
        <is>
          <t xml:space="preserve"> </t>
        </is>
      </c>
      <c r="F15" s="4" t="inlineStr">
        <is>
          <t xml:space="preserve"> </t>
        </is>
      </c>
      <c r="G15" s="4" t="inlineStr">
        <is>
          <t xml:space="preserve"> </t>
        </is>
      </c>
    </row>
    <row r="16">
      <c r="A16" s="4" t="inlineStr">
        <is>
          <t>Stock repurchase program, remaining authorized repurchase amount</t>
        </is>
      </c>
      <c r="B16" s="5" t="n">
        <v>71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vested Restricted Stock | 2013 Omnibus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 payable upon vesting of stock</t>
        </is>
      </c>
      <c r="B18" s="5" t="n">
        <v>2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mi Annual Regular Divide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s payable amount per share (in dollars per share)</t>
        </is>
      </c>
      <c r="B20" s="4" t="inlineStr">
        <is>
          <t xml:space="preserve"> </t>
        </is>
      </c>
      <c r="C20" s="4" t="inlineStr">
        <is>
          <t xml:space="preserve"> </t>
        </is>
      </c>
      <c r="D20" s="8" t="n">
        <v>0.25</v>
      </c>
      <c r="E20" s="4" t="inlineStr">
        <is>
          <t xml:space="preserve"> </t>
        </is>
      </c>
      <c r="F20" s="8" t="n">
        <v>0.25</v>
      </c>
      <c r="G2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 2013 Omnibus Equity Incentive Plan (Detail) - 2013 Omnibus Equity Incentive Plan</t>
        </is>
      </c>
      <c r="B1" s="2" t="inlineStr">
        <is>
          <t>Dec. 31, 2023 shares</t>
        </is>
      </c>
    </row>
    <row r="2">
      <c r="A2" s="3" t="inlineStr">
        <is>
          <t>Share-based Compensation Arrangement by Share-based Payment Award [Line Items]</t>
        </is>
      </c>
      <c r="B2" s="4" t="inlineStr">
        <is>
          <t xml:space="preserve"> </t>
        </is>
      </c>
    </row>
    <row r="3">
      <c r="A3" s="4" t="inlineStr">
        <is>
          <t>Common stock shares available for grant (in shares)</t>
        </is>
      </c>
      <c r="B3" s="6" t="n">
        <v>3221417</v>
      </c>
    </row>
    <row r="4">
      <c r="A4" s="4" t="inlineStr">
        <is>
          <t>Restricted Stock Units</t>
        </is>
      </c>
      <c r="B4" s="4" t="inlineStr">
        <is>
          <t xml:space="preserve"> </t>
        </is>
      </c>
    </row>
    <row r="5">
      <c r="A5" s="3" t="inlineStr">
        <is>
          <t>Share-based Compensation Arrangement by Share-based Payment Award [Line Items]</t>
        </is>
      </c>
      <c r="B5" s="4" t="inlineStr">
        <is>
          <t xml:space="preserve"> </t>
        </is>
      </c>
    </row>
    <row r="6">
      <c r="A6" s="4" t="inlineStr">
        <is>
          <t>Common stock shares available for grant (in shares)</t>
        </is>
      </c>
      <c r="B6" s="6" t="n">
        <v>170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Awards Granted and Settled (Details)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ed shares (in shares)</t>
        </is>
      </c>
      <c r="B4" s="6" t="n">
        <v>465480</v>
      </c>
      <c r="C4" s="6" t="n">
        <v>306276</v>
      </c>
      <c r="D4" s="6" t="n">
        <v>277253</v>
      </c>
    </row>
    <row r="5">
      <c r="A5" s="4" t="inlineStr">
        <is>
          <t>Number of common stock shares withheld to pay employee statutory withholding taxes (in shares)</t>
        </is>
      </c>
      <c r="B5" s="6" t="n">
        <v>138451</v>
      </c>
      <c r="C5" s="4" t="inlineStr">
        <is>
          <t xml:space="preserve"> </t>
        </is>
      </c>
      <c r="D5" s="4" t="inlineStr">
        <is>
          <t xml:space="preserve"> </t>
        </is>
      </c>
    </row>
    <row r="6">
      <c r="A6" s="4" t="inlineStr">
        <is>
          <t>2013 Omnibus Equity Incentive Plan |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outstanding under compensation plan (in shares)</t>
        </is>
      </c>
      <c r="B8" s="6" t="n">
        <v>0</v>
      </c>
      <c r="C8" s="4" t="inlineStr">
        <is>
          <t xml:space="preserve"> </t>
        </is>
      </c>
      <c r="D8" s="4" t="inlineStr">
        <is>
          <t xml:space="preserve"> </t>
        </is>
      </c>
    </row>
    <row r="9">
      <c r="A9" s="4" t="inlineStr">
        <is>
          <t>Number of shares issued under compensation plan (in shares)</t>
        </is>
      </c>
      <c r="B9" s="6" t="n">
        <v>0</v>
      </c>
      <c r="C9" s="4" t="inlineStr">
        <is>
          <t xml:space="preserve"> </t>
        </is>
      </c>
      <c r="D9" s="4" t="inlineStr">
        <is>
          <t xml:space="preserve"> </t>
        </is>
      </c>
    </row>
    <row r="10">
      <c r="A10" s="4" t="inlineStr">
        <is>
          <t>Restricted Stock Awards | 2013 Omnibus Equity Incentiv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1 year</t>
        </is>
      </c>
      <c r="C12" s="4" t="inlineStr">
        <is>
          <t xml:space="preserve"> </t>
        </is>
      </c>
      <c r="D12" s="4" t="inlineStr">
        <is>
          <t xml:space="preserve"> </t>
        </is>
      </c>
    </row>
    <row r="13">
      <c r="A13" s="4" t="inlineStr">
        <is>
          <t>Restricted Stock Units | 2013 Omnibus Equity Incentiv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5 years</t>
        </is>
      </c>
      <c r="C15" s="4" t="inlineStr">
        <is>
          <t xml:space="preserve"> </t>
        </is>
      </c>
      <c r="D15" s="4" t="inlineStr">
        <is>
          <t xml:space="preserve"> </t>
        </is>
      </c>
    </row>
    <row r="16">
      <c r="A16" s="4" t="inlineStr">
        <is>
          <t>Performance Shares | 2013 Omnibus Equity Incentive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outstanding under compensation plan (in shares)</t>
        </is>
      </c>
      <c r="B18" s="6" t="n">
        <v>0</v>
      </c>
      <c r="C18" s="4" t="inlineStr">
        <is>
          <t xml:space="preserve"> </t>
        </is>
      </c>
      <c r="D18" s="4" t="inlineStr">
        <is>
          <t xml:space="preserve"> </t>
        </is>
      </c>
    </row>
    <row r="19">
      <c r="A19" s="4" t="inlineStr">
        <is>
          <t>Number of shares issued under compensation plan (in shares)</t>
        </is>
      </c>
      <c r="B19" s="6" t="n">
        <v>0</v>
      </c>
      <c r="C19" s="4" t="inlineStr">
        <is>
          <t xml:space="preserve"> </t>
        </is>
      </c>
      <c r="D19" s="4" t="inlineStr">
        <is>
          <t xml:space="preserve"> </t>
        </is>
      </c>
    </row>
    <row r="20">
      <c r="A20" s="4" t="inlineStr">
        <is>
          <t>Performance Units | 2013 Omnibus Equity Incentiv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shares outstanding under compensation plan (in shares)</t>
        </is>
      </c>
      <c r="B22" s="6" t="n">
        <v>0</v>
      </c>
      <c r="C22" s="4" t="inlineStr">
        <is>
          <t xml:space="preserve"> </t>
        </is>
      </c>
      <c r="D22" s="4" t="inlineStr">
        <is>
          <t xml:space="preserve"> </t>
        </is>
      </c>
    </row>
    <row r="23">
      <c r="A23" s="4" t="inlineStr">
        <is>
          <t>Number of shares issued under compensation plan (in shares)</t>
        </is>
      </c>
      <c r="B23" s="6" t="n">
        <v>0</v>
      </c>
      <c r="C23" s="4" t="inlineStr">
        <is>
          <t xml:space="preserve"> </t>
        </is>
      </c>
      <c r="D23" s="4" t="inlineStr">
        <is>
          <t xml:space="preserve"> </t>
        </is>
      </c>
    </row>
    <row r="24">
      <c r="A24" s="4" t="inlineStr">
        <is>
          <t>SARs | 2013 Omnibus Equity Incentive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shares outstanding under compensation plan (in shares)</t>
        </is>
      </c>
      <c r="B26" s="6" t="n">
        <v>0</v>
      </c>
      <c r="C26" s="4" t="inlineStr">
        <is>
          <t xml:space="preserve"> </t>
        </is>
      </c>
      <c r="D26" s="4" t="inlineStr">
        <is>
          <t xml:space="preserve"> </t>
        </is>
      </c>
    </row>
    <row r="27">
      <c r="A27" s="4" t="inlineStr">
        <is>
          <t>Number of shares issued under compensation plan (in shares)</t>
        </is>
      </c>
      <c r="B27" s="6" t="n">
        <v>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Outstanding Awards Under 2013 Omnibus Equity Incentive Plan (Detail) - USD ($) $ / shares in Units, $ in Million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Nonvested shares at beginning (in shares)</t>
        </is>
      </c>
      <c r="B4" s="6" t="n">
        <v>1741461</v>
      </c>
      <c r="C4" s="6" t="n">
        <v>980936</v>
      </c>
      <c r="D4" s="6" t="n">
        <v>918379</v>
      </c>
    </row>
    <row r="5">
      <c r="A5" s="4" t="inlineStr">
        <is>
          <t>Granted (in shares)</t>
        </is>
      </c>
      <c r="B5" s="6" t="n">
        <v>734388</v>
      </c>
      <c r="C5" s="6" t="n">
        <v>1094507</v>
      </c>
      <c r="D5" s="6" t="n">
        <v>381215</v>
      </c>
    </row>
    <row r="6">
      <c r="A6" s="4" t="inlineStr">
        <is>
          <t>Vested (in shares)</t>
        </is>
      </c>
      <c r="B6" s="6" t="n">
        <v>-465480</v>
      </c>
      <c r="C6" s="6" t="n">
        <v>-306276</v>
      </c>
      <c r="D6" s="6" t="n">
        <v>-277253</v>
      </c>
    </row>
    <row r="7">
      <c r="A7" s="4" t="inlineStr">
        <is>
          <t>Forfeited/canceled (in shares)</t>
        </is>
      </c>
      <c r="B7" s="6" t="n">
        <v>-10624</v>
      </c>
      <c r="C7" s="6" t="n">
        <v>-27706</v>
      </c>
      <c r="D7" s="6" t="n">
        <v>-41405</v>
      </c>
    </row>
    <row r="8">
      <c r="A8" s="4" t="inlineStr">
        <is>
          <t>Nonvested shares at ending (in shares)</t>
        </is>
      </c>
      <c r="B8" s="6" t="n">
        <v>1999745</v>
      </c>
      <c r="C8" s="6" t="n">
        <v>1741461</v>
      </c>
      <c r="D8" s="6" t="n">
        <v>980936</v>
      </c>
    </row>
    <row r="9">
      <c r="A9" s="3" t="inlineStr">
        <is>
          <t>Weighted- Average Grant Date Fair Value Per Share</t>
        </is>
      </c>
      <c r="B9" s="4" t="inlineStr">
        <is>
          <t xml:space="preserve"> </t>
        </is>
      </c>
      <c r="C9" s="4" t="inlineStr">
        <is>
          <t xml:space="preserve"> </t>
        </is>
      </c>
      <c r="D9" s="4" t="inlineStr">
        <is>
          <t xml:space="preserve"> </t>
        </is>
      </c>
    </row>
    <row r="10">
      <c r="A10" s="4" t="inlineStr">
        <is>
          <t>Nonvested at beginning (in dollars per share)</t>
        </is>
      </c>
      <c r="B10" s="8" t="n">
        <v>42.14</v>
      </c>
      <c r="C10" s="8" t="n">
        <v>36.32</v>
      </c>
      <c r="D10" s="8" t="n">
        <v>33.73</v>
      </c>
    </row>
    <row r="11">
      <c r="A11" s="4" t="inlineStr">
        <is>
          <t>Granted (in dollars per share)</t>
        </is>
      </c>
      <c r="B11" s="13" t="n">
        <v>35.2</v>
      </c>
      <c r="C11" s="13" t="n">
        <v>45.41</v>
      </c>
      <c r="D11" s="13" t="n">
        <v>39.03</v>
      </c>
    </row>
    <row r="12">
      <c r="A12" s="4" t="inlineStr">
        <is>
          <t>Vested (in dollars per share)</t>
        </is>
      </c>
      <c r="B12" s="13" t="n">
        <v>40.87</v>
      </c>
      <c r="C12" s="13" t="n">
        <v>35.49</v>
      </c>
      <c r="D12" s="13" t="n">
        <v>31.89</v>
      </c>
    </row>
    <row r="13">
      <c r="A13" s="4" t="inlineStr">
        <is>
          <t>Forfeited/canceled (in dollars per share)</t>
        </is>
      </c>
      <c r="B13" s="13" t="n">
        <v>40.96</v>
      </c>
      <c r="C13" s="13" t="n">
        <v>39.11</v>
      </c>
      <c r="D13" s="13" t="n">
        <v>33.47</v>
      </c>
    </row>
    <row r="14">
      <c r="A14" s="4" t="inlineStr">
        <is>
          <t>Nonvested at ending (in dollars per share)</t>
        </is>
      </c>
      <c r="B14" s="8" t="n">
        <v>39.9</v>
      </c>
      <c r="C14" s="8" t="n">
        <v>42.14</v>
      </c>
      <c r="D14" s="8" t="n">
        <v>36.32</v>
      </c>
    </row>
    <row r="15">
      <c r="A15" s="4" t="inlineStr">
        <is>
          <t>Unrecognized stock-based compensation expense</t>
        </is>
      </c>
      <c r="B15" s="11" t="n">
        <v>64.09999999999999</v>
      </c>
      <c r="C15" s="4" t="inlineStr">
        <is>
          <t xml:space="preserve"> </t>
        </is>
      </c>
      <c r="D15" s="4" t="inlineStr">
        <is>
          <t xml:space="preserve"> </t>
        </is>
      </c>
    </row>
    <row r="16">
      <c r="A16" s="4" t="inlineStr">
        <is>
          <t>Unrecognized Compensation Expense Is Expected To Be Recognized Over A Weighted Average Period (Years)</t>
        </is>
      </c>
      <c r="B16" s="4" t="inlineStr">
        <is>
          <t>3 years 3 months 25 days</t>
        </is>
      </c>
      <c r="C16" s="4" t="inlineStr">
        <is>
          <t xml:space="preserve"> </t>
        </is>
      </c>
      <c r="D16" s="4" t="inlineStr">
        <is>
          <t xml:space="preserve"> </t>
        </is>
      </c>
    </row>
    <row r="17">
      <c r="A17" s="4" t="inlineStr">
        <is>
          <t>Restricted Stock Units And Restricted Stock Awards | 2013 Omnibus Equity Incentive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ggregate fair value of awards that are vested</t>
        </is>
      </c>
      <c r="B19" s="11" t="n">
        <v>15.1</v>
      </c>
      <c r="C19" s="11" t="n">
        <v>13.4</v>
      </c>
      <c r="D19" s="11" t="n">
        <v>10.2</v>
      </c>
    </row>
    <row r="20">
      <c r="A20" s="4" t="inlineStr">
        <is>
          <t>Deferred stock units | 2013 Omnibus Equity Incentiv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ggregate fair value of awards that are vested</t>
        </is>
      </c>
      <c r="B22" s="4" t="inlineStr">
        <is>
          <t xml:space="preserve"> </t>
        </is>
      </c>
      <c r="C22" s="11" t="n">
        <v>13.4</v>
      </c>
      <c r="D22" s="11" t="n">
        <v>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Plans - Employee Stock Purchase Plan (Detail) - USD ($) $ in Thousands</t>
        </is>
      </c>
      <c r="B1" s="2" t="inlineStr">
        <is>
          <t>12 Months Ended</t>
        </is>
      </c>
    </row>
    <row r="2">
      <c r="B2" s="2" t="inlineStr">
        <is>
          <t>Dec. 31, 2023</t>
        </is>
      </c>
      <c r="C2" s="2" t="inlineStr">
        <is>
          <t>Dec. 31, 2013</t>
        </is>
      </c>
    </row>
    <row r="3">
      <c r="A3" s="3" t="inlineStr">
        <is>
          <t>Share-based Compensation Arrangement by Share-based Payment Award [Line Items]</t>
        </is>
      </c>
      <c r="B3" s="4" t="inlineStr">
        <is>
          <t xml:space="preserve"> </t>
        </is>
      </c>
      <c r="C3" s="4" t="inlineStr">
        <is>
          <t xml:space="preserve"> </t>
        </is>
      </c>
    </row>
    <row r="4">
      <c r="A4" s="4" t="inlineStr">
        <is>
          <t>Unrecognized stock-based compensation expense</t>
        </is>
      </c>
      <c r="B4" s="5" t="n">
        <v>64100</v>
      </c>
      <c r="C4" s="4" t="inlineStr">
        <is>
          <t xml:space="preserve"> </t>
        </is>
      </c>
    </row>
    <row r="5">
      <c r="A5" s="4" t="inlineStr">
        <is>
          <t>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Length of purchase intervals</t>
        </is>
      </c>
      <c r="B7" s="4" t="inlineStr">
        <is>
          <t>6 months</t>
        </is>
      </c>
      <c r="C7" s="4" t="inlineStr">
        <is>
          <t>6 months</t>
        </is>
      </c>
    </row>
    <row r="8">
      <c r="A8" s="4" t="inlineStr">
        <is>
          <t>ESPP discount rate</t>
        </is>
      </c>
      <c r="B8" s="4" t="inlineStr">
        <is>
          <t xml:space="preserve"> </t>
        </is>
      </c>
      <c r="C8" s="9" t="n">
        <v>0.1</v>
      </c>
    </row>
    <row r="9">
      <c r="A9" s="4" t="inlineStr">
        <is>
          <t>Initial Common stock reserved (in shares)</t>
        </is>
      </c>
      <c r="B9" s="4" t="inlineStr">
        <is>
          <t xml:space="preserve"> </t>
        </is>
      </c>
      <c r="C9" s="6" t="n">
        <v>366667</v>
      </c>
    </row>
    <row r="10">
      <c r="A10" s="4" t="inlineStr">
        <is>
          <t>Common stock shares available for issuance (in shares)</t>
        </is>
      </c>
      <c r="B10" s="6" t="n">
        <v>111094</v>
      </c>
      <c r="C10" s="4" t="inlineStr">
        <is>
          <t xml:space="preserve"> </t>
        </is>
      </c>
    </row>
    <row r="11">
      <c r="A11" s="4" t="inlineStr">
        <is>
          <t>Unrecognized stock-based compensation expense</t>
        </is>
      </c>
      <c r="B11" s="5" t="n">
        <v>79</v>
      </c>
      <c r="C11" s="4" t="inlineStr">
        <is>
          <t xml:space="preserve"> </t>
        </is>
      </c>
    </row>
    <row r="12">
      <c r="A12" s="4" t="inlineStr">
        <is>
          <t>Cost not yet recognized, period for recognition</t>
        </is>
      </c>
      <c r="B12" s="4" t="inlineStr">
        <is>
          <t>4 months 13 days</t>
        </is>
      </c>
      <c r="C12" s="4" t="inlineStr">
        <is>
          <t xml:space="preserve"> </t>
        </is>
      </c>
    </row>
    <row r="13">
      <c r="A13" s="4" t="inlineStr">
        <is>
          <t>Employee Stock Purchase Plan - Annual Available for Issuance Share Increas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available for future issuance authorized annual share increase</t>
        </is>
      </c>
      <c r="B15" s="4" t="inlineStr">
        <is>
          <t xml:space="preserve"> </t>
        </is>
      </c>
      <c r="C15" s="6" t="n">
        <v>366667</v>
      </c>
    </row>
    <row r="16">
      <c r="A16" s="4" t="inlineStr">
        <is>
          <t>Common stock available for future issuance authorized annual percentage increase</t>
        </is>
      </c>
      <c r="B16" s="4" t="inlineStr">
        <is>
          <t xml:space="preserve"> </t>
        </is>
      </c>
      <c r="C16" s="9" t="n">
        <v>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tock-Based Compensation Plans - SARs and DSUs (Detail) - Deferred stock units</t>
        </is>
      </c>
      <c r="B1" s="2" t="inlineStr">
        <is>
          <t>Mar. 31, 2023</t>
        </is>
      </c>
    </row>
    <row r="2">
      <c r="A2" s="3" t="inlineStr">
        <is>
          <t>Share-based Compensation Arrangement by Share-based Payment Award [Line Items]</t>
        </is>
      </c>
      <c r="B2" s="4" t="inlineStr">
        <is>
          <t xml:space="preserve"> </t>
        </is>
      </c>
    </row>
    <row r="3">
      <c r="A3" s="4" t="inlineStr">
        <is>
          <t>DSU settlement to common stock percentage</t>
        </is>
      </c>
      <c r="B3" s="9" t="n">
        <v>0.2</v>
      </c>
    </row>
    <row r="4">
      <c r="A4" s="4" t="inlineStr">
        <is>
          <t>DSU settlement into actual stock issued term</t>
        </is>
      </c>
      <c r="B4" s="4" t="inlineStr">
        <is>
          <t>5 years</t>
        </is>
      </c>
    </row>
    <row r="5">
      <c r="A5" s="4" t="inlineStr">
        <is>
          <t>Employee termination age</t>
        </is>
      </c>
      <c r="B5" s="4" t="inlineStr">
        <is>
          <t>67 years</t>
        </is>
      </c>
    </row>
    <row r="6">
      <c r="A6" s="4" t="inlineStr">
        <is>
          <t>Percentage of shares of deferred stock units settled in the event of death or termination after reaching age 67</t>
        </is>
      </c>
      <c r="B6" s="9"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TNS OF COMPREHENSIVE (LOSS)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Marketable debt securities, available-for-sale, net change, tax</t>
        </is>
      </c>
      <c r="B4" s="5" t="n">
        <v>813</v>
      </c>
      <c r="C4" s="5" t="n">
        <v>-1559</v>
      </c>
      <c r="D4" s="5" t="n">
        <v>-505</v>
      </c>
    </row>
    <row r="5">
      <c r="A5" s="4" t="inlineStr">
        <is>
          <t>Foreign currency translation gain (loss), tax</t>
        </is>
      </c>
      <c r="B5" s="5" t="n">
        <v>0</v>
      </c>
      <c r="C5" s="5" t="n">
        <v>0</v>
      </c>
      <c r="D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ed share-based compensation expense</t>
        </is>
      </c>
      <c r="B4" s="5" t="n">
        <v>24146</v>
      </c>
      <c r="C4" s="5" t="n">
        <v>17312</v>
      </c>
      <c r="D4" s="5" t="n">
        <v>10361</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llocated share-based compensation expense</t>
        </is>
      </c>
      <c r="B7" s="6" t="n">
        <v>146</v>
      </c>
      <c r="C7" s="6" t="n">
        <v>150</v>
      </c>
      <c r="D7" s="6" t="n">
        <v>142</v>
      </c>
    </row>
    <row r="8">
      <c r="A8" s="4" t="inlineStr">
        <is>
          <t>RSUs and RSA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llocated share-based compensation expense</t>
        </is>
      </c>
      <c r="B10" s="5" t="n">
        <v>24000</v>
      </c>
      <c r="C10" s="5" t="n">
        <v>17162</v>
      </c>
      <c r="D10" s="5" t="n">
        <v>1021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from Continuing Operations before Provision for Income Taxes (Detail) - USD ($) $ in Thousands</t>
        </is>
      </c>
      <c r="B1" s="2" t="inlineStr">
        <is>
          <t>12 Months Ended</t>
        </is>
      </c>
    </row>
    <row r="2">
      <c r="B2" s="2" t="inlineStr">
        <is>
          <t>Dec. 31, 2023</t>
        </is>
      </c>
      <c r="C2" s="2" t="inlineStr">
        <is>
          <t>Dec. 31, 2022</t>
        </is>
      </c>
      <c r="D2" s="2" t="inlineStr">
        <is>
          <t>Dec. 31, 2021</t>
        </is>
      </c>
    </row>
    <row r="3">
      <c r="A3" s="3" t="inlineStr">
        <is>
          <t>Income (loss) before provision for income taxes:</t>
        </is>
      </c>
      <c r="B3" s="4" t="inlineStr">
        <is>
          <t xml:space="preserve"> </t>
        </is>
      </c>
      <c r="C3" s="4" t="inlineStr">
        <is>
          <t xml:space="preserve"> </t>
        </is>
      </c>
      <c r="D3" s="4" t="inlineStr">
        <is>
          <t xml:space="preserve"> </t>
        </is>
      </c>
    </row>
    <row r="4">
      <c r="A4" s="4" t="inlineStr">
        <is>
          <t>Income before provision for income taxes</t>
        </is>
      </c>
      <c r="B4" s="5" t="n">
        <v>-40401</v>
      </c>
      <c r="C4" s="5" t="n">
        <v>142029</v>
      </c>
      <c r="D4" s="5" t="n">
        <v>193303</v>
      </c>
    </row>
    <row r="5">
      <c r="A5" s="4" t="inlineStr">
        <is>
          <t>United States</t>
        </is>
      </c>
      <c r="B5" s="4" t="inlineStr">
        <is>
          <t xml:space="preserve"> </t>
        </is>
      </c>
      <c r="C5" s="4" t="inlineStr">
        <is>
          <t xml:space="preserve"> </t>
        </is>
      </c>
      <c r="D5" s="4" t="inlineStr">
        <is>
          <t xml:space="preserve"> </t>
        </is>
      </c>
    </row>
    <row r="6">
      <c r="A6" s="3" t="inlineStr">
        <is>
          <t>Income (loss) before provision for income taxes:</t>
        </is>
      </c>
      <c r="B6" s="4" t="inlineStr">
        <is>
          <t xml:space="preserve"> </t>
        </is>
      </c>
      <c r="C6" s="4" t="inlineStr">
        <is>
          <t xml:space="preserve"> </t>
        </is>
      </c>
      <c r="D6" s="4" t="inlineStr">
        <is>
          <t xml:space="preserve"> </t>
        </is>
      </c>
    </row>
    <row r="7">
      <c r="A7" s="4" t="inlineStr">
        <is>
          <t>Income before provision for income taxes</t>
        </is>
      </c>
      <c r="B7" s="6" t="n">
        <v>-39708</v>
      </c>
      <c r="C7" s="6" t="n">
        <v>143815</v>
      </c>
      <c r="D7" s="6" t="n">
        <v>193147</v>
      </c>
    </row>
    <row r="8">
      <c r="A8" s="4" t="inlineStr">
        <is>
          <t>Foreign</t>
        </is>
      </c>
      <c r="B8" s="4" t="inlineStr">
        <is>
          <t xml:space="preserve"> </t>
        </is>
      </c>
      <c r="C8" s="4" t="inlineStr">
        <is>
          <t xml:space="preserve"> </t>
        </is>
      </c>
      <c r="D8" s="4" t="inlineStr">
        <is>
          <t xml:space="preserve"> </t>
        </is>
      </c>
    </row>
    <row r="9">
      <c r="A9" s="3" t="inlineStr">
        <is>
          <t>Income (loss) before provision for income taxes:</t>
        </is>
      </c>
      <c r="B9" s="4" t="inlineStr">
        <is>
          <t xml:space="preserve"> </t>
        </is>
      </c>
      <c r="C9" s="4" t="inlineStr">
        <is>
          <t xml:space="preserve"> </t>
        </is>
      </c>
      <c r="D9" s="4" t="inlineStr">
        <is>
          <t xml:space="preserve"> </t>
        </is>
      </c>
    </row>
    <row r="10">
      <c r="A10" s="4" t="inlineStr">
        <is>
          <t>Income before provision for income taxes</t>
        </is>
      </c>
      <c r="B10" s="5" t="n">
        <v>-693</v>
      </c>
      <c r="C10" s="5" t="n">
        <v>-1786</v>
      </c>
      <c r="D10" s="5" t="n">
        <v>15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 - USD ($) $ in Thousands</t>
        </is>
      </c>
      <c r="B1" s="2" t="inlineStr">
        <is>
          <t>12 Months Ended</t>
        </is>
      </c>
    </row>
    <row r="2">
      <c r="B2" s="2" t="inlineStr">
        <is>
          <t>Dec. 31, 2023</t>
        </is>
      </c>
      <c r="C2" s="2" t="inlineStr">
        <is>
          <t>Dec. 31,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Current</t>
        </is>
      </c>
      <c r="B4" s="5" t="n">
        <v>-220</v>
      </c>
      <c r="C4" s="5" t="n">
        <v>34968</v>
      </c>
      <c r="D4" s="5" t="n">
        <v>48785</v>
      </c>
    </row>
    <row r="5">
      <c r="A5" s="4" t="inlineStr">
        <is>
          <t>Deferred</t>
        </is>
      </c>
      <c r="B5" s="6" t="n">
        <v>-5342</v>
      </c>
      <c r="C5" s="6" t="n">
        <v>-4973</v>
      </c>
      <c r="D5" s="6" t="n">
        <v>-9600</v>
      </c>
    </row>
    <row r="6">
      <c r="A6" s="4" t="inlineStr">
        <is>
          <t>Provision for Income Taxes, Federal</t>
        </is>
      </c>
      <c r="B6" s="6" t="n">
        <v>-5562</v>
      </c>
      <c r="C6" s="6" t="n">
        <v>29995</v>
      </c>
      <c r="D6" s="6" t="n">
        <v>39185</v>
      </c>
    </row>
    <row r="7">
      <c r="A7" s="3" t="inlineStr">
        <is>
          <t>State:</t>
        </is>
      </c>
      <c r="B7" s="4" t="inlineStr">
        <is>
          <t xml:space="preserve"> </t>
        </is>
      </c>
      <c r="C7" s="4" t="inlineStr">
        <is>
          <t xml:space="preserve"> </t>
        </is>
      </c>
      <c r="D7" s="4" t="inlineStr">
        <is>
          <t xml:space="preserve"> </t>
        </is>
      </c>
    </row>
    <row r="8">
      <c r="A8" s="4" t="inlineStr">
        <is>
          <t>Current</t>
        </is>
      </c>
      <c r="B8" s="6" t="n">
        <v>277</v>
      </c>
      <c r="C8" s="6" t="n">
        <v>8857</v>
      </c>
      <c r="D8" s="6" t="n">
        <v>13903</v>
      </c>
    </row>
    <row r="9">
      <c r="A9" s="4" t="inlineStr">
        <is>
          <t>Deferred</t>
        </is>
      </c>
      <c r="B9" s="6" t="n">
        <v>-1087</v>
      </c>
      <c r="C9" s="6" t="n">
        <v>-1100</v>
      </c>
      <c r="D9" s="6" t="n">
        <v>-2243</v>
      </c>
    </row>
    <row r="10">
      <c r="A10" s="4" t="inlineStr">
        <is>
          <t>Provision for Income Taxes, State</t>
        </is>
      </c>
      <c r="B10" s="6" t="n">
        <v>-810</v>
      </c>
      <c r="C10" s="6" t="n">
        <v>7757</v>
      </c>
      <c r="D10" s="6" t="n">
        <v>11660</v>
      </c>
    </row>
    <row r="11">
      <c r="A11" s="3" t="inlineStr">
        <is>
          <t>Foreign:</t>
        </is>
      </c>
      <c r="B11" s="4" t="inlineStr">
        <is>
          <t xml:space="preserve"> </t>
        </is>
      </c>
      <c r="C11" s="4" t="inlineStr">
        <is>
          <t xml:space="preserve"> </t>
        </is>
      </c>
      <c r="D11" s="4" t="inlineStr">
        <is>
          <t xml:space="preserve"> </t>
        </is>
      </c>
    </row>
    <row r="12">
      <c r="A12" s="4" t="inlineStr">
        <is>
          <t>Current</t>
        </is>
      </c>
      <c r="B12" s="6" t="n">
        <v>0</v>
      </c>
      <c r="C12" s="6" t="n">
        <v>0</v>
      </c>
      <c r="D12" s="6" t="n">
        <v>0</v>
      </c>
    </row>
    <row r="13">
      <c r="A13" s="4" t="inlineStr">
        <is>
          <t>Deferred</t>
        </is>
      </c>
      <c r="B13" s="6" t="n">
        <v>6</v>
      </c>
      <c r="C13" s="6" t="n">
        <v>52</v>
      </c>
      <c r="D13" s="6" t="n">
        <v>-12</v>
      </c>
    </row>
    <row r="14">
      <c r="A14" s="4" t="inlineStr">
        <is>
          <t>Provision for Income Taxes, Foreign</t>
        </is>
      </c>
      <c r="B14" s="6" t="n">
        <v>6</v>
      </c>
      <c r="C14" s="6" t="n">
        <v>52</v>
      </c>
      <c r="D14" s="6" t="n">
        <v>-12</v>
      </c>
    </row>
    <row r="15">
      <c r="A15" s="4" t="inlineStr">
        <is>
          <t>Provision for income taxes</t>
        </is>
      </c>
      <c r="B15" s="5" t="n">
        <v>-6366</v>
      </c>
      <c r="C15" s="5" t="n">
        <v>37804</v>
      </c>
      <c r="D15" s="5" t="n">
        <v>5083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Liabilities), Net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 and bonuses</t>
        </is>
      </c>
      <c r="B3" s="5" t="n">
        <v>3201</v>
      </c>
      <c r="C3" s="5" t="n">
        <v>6406</v>
      </c>
    </row>
    <row r="4">
      <c r="A4" s="4" t="inlineStr">
        <is>
          <t>Advances and loans and other reserves</t>
        </is>
      </c>
      <c r="B4" s="6" t="n">
        <v>12612</v>
      </c>
      <c r="C4" s="6" t="n">
        <v>9655</v>
      </c>
    </row>
    <row r="5">
      <c r="A5" s="4" t="inlineStr">
        <is>
          <t>Deferred compensation and commissions</t>
        </is>
      </c>
      <c r="B5" s="6" t="n">
        <v>17764</v>
      </c>
      <c r="C5" s="6" t="n">
        <v>21018</v>
      </c>
    </row>
    <row r="6">
      <c r="A6" s="4" t="inlineStr">
        <is>
          <t>Operating lease ROU assets, net</t>
        </is>
      </c>
      <c r="B6" s="6" t="n">
        <v>23359</v>
      </c>
      <c r="C6" s="6" t="n">
        <v>20798</v>
      </c>
    </row>
    <row r="7">
      <c r="A7" s="4" t="inlineStr">
        <is>
          <t>Stock-based compensation</t>
        </is>
      </c>
      <c r="B7" s="6" t="n">
        <v>7106</v>
      </c>
      <c r="C7" s="6" t="n">
        <v>7273</v>
      </c>
    </row>
    <row r="8">
      <c r="A8" s="4" t="inlineStr">
        <is>
          <t>Net operating and capital loss carryforwards</t>
        </is>
      </c>
      <c r="B8" s="6" t="n">
        <v>13664</v>
      </c>
      <c r="C8" s="6" t="n">
        <v>3835</v>
      </c>
    </row>
    <row r="9">
      <c r="A9" s="4" t="inlineStr">
        <is>
          <t>Other comprehensive income</t>
        </is>
      </c>
      <c r="B9" s="6" t="n">
        <v>580</v>
      </c>
      <c r="C9" s="6" t="n">
        <v>1676</v>
      </c>
    </row>
    <row r="10">
      <c r="A10" s="4" t="inlineStr">
        <is>
          <t>Amortizable intangibles and other</t>
        </is>
      </c>
      <c r="B10" s="6" t="n">
        <v>2687</v>
      </c>
      <c r="C10" s="6" t="n">
        <v>2221</v>
      </c>
    </row>
    <row r="11">
      <c r="A11" s="4" t="inlineStr">
        <is>
          <t>Deferred tax assets before valuation allowance</t>
        </is>
      </c>
      <c r="B11" s="6" t="n">
        <v>80973</v>
      </c>
      <c r="C11" s="6" t="n">
        <v>72882</v>
      </c>
    </row>
    <row r="12">
      <c r="A12" s="4" t="inlineStr">
        <is>
          <t>Valuation allowance</t>
        </is>
      </c>
      <c r="B12" s="6" t="n">
        <v>-5296</v>
      </c>
      <c r="C12" s="6" t="n">
        <v>-4935</v>
      </c>
    </row>
    <row r="13">
      <c r="A13" s="4" t="inlineStr">
        <is>
          <t>Deferred Tax Assets</t>
        </is>
      </c>
      <c r="B13" s="6" t="n">
        <v>75677</v>
      </c>
      <c r="C13" s="6" t="n">
        <v>67947</v>
      </c>
    </row>
    <row r="14">
      <c r="A14" s="3" t="inlineStr">
        <is>
          <t>Deferred Tax Liabilities:</t>
        </is>
      </c>
      <c r="B14" s="4" t="inlineStr">
        <is>
          <t xml:space="preserve"> </t>
        </is>
      </c>
      <c r="C14" s="4" t="inlineStr">
        <is>
          <t xml:space="preserve"> </t>
        </is>
      </c>
    </row>
    <row r="15">
      <c r="A15" s="4" t="inlineStr">
        <is>
          <t>Property and equipment</t>
        </is>
      </c>
      <c r="B15" s="6" t="n">
        <v>-4366</v>
      </c>
      <c r="C15" s="6" t="n">
        <v>-5715</v>
      </c>
    </row>
    <row r="16">
      <c r="A16" s="4" t="inlineStr">
        <is>
          <t>Operating lease liabilities</t>
        </is>
      </c>
      <c r="B16" s="6" t="n">
        <v>-20781</v>
      </c>
      <c r="C16" s="6" t="n">
        <v>-18523</v>
      </c>
    </row>
    <row r="17">
      <c r="A17" s="4" t="inlineStr">
        <is>
          <t>Prepaid expenses</t>
        </is>
      </c>
      <c r="B17" s="6" t="n">
        <v>-841</v>
      </c>
      <c r="C17" s="6" t="n">
        <v>-1180</v>
      </c>
    </row>
    <row r="18">
      <c r="A18" s="4" t="inlineStr">
        <is>
          <t>State taxes</t>
        </is>
      </c>
      <c r="B18" s="6" t="n">
        <v>-1385</v>
      </c>
      <c r="C18" s="6" t="n">
        <v>-472</v>
      </c>
    </row>
    <row r="19">
      <c r="A19" s="4" t="inlineStr">
        <is>
          <t>Goodwill and other</t>
        </is>
      </c>
      <c r="B19" s="6" t="n">
        <v>-1374</v>
      </c>
      <c r="C19" s="6" t="n">
        <v>-736</v>
      </c>
    </row>
    <row r="20">
      <c r="A20" s="4" t="inlineStr">
        <is>
          <t>Deferred Tax Liabilities</t>
        </is>
      </c>
      <c r="B20" s="6" t="n">
        <v>-28747</v>
      </c>
      <c r="C20" s="6" t="n">
        <v>-26626</v>
      </c>
    </row>
    <row r="21">
      <c r="A21" s="4" t="inlineStr">
        <is>
          <t>Deferred Tax Assets, Net</t>
        </is>
      </c>
      <c r="B21" s="5" t="n">
        <v>46930</v>
      </c>
      <c r="C21" s="5" t="n">
        <v>413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Valuation allowance, deferred tax assets</t>
        </is>
      </c>
      <c r="B4" s="5" t="n">
        <v>5296</v>
      </c>
      <c r="C4" s="5" t="n">
        <v>4935</v>
      </c>
      <c r="D4" s="4" t="inlineStr">
        <is>
          <t xml:space="preserve"> </t>
        </is>
      </c>
    </row>
    <row r="5">
      <c r="A5" s="4" t="inlineStr">
        <is>
          <t>Change in valuation allowance, deferred tax assets</t>
        </is>
      </c>
      <c r="B5" s="6" t="n">
        <v>361</v>
      </c>
      <c r="C5" s="6" t="n">
        <v>337</v>
      </c>
      <c r="D5" s="5" t="n">
        <v>179</v>
      </c>
    </row>
    <row r="6">
      <c r="A6" s="4" t="inlineStr">
        <is>
          <t>Indefinite</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Operating loss carryforwards</t>
        </is>
      </c>
      <c r="B8" s="6" t="n">
        <v>7800</v>
      </c>
      <c r="C8" s="4" t="inlineStr">
        <is>
          <t xml:space="preserve"> </t>
        </is>
      </c>
      <c r="D8" s="4" t="inlineStr">
        <is>
          <t xml:space="preserve"> </t>
        </is>
      </c>
    </row>
    <row r="9">
      <c r="A9" s="4" t="inlineStr">
        <is>
          <t>Tax Years 2034 Through 2044</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Operating loss carryforwards</t>
        </is>
      </c>
      <c r="B11" s="6" t="n">
        <v>1700</v>
      </c>
      <c r="C11" s="4" t="inlineStr">
        <is>
          <t xml:space="preserve"> </t>
        </is>
      </c>
      <c r="D11" s="4" t="inlineStr">
        <is>
          <t xml:space="preserve"> </t>
        </is>
      </c>
    </row>
    <row r="12">
      <c r="A12" s="4" t="inlineStr">
        <is>
          <t>Tax Year 2035</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Operating loss carryforwards</t>
        </is>
      </c>
      <c r="B14" s="5" t="n">
        <v>4200</v>
      </c>
      <c r="C14" s="5" t="n">
        <v>3800</v>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and Income before Provision for Income Taxes (Detail)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Income tax (benefit) expense at the federal statutory rate</t>
        </is>
      </c>
      <c r="B4" s="5" t="n">
        <v>-8484</v>
      </c>
      <c r="C4" s="5" t="n">
        <v>29826</v>
      </c>
      <c r="D4" s="5" t="n">
        <v>40594</v>
      </c>
    </row>
    <row r="5">
      <c r="A5" s="4" t="inlineStr">
        <is>
          <t>State income tax (benefit) expense, net of federal benefit</t>
        </is>
      </c>
      <c r="B5" s="6" t="n">
        <v>-602</v>
      </c>
      <c r="C5" s="6" t="n">
        <v>6127</v>
      </c>
      <c r="D5" s="6" t="n">
        <v>9210</v>
      </c>
    </row>
    <row r="6">
      <c r="A6" s="4" t="inlineStr">
        <is>
          <t>Shortfall (windfall) tax benefits, net related to stock-based compensation</t>
        </is>
      </c>
      <c r="B6" s="6" t="n">
        <v>1260</v>
      </c>
      <c r="C6" s="6" t="n">
        <v>-2714</v>
      </c>
      <c r="D6" s="6" t="n">
        <v>-555</v>
      </c>
    </row>
    <row r="7">
      <c r="A7" s="4" t="inlineStr">
        <is>
          <t>Change in valuation allowance</t>
        </is>
      </c>
      <c r="B7" s="6" t="n">
        <v>388</v>
      </c>
      <c r="C7" s="6" t="n">
        <v>337</v>
      </c>
      <c r="D7" s="6" t="n">
        <v>179</v>
      </c>
    </row>
    <row r="8">
      <c r="A8" s="4" t="inlineStr">
        <is>
          <t>Permanent and other items</t>
        </is>
      </c>
      <c r="B8" s="6" t="n">
        <v>1072</v>
      </c>
      <c r="C8" s="6" t="n">
        <v>4228</v>
      </c>
      <c r="D8" s="6" t="n">
        <v>1405</v>
      </c>
    </row>
    <row r="9">
      <c r="A9" s="4" t="inlineStr">
        <is>
          <t>Provision for income taxes</t>
        </is>
      </c>
      <c r="B9" s="5" t="n">
        <v>-6366</v>
      </c>
      <c r="C9" s="5" t="n">
        <v>37804</v>
      </c>
      <c r="D9" s="5" t="n">
        <v>50833</v>
      </c>
    </row>
    <row r="10">
      <c r="A10" s="3" t="inlineStr">
        <is>
          <t>Rate</t>
        </is>
      </c>
      <c r="B10" s="4" t="inlineStr">
        <is>
          <t xml:space="preserve"> </t>
        </is>
      </c>
      <c r="C10" s="4" t="inlineStr">
        <is>
          <t xml:space="preserve"> </t>
        </is>
      </c>
      <c r="D10" s="4" t="inlineStr">
        <is>
          <t xml:space="preserve"> </t>
        </is>
      </c>
    </row>
    <row r="11">
      <c r="A11" s="4" t="inlineStr">
        <is>
          <t>Income tax (benefit) expense at the federal statutory rate</t>
        </is>
      </c>
      <c r="B11" s="9" t="n">
        <v>0.21</v>
      </c>
      <c r="C11" s="9" t="n">
        <v>0.21</v>
      </c>
      <c r="D11" s="9" t="n">
        <v>0.21</v>
      </c>
    </row>
    <row r="12">
      <c r="A12" s="4" t="inlineStr">
        <is>
          <t>State income tax (benefit) expense, net of federal benefit</t>
        </is>
      </c>
      <c r="B12" s="10" t="n">
        <v>0.015</v>
      </c>
      <c r="C12" s="10" t="n">
        <v>0.043</v>
      </c>
      <c r="D12" s="10" t="n">
        <v>0.048</v>
      </c>
    </row>
    <row r="13">
      <c r="A13" s="4" t="inlineStr">
        <is>
          <t>Shortfall (windfall) tax benefits, net related to stock-based compensation</t>
        </is>
      </c>
      <c r="B13" s="4" t="inlineStr">
        <is>
          <t>(3.10%)</t>
        </is>
      </c>
      <c r="C13" s="4" t="inlineStr">
        <is>
          <t>(1.90%)</t>
        </is>
      </c>
      <c r="D13" s="4" t="inlineStr">
        <is>
          <t>(0.30%)</t>
        </is>
      </c>
    </row>
    <row r="14">
      <c r="A14" s="4" t="inlineStr">
        <is>
          <t>Change in valuation allowance</t>
        </is>
      </c>
      <c r="B14" s="4" t="inlineStr">
        <is>
          <t>(0.90%)</t>
        </is>
      </c>
      <c r="C14" s="10" t="n">
        <v>0.002</v>
      </c>
      <c r="D14" s="10" t="n">
        <v>0.001</v>
      </c>
    </row>
    <row r="15">
      <c r="A15" s="4" t="inlineStr">
        <is>
          <t>Permanent and other items</t>
        </is>
      </c>
      <c r="B15" s="4" t="inlineStr">
        <is>
          <t>(2.70%)</t>
        </is>
      </c>
      <c r="C15" s="9" t="n">
        <v>0.03</v>
      </c>
      <c r="D15" s="10" t="n">
        <v>0.007</v>
      </c>
    </row>
    <row r="16">
      <c r="A16" s="4" t="inlineStr">
        <is>
          <t>Provision for income taxes</t>
        </is>
      </c>
      <c r="B16" s="10" t="n">
        <v>0.158</v>
      </c>
      <c r="C16" s="10" t="n">
        <v>0.266</v>
      </c>
      <c r="D16" s="10" t="n">
        <v>0.26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0</v>
      </c>
      <c r="C4" s="5" t="n">
        <v>304</v>
      </c>
      <c r="D4" s="5" t="n">
        <v>55</v>
      </c>
    </row>
    <row r="5">
      <c r="A5" s="4" t="inlineStr">
        <is>
          <t>Prior periods</t>
        </is>
      </c>
      <c r="B5" s="6" t="n">
        <v>0</v>
      </c>
      <c r="C5" s="6" t="n">
        <v>-304</v>
      </c>
      <c r="D5" s="4" t="inlineStr">
        <is>
          <t xml:space="preserve"> </t>
        </is>
      </c>
    </row>
    <row r="6">
      <c r="A6" s="4" t="inlineStr">
        <is>
          <t>Prior periods</t>
        </is>
      </c>
      <c r="B6" s="4" t="inlineStr">
        <is>
          <t xml:space="preserve"> </t>
        </is>
      </c>
      <c r="C6" s="4" t="inlineStr">
        <is>
          <t xml:space="preserve"> </t>
        </is>
      </c>
      <c r="D6" s="6" t="n">
        <v>1</v>
      </c>
    </row>
    <row r="7">
      <c r="A7" s="4" t="inlineStr">
        <is>
          <t>Current period</t>
        </is>
      </c>
      <c r="B7" s="6" t="n">
        <v>0</v>
      </c>
      <c r="C7" s="6" t="n">
        <v>0</v>
      </c>
      <c r="D7" s="6" t="n">
        <v>304</v>
      </c>
    </row>
    <row r="8">
      <c r="A8" s="4" t="inlineStr">
        <is>
          <t>Expiration of applicable statutes of limitation</t>
        </is>
      </c>
      <c r="B8" s="6" t="n">
        <v>0</v>
      </c>
      <c r="C8" s="6" t="n">
        <v>0</v>
      </c>
      <c r="D8" s="6" t="n">
        <v>-56</v>
      </c>
    </row>
    <row r="9">
      <c r="A9" s="4" t="inlineStr">
        <is>
          <t>Ending balance</t>
        </is>
      </c>
      <c r="B9" s="5" t="n">
        <v>0</v>
      </c>
      <c r="C9" s="5" t="n">
        <v>0</v>
      </c>
      <c r="D9" s="5" t="n">
        <v>3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arrative (Detail) - USD ($)</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Maximum Annual Contributions Per Employee, Percent</t>
        </is>
      </c>
      <c r="B4" s="9" t="n">
        <v>1</v>
      </c>
      <c r="C4" s="4" t="inlineStr">
        <is>
          <t xml:space="preserve"> </t>
        </is>
      </c>
      <c r="D4" s="4" t="inlineStr">
        <is>
          <t xml:space="preserve"> </t>
        </is>
      </c>
    </row>
    <row r="5">
      <c r="A5" s="4" t="inlineStr">
        <is>
          <t>Defined Contribution Plan Employer Matching Maximum Annual Contribution Amount</t>
        </is>
      </c>
      <c r="B5" s="5" t="n">
        <v>4000</v>
      </c>
      <c r="C5" s="4" t="inlineStr">
        <is>
          <t xml:space="preserve"> </t>
        </is>
      </c>
      <c r="D5" s="4" t="inlineStr">
        <is>
          <t xml:space="preserve"> </t>
        </is>
      </c>
    </row>
    <row r="6">
      <c r="A6" s="4" t="inlineStr">
        <is>
          <t>Defined Contribution Plan, Cost</t>
        </is>
      </c>
      <c r="B6" s="5" t="n">
        <v>1100000</v>
      </c>
      <c r="C6" s="5" t="n">
        <v>2000000</v>
      </c>
      <c r="D6" s="5" t="n">
        <v>1200000</v>
      </c>
    </row>
    <row r="7">
      <c r="A7" s="4" t="inlineStr">
        <is>
          <t>Share-Based Payment Arrangement, Tranche One</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Defined Contribution Plan, Employers Matching Contribution, Annual Vesting Percentage</t>
        </is>
      </c>
      <c r="B9" s="9" t="n">
        <v>0.33</v>
      </c>
      <c r="C9" s="4" t="inlineStr">
        <is>
          <t xml:space="preserve"> </t>
        </is>
      </c>
      <c r="D9" s="4" t="inlineStr">
        <is>
          <t xml:space="preserve"> </t>
        </is>
      </c>
    </row>
    <row r="10">
      <c r="A10" s="4" t="inlineStr">
        <is>
          <t>Share-Based Payment Arrangement, Tranche Two</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Defined Contribution Plan, Employers Matching Contribution, Annual Vesting Percentage</t>
        </is>
      </c>
      <c r="B12" s="9" t="n">
        <v>0.66</v>
      </c>
      <c r="C12" s="4" t="inlineStr">
        <is>
          <t xml:space="preserve"> </t>
        </is>
      </c>
      <c r="D12" s="4" t="inlineStr">
        <is>
          <t xml:space="preserve"> </t>
        </is>
      </c>
    </row>
    <row r="13">
      <c r="A13" s="4" t="inlineStr">
        <is>
          <t>Share-Based Payment Arrangement, Tranche Three</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Defined Contribution Plan, Employers Matching Contribution, Annual Vesting Percentage</t>
        </is>
      </c>
      <c r="B15" s="9" t="n">
        <v>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Computation of Basic and Diluted Earnings Per Share, Including Antidilutive Securities Excluded from Computation of Earnings Per Share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 (Basic and Diluted):</t>
        </is>
      </c>
      <c r="B3" s="4" t="inlineStr">
        <is>
          <t xml:space="preserve"> </t>
        </is>
      </c>
      <c r="C3" s="4" t="inlineStr">
        <is>
          <t xml:space="preserve"> </t>
        </is>
      </c>
      <c r="D3" s="4" t="inlineStr">
        <is>
          <t xml:space="preserve"> </t>
        </is>
      </c>
    </row>
    <row r="4">
      <c r="A4" s="4" t="inlineStr">
        <is>
          <t>Net (loss) income</t>
        </is>
      </c>
      <c r="B4" s="5" t="n">
        <v>-34035</v>
      </c>
      <c r="C4" s="5" t="n">
        <v>104225</v>
      </c>
      <c r="D4" s="5" t="n">
        <v>142470</v>
      </c>
    </row>
    <row r="5">
      <c r="A5" s="4" t="inlineStr">
        <is>
          <t>Change in value for stock settled consideration</t>
        </is>
      </c>
      <c r="B5" s="6" t="n">
        <v>65</v>
      </c>
      <c r="C5" s="6" t="n">
        <v>-37</v>
      </c>
      <c r="D5" s="6" t="n">
        <v>27</v>
      </c>
    </row>
    <row r="6">
      <c r="A6" s="4" t="inlineStr">
        <is>
          <t>Adjusted net (loss) income</t>
        </is>
      </c>
      <c r="B6" s="5" t="n">
        <v>-33970</v>
      </c>
      <c r="C6" s="5" t="n">
        <v>104188</v>
      </c>
      <c r="D6" s="5" t="n">
        <v>142497</v>
      </c>
    </row>
    <row r="7">
      <c r="A7" s="3" t="inlineStr">
        <is>
          <t>Denominator:</t>
        </is>
      </c>
      <c r="B7" s="4" t="inlineStr">
        <is>
          <t xml:space="preserve"> </t>
        </is>
      </c>
      <c r="C7" s="4" t="inlineStr">
        <is>
          <t xml:space="preserve"> </t>
        </is>
      </c>
      <c r="D7" s="4" t="inlineStr">
        <is>
          <t xml:space="preserve"> </t>
        </is>
      </c>
    </row>
    <row r="8">
      <c r="A8" s="4" t="inlineStr">
        <is>
          <t>Weighted average common shares issued and outstanding (in shares)</t>
        </is>
      </c>
      <c r="B8" s="6" t="n">
        <v>38674</v>
      </c>
      <c r="C8" s="6" t="n">
        <v>39751</v>
      </c>
      <c r="D8" s="6" t="n">
        <v>39575</v>
      </c>
    </row>
    <row r="9">
      <c r="A9" s="4" t="inlineStr">
        <is>
          <t>Deduct: Unvested RSAs (in shares)</t>
        </is>
      </c>
      <c r="B9" s="6" t="n">
        <v>-15</v>
      </c>
      <c r="C9" s="6" t="n">
        <v>-12</v>
      </c>
      <c r="D9" s="6" t="n">
        <v>-14</v>
      </c>
    </row>
    <row r="10">
      <c r="A10" s="4" t="inlineStr">
        <is>
          <t>Add: Fully vested DSUs (in shares)</t>
        </is>
      </c>
      <c r="B10" s="6" t="n">
        <v>0</v>
      </c>
      <c r="C10" s="6" t="n">
        <v>154</v>
      </c>
      <c r="D10" s="6" t="n">
        <v>327</v>
      </c>
    </row>
    <row r="11">
      <c r="A11" s="4" t="inlineStr">
        <is>
          <t>Weighted average common shares outstanding (in shares)</t>
        </is>
      </c>
      <c r="B11" s="6" t="n">
        <v>38659</v>
      </c>
      <c r="C11" s="6" t="n">
        <v>39893</v>
      </c>
      <c r="D11" s="6" t="n">
        <v>39888</v>
      </c>
    </row>
    <row r="12">
      <c r="A12" s="4" t="inlineStr">
        <is>
          <t>Basic (loss) earnings per common share (in dollars per share)</t>
        </is>
      </c>
      <c r="B12" s="8" t="n">
        <v>-0.88</v>
      </c>
      <c r="C12" s="8" t="n">
        <v>2.61</v>
      </c>
      <c r="D12" s="8" t="n">
        <v>3.57</v>
      </c>
    </row>
    <row r="13">
      <c r="A13" s="4" t="inlineStr">
        <is>
          <t>Weighted average common shares outstanding from above (in shares)</t>
        </is>
      </c>
      <c r="B13" s="6" t="n">
        <v>38659</v>
      </c>
      <c r="C13" s="6" t="n">
        <v>39893</v>
      </c>
      <c r="D13" s="6" t="n">
        <v>39888</v>
      </c>
    </row>
    <row r="14">
      <c r="A14" s="4" t="inlineStr">
        <is>
          <t>Add: Dilutive effect of RSUs, RSAs &amp; ESPP (in shares)</t>
        </is>
      </c>
      <c r="B14" s="6" t="n">
        <v>0</v>
      </c>
      <c r="C14" s="6" t="n">
        <v>207</v>
      </c>
      <c r="D14" s="6" t="n">
        <v>206</v>
      </c>
    </row>
    <row r="15">
      <c r="A15" s="4" t="inlineStr">
        <is>
          <t>Add: Contingently issuable shares (in shares)</t>
        </is>
      </c>
      <c r="B15" s="6" t="n">
        <v>0</v>
      </c>
      <c r="C15" s="6" t="n">
        <v>86</v>
      </c>
      <c r="D15" s="6" t="n">
        <v>93</v>
      </c>
    </row>
    <row r="16">
      <c r="A16" s="4" t="inlineStr">
        <is>
          <t>Weighted average common shares outstanding (in shares)</t>
        </is>
      </c>
      <c r="B16" s="6" t="n">
        <v>38659</v>
      </c>
      <c r="C16" s="6" t="n">
        <v>40186</v>
      </c>
      <c r="D16" s="6" t="n">
        <v>40187</v>
      </c>
    </row>
    <row r="17">
      <c r="A17" s="4" t="inlineStr">
        <is>
          <t>Diluted (in dollars per share)</t>
        </is>
      </c>
      <c r="B17" s="8" t="n">
        <v>-0.88</v>
      </c>
      <c r="C17" s="8" t="n">
        <v>2.59</v>
      </c>
      <c r="D17" s="8" t="n">
        <v>3.55</v>
      </c>
    </row>
    <row r="18">
      <c r="A18" s="4" t="inlineStr">
        <is>
          <t>Antidilutive shares excluded from diluted earnings per common share (in shares)</t>
        </is>
      </c>
      <c r="B18" s="6" t="n">
        <v>1593</v>
      </c>
      <c r="C18" s="6" t="n">
        <v>1084</v>
      </c>
      <c r="D18" s="6" t="n">
        <v>366</v>
      </c>
    </row>
    <row r="19">
      <c r="A19" s="4" t="inlineStr">
        <is>
          <t>Restricted Stock Awards | 2013 Omnibus Equity Incentive Plan</t>
        </is>
      </c>
      <c r="B19" s="4" t="inlineStr">
        <is>
          <t xml:space="preserve"> </t>
        </is>
      </c>
      <c r="C19" s="4" t="inlineStr">
        <is>
          <t xml:space="preserve"> </t>
        </is>
      </c>
      <c r="D19" s="4" t="inlineStr">
        <is>
          <t xml:space="preserve"> </t>
        </is>
      </c>
    </row>
    <row r="20">
      <c r="A20" s="3" t="inlineStr">
        <is>
          <t>Denominator:</t>
        </is>
      </c>
      <c r="B20" s="4" t="inlineStr">
        <is>
          <t xml:space="preserve"> </t>
        </is>
      </c>
      <c r="C20" s="4" t="inlineStr">
        <is>
          <t xml:space="preserve"> </t>
        </is>
      </c>
      <c r="D20" s="4" t="inlineStr">
        <is>
          <t xml:space="preserve"> </t>
        </is>
      </c>
    </row>
    <row r="21">
      <c r="A21" s="4" t="inlineStr">
        <is>
          <t>Vesting period</t>
        </is>
      </c>
      <c r="B21" s="4" t="inlineStr">
        <is>
          <t>1 year</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ommitments and Contingencies - Narrative (Detail) - USD ($) $ in Thousands</t>
        </is>
      </c>
      <c r="C1" s="2" t="inlineStr">
        <is>
          <t>2 Months Ended</t>
        </is>
      </c>
      <c r="D1" s="2" t="inlineStr">
        <is>
          <t>12 Months Ended</t>
        </is>
      </c>
    </row>
    <row r="2">
      <c r="B2" s="2" t="inlineStr">
        <is>
          <t>Sep. 25, 2023</t>
        </is>
      </c>
      <c r="C2" s="2" t="inlineStr">
        <is>
          <t>Feb. 27, 2024</t>
        </is>
      </c>
      <c r="D2" s="2" t="inlineStr">
        <is>
          <t>Dec. 31, 2023</t>
        </is>
      </c>
      <c r="E2" s="2" t="inlineStr">
        <is>
          <t>Dec. 31, 2022</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5" t="n">
        <v>888</v>
      </c>
      <c r="E4" s="5" t="n">
        <v>708</v>
      </c>
      <c r="F4" s="5" t="n">
        <v>580</v>
      </c>
    </row>
    <row r="5">
      <c r="A5" s="4" t="inlineStr">
        <is>
          <t>Guarantee obligations, maximum exposure</t>
        </is>
      </c>
      <c r="B5" s="4" t="inlineStr">
        <is>
          <t xml:space="preserve"> </t>
        </is>
      </c>
      <c r="C5" s="4" t="inlineStr">
        <is>
          <t xml:space="preserve"> </t>
        </is>
      </c>
      <c r="D5" s="6" t="n">
        <v>152600</v>
      </c>
      <c r="E5" s="4" t="inlineStr">
        <is>
          <t xml:space="preserve"> </t>
        </is>
      </c>
      <c r="F5" s="4" t="inlineStr">
        <is>
          <t xml:space="preserve"> </t>
        </is>
      </c>
    </row>
    <row r="6">
      <c r="A6" s="4" t="inlineStr">
        <is>
          <t>Maximum unpaid loan amount for which guarantee obligations granted</t>
        </is>
      </c>
      <c r="B6" s="4" t="inlineStr">
        <is>
          <t xml:space="preserve"> </t>
        </is>
      </c>
      <c r="C6" s="4" t="inlineStr">
        <is>
          <t xml:space="preserve"> </t>
        </is>
      </c>
      <c r="D6" s="6" t="n">
        <v>915400</v>
      </c>
      <c r="E6" s="4" t="inlineStr">
        <is>
          <t xml:space="preserve"> </t>
        </is>
      </c>
      <c r="F6" s="4" t="inlineStr">
        <is>
          <t xml:space="preserve"> </t>
        </is>
      </c>
    </row>
    <row r="7">
      <c r="A7" s="4" t="inlineStr">
        <is>
          <t>Allowance for loss sharing obligations</t>
        </is>
      </c>
      <c r="B7" s="4" t="inlineStr">
        <is>
          <t xml:space="preserve"> </t>
        </is>
      </c>
      <c r="C7" s="4" t="inlineStr">
        <is>
          <t xml:space="preserve"> </t>
        </is>
      </c>
      <c r="D7" s="6" t="n">
        <v>851</v>
      </c>
      <c r="E7" s="6" t="n">
        <v>275</v>
      </c>
      <c r="F7" s="4" t="inlineStr">
        <is>
          <t xml:space="preserve"> </t>
        </is>
      </c>
    </row>
    <row r="8">
      <c r="A8" s="4" t="inlineStr">
        <is>
          <t>Guarantor obligations, amount pledged</t>
        </is>
      </c>
      <c r="B8" s="4" t="inlineStr">
        <is>
          <t xml:space="preserve"> </t>
        </is>
      </c>
      <c r="C8" s="4" t="inlineStr">
        <is>
          <t xml:space="preserve"> </t>
        </is>
      </c>
      <c r="D8" s="6" t="n">
        <v>283</v>
      </c>
      <c r="E8" s="6" t="n">
        <v>16</v>
      </c>
      <c r="F8" s="4" t="inlineStr">
        <is>
          <t xml:space="preserve"> </t>
        </is>
      </c>
    </row>
    <row r="9">
      <c r="A9" s="4" t="inlineStr">
        <is>
          <t>Other commitment amount</t>
        </is>
      </c>
      <c r="B9" s="4" t="inlineStr">
        <is>
          <t xml:space="preserve"> </t>
        </is>
      </c>
      <c r="C9" s="4" t="inlineStr">
        <is>
          <t xml:space="preserve"> </t>
        </is>
      </c>
      <c r="D9" s="6" t="n">
        <v>15900</v>
      </c>
      <c r="E9" s="4" t="inlineStr">
        <is>
          <t xml:space="preserve"> </t>
        </is>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commitment, amount paid</t>
        </is>
      </c>
      <c r="B12" s="4" t="inlineStr">
        <is>
          <t xml:space="preserve"> </t>
        </is>
      </c>
      <c r="C12" s="5" t="n">
        <v>4600</v>
      </c>
      <c r="D12" s="4" t="inlineStr">
        <is>
          <t xml:space="preserve"> </t>
        </is>
      </c>
      <c r="E12" s="4" t="inlineStr">
        <is>
          <t xml:space="preserve"> </t>
        </is>
      </c>
      <c r="F12" s="4" t="inlineStr">
        <is>
          <t xml:space="preserve"> </t>
        </is>
      </c>
    </row>
    <row r="13">
      <c r="A13" s="4" t="inlineStr">
        <is>
          <t>Revolving Credit Facility |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5" t="n">
        <v>10000</v>
      </c>
      <c r="C15" s="4" t="inlineStr">
        <is>
          <t xml:space="preserve"> </t>
        </is>
      </c>
      <c r="D15" s="4" t="inlineStr">
        <is>
          <t xml:space="preserve"> </t>
        </is>
      </c>
      <c r="E15" s="4" t="inlineStr">
        <is>
          <t xml:space="preserve"> </t>
        </is>
      </c>
      <c r="F15" s="4" t="inlineStr">
        <is>
          <t xml:space="preserve"> </t>
        </is>
      </c>
    </row>
    <row r="16">
      <c r="A16" s="4" t="inlineStr">
        <is>
          <t>Standby letters of credit borrowing capacity</t>
        </is>
      </c>
      <c r="B16" s="5" t="n">
        <v>3000</v>
      </c>
      <c r="C16" s="4" t="inlineStr">
        <is>
          <t xml:space="preserve"> </t>
        </is>
      </c>
      <c r="D16" s="4" t="inlineStr">
        <is>
          <t xml:space="preserve"> </t>
        </is>
      </c>
      <c r="E16" s="4" t="inlineStr">
        <is>
          <t xml:space="preserve"> </t>
        </is>
      </c>
      <c r="F16" s="4" t="inlineStr">
        <is>
          <t xml:space="preserve"> </t>
        </is>
      </c>
    </row>
    <row r="17">
      <c r="A17" s="4" t="inlineStr">
        <is>
          <t>Standby letters of credit, utilized amount</t>
        </is>
      </c>
      <c r="B17" s="4" t="inlineStr">
        <is>
          <t xml:space="preserve"> </t>
        </is>
      </c>
      <c r="C17" s="4" t="inlineStr">
        <is>
          <t xml:space="preserve"> </t>
        </is>
      </c>
      <c r="D17" s="6" t="n">
        <v>1050</v>
      </c>
      <c r="E17" s="4" t="inlineStr">
        <is>
          <t xml:space="preserve"> </t>
        </is>
      </c>
      <c r="F17" s="4" t="inlineStr">
        <is>
          <t xml:space="preserve"> </t>
        </is>
      </c>
    </row>
    <row r="18">
      <c r="A18" s="4" t="inlineStr">
        <is>
          <t>Credit agreement, unused capacity, commitment fee percentage</t>
        </is>
      </c>
      <c r="B18" s="10" t="n">
        <v>0.005</v>
      </c>
      <c r="C18" s="4" t="inlineStr">
        <is>
          <t xml:space="preserve"> </t>
        </is>
      </c>
      <c r="D18" s="4" t="inlineStr">
        <is>
          <t xml:space="preserve"> </t>
        </is>
      </c>
      <c r="E18" s="4" t="inlineStr">
        <is>
          <t xml:space="preserve"> </t>
        </is>
      </c>
      <c r="F18" s="4" t="inlineStr">
        <is>
          <t xml:space="preserve"> </t>
        </is>
      </c>
    </row>
    <row r="19">
      <c r="A19" s="4" t="inlineStr">
        <is>
          <t>Interest expense</t>
        </is>
      </c>
      <c r="B19" s="4" t="inlineStr">
        <is>
          <t xml:space="preserve"> </t>
        </is>
      </c>
      <c r="C19" s="4" t="inlineStr">
        <is>
          <t xml:space="preserve"> </t>
        </is>
      </c>
      <c r="D19" s="6" t="n">
        <v>128</v>
      </c>
      <c r="E19" s="5" t="n">
        <v>167</v>
      </c>
      <c r="F19" s="4" t="inlineStr">
        <is>
          <t xml:space="preserve"> </t>
        </is>
      </c>
    </row>
    <row r="20">
      <c r="A20" s="4" t="inlineStr">
        <is>
          <t>Credit agreement, amount outstanding</t>
        </is>
      </c>
      <c r="B20" s="4" t="inlineStr">
        <is>
          <t xml:space="preserve"> </t>
        </is>
      </c>
      <c r="C20" s="4" t="inlineStr">
        <is>
          <t xml:space="preserve"> </t>
        </is>
      </c>
      <c r="D20" s="5" t="n">
        <v>0</v>
      </c>
      <c r="E20" s="4" t="inlineStr">
        <is>
          <t xml:space="preserve"> </t>
        </is>
      </c>
      <c r="F20" s="4" t="inlineStr">
        <is>
          <t xml:space="preserve"> </t>
        </is>
      </c>
    </row>
    <row r="21">
      <c r="A21" s="4" t="inlineStr">
        <is>
          <t>Total liquidity, minimum requirement</t>
        </is>
      </c>
      <c r="B21" s="5" t="n">
        <v>100000</v>
      </c>
      <c r="C21" s="4" t="inlineStr">
        <is>
          <t xml:space="preserve"> </t>
        </is>
      </c>
      <c r="D21" s="4" t="inlineStr">
        <is>
          <t xml:space="preserve"> </t>
        </is>
      </c>
      <c r="E21" s="4" t="inlineStr">
        <is>
          <t xml:space="preserve"> </t>
        </is>
      </c>
      <c r="F21" s="4" t="inlineStr">
        <is>
          <t xml:space="preserve"> </t>
        </is>
      </c>
    </row>
    <row r="22">
      <c r="A22" s="4" t="inlineStr">
        <is>
          <t>Average daily cash balance, minimum requirement</t>
        </is>
      </c>
      <c r="B22" s="5" t="n">
        <v>35000</v>
      </c>
      <c r="C22" s="4" t="inlineStr">
        <is>
          <t xml:space="preserve"> </t>
        </is>
      </c>
      <c r="D22" s="4" t="inlineStr">
        <is>
          <t xml:space="preserve"> </t>
        </is>
      </c>
      <c r="E22" s="4" t="inlineStr">
        <is>
          <t xml:space="preserve"> </t>
        </is>
      </c>
      <c r="F22" s="4" t="inlineStr">
        <is>
          <t xml:space="preserve"> </t>
        </is>
      </c>
    </row>
    <row r="23">
      <c r="A23" s="4" t="inlineStr">
        <is>
          <t>Credit agreement, pledge percentage</t>
        </is>
      </c>
      <c r="B23" s="9" t="n">
        <v>1</v>
      </c>
      <c r="C23" s="4" t="inlineStr">
        <is>
          <t xml:space="preserve"> </t>
        </is>
      </c>
      <c r="D23" s="4" t="inlineStr">
        <is>
          <t xml:space="preserve"> </t>
        </is>
      </c>
      <c r="E23" s="4" t="inlineStr">
        <is>
          <t xml:space="preserve"> </t>
        </is>
      </c>
      <c r="F23" s="4" t="inlineStr">
        <is>
          <t xml:space="preserve"> </t>
        </is>
      </c>
    </row>
    <row r="24">
      <c r="A24" s="4" t="inlineStr">
        <is>
          <t>Revolving Credit Facility | Secured Overnight Financing Rate (SOFR) |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bearing interest rate</t>
        </is>
      </c>
      <c r="B26" s="10" t="n">
        <v>0.0175</v>
      </c>
      <c r="C26" s="4" t="inlineStr">
        <is>
          <t xml:space="preserve"> </t>
        </is>
      </c>
      <c r="D26" s="4" t="inlineStr">
        <is>
          <t xml:space="preserve"> </t>
        </is>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7" customWidth="1" min="5" max="5"/>
    <col width="18" customWidth="1" min="6" max="6"/>
    <col width="46" customWidth="1" min="7" max="7"/>
  </cols>
  <sheetData>
    <row r="1">
      <c r="A1" s="1" t="inlineStr">
        <is>
          <t>CONSOLIDATED STATEMENTS OF STOCKHOLDERS' EQUITY - USD ($) $ in Thousands</t>
        </is>
      </c>
      <c r="B1" s="2" t="inlineStr">
        <is>
          <t>Total</t>
        </is>
      </c>
      <c r="C1" s="2" t="inlineStr">
        <is>
          <t>Series A Redeemable Preferred Stock</t>
        </is>
      </c>
      <c r="D1" s="2" t="inlineStr">
        <is>
          <t>Common Stock</t>
        </is>
      </c>
      <c r="E1" s="2" t="inlineStr">
        <is>
          <t>Additional Paid-in Capital</t>
        </is>
      </c>
      <c r="F1" s="2" t="inlineStr">
        <is>
          <t>Retained Earnings</t>
        </is>
      </c>
      <c r="G1" s="2" t="inlineStr">
        <is>
          <t>Accumulated Other Comprehensive (Loss) Income</t>
        </is>
      </c>
    </row>
    <row r="2">
      <c r="A2" s="4" t="inlineStr">
        <is>
          <t>Beginning Balance (in shares) at Dec. 31, 2020</t>
        </is>
      </c>
      <c r="B2" s="4" t="inlineStr">
        <is>
          <t xml:space="preserve"> </t>
        </is>
      </c>
      <c r="C2" s="6" t="n">
        <v>0</v>
      </c>
      <c r="D2" s="6" t="n">
        <v>39401976</v>
      </c>
      <c r="E2" s="4" t="inlineStr">
        <is>
          <t xml:space="preserve"> </t>
        </is>
      </c>
      <c r="F2" s="4" t="inlineStr">
        <is>
          <t xml:space="preserve"> </t>
        </is>
      </c>
      <c r="G2" s="4" t="inlineStr">
        <is>
          <t xml:space="preserve"> </t>
        </is>
      </c>
    </row>
    <row r="3">
      <c r="A3" s="4" t="inlineStr">
        <is>
          <t>Beginning Balance at Dec. 31, 2020</t>
        </is>
      </c>
      <c r="B3" s="5" t="n">
        <v>546836</v>
      </c>
      <c r="C3" s="5" t="n">
        <v>0</v>
      </c>
      <c r="D3" s="5" t="n">
        <v>4</v>
      </c>
      <c r="E3" s="5" t="n">
        <v>113182</v>
      </c>
      <c r="F3" s="5" t="n">
        <v>431076</v>
      </c>
      <c r="G3" s="5" t="n">
        <v>257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and comprehensive income (loss)</t>
        </is>
      </c>
      <c r="B5" s="6" t="n">
        <v>140806</v>
      </c>
      <c r="C5" s="4" t="inlineStr">
        <is>
          <t xml:space="preserve"> </t>
        </is>
      </c>
      <c r="D5" s="4" t="inlineStr">
        <is>
          <t xml:space="preserve"> </t>
        </is>
      </c>
      <c r="E5" s="4" t="inlineStr">
        <is>
          <t xml:space="preserve"> </t>
        </is>
      </c>
      <c r="F5" s="6" t="n">
        <v>142470</v>
      </c>
      <c r="G5" s="6" t="n">
        <v>-1664</v>
      </c>
    </row>
    <row r="6">
      <c r="A6" s="4" t="inlineStr">
        <is>
          <t>Stock-based compensation</t>
        </is>
      </c>
      <c r="B6" s="6" t="n">
        <v>10361</v>
      </c>
      <c r="C6" s="4" t="inlineStr">
        <is>
          <t xml:space="preserve"> </t>
        </is>
      </c>
      <c r="D6" s="4" t="inlineStr">
        <is>
          <t xml:space="preserve"> </t>
        </is>
      </c>
      <c r="E6" s="6" t="n">
        <v>10361</v>
      </c>
      <c r="F6" s="4" t="inlineStr">
        <is>
          <t xml:space="preserve"> </t>
        </is>
      </c>
      <c r="G6" s="4" t="inlineStr">
        <is>
          <t xml:space="preserve"> </t>
        </is>
      </c>
    </row>
    <row r="7">
      <c r="A7" s="4" t="inlineStr">
        <is>
          <t>Shares issued pursuant to employee stock purchase plan (in shares)</t>
        </is>
      </c>
      <c r="B7" s="4" t="inlineStr">
        <is>
          <t xml:space="preserve"> </t>
        </is>
      </c>
      <c r="C7" s="4" t="inlineStr">
        <is>
          <t xml:space="preserve"> </t>
        </is>
      </c>
      <c r="D7" s="6" t="n">
        <v>20152</v>
      </c>
      <c r="E7" s="4" t="inlineStr">
        <is>
          <t xml:space="preserve"> </t>
        </is>
      </c>
      <c r="F7" s="4" t="inlineStr">
        <is>
          <t xml:space="preserve"> </t>
        </is>
      </c>
      <c r="G7" s="4" t="inlineStr">
        <is>
          <t xml:space="preserve"> </t>
        </is>
      </c>
    </row>
    <row r="8">
      <c r="A8" s="4" t="inlineStr">
        <is>
          <t>Issuance of common stock pursuant to employee stock purchase plan</t>
        </is>
      </c>
      <c r="B8" s="6" t="n">
        <v>653</v>
      </c>
      <c r="C8" s="4" t="inlineStr">
        <is>
          <t xml:space="preserve"> </t>
        </is>
      </c>
      <c r="D8" s="4" t="inlineStr">
        <is>
          <t xml:space="preserve"> </t>
        </is>
      </c>
      <c r="E8" s="6" t="n">
        <v>653</v>
      </c>
      <c r="F8" s="4" t="inlineStr">
        <is>
          <t xml:space="preserve"> </t>
        </is>
      </c>
      <c r="G8" s="4" t="inlineStr">
        <is>
          <t xml:space="preserve"> </t>
        </is>
      </c>
    </row>
    <row r="9">
      <c r="A9" s="4" t="inlineStr">
        <is>
          <t>Issuance of common stock for settlement of deferred stock units (in shares)</t>
        </is>
      </c>
      <c r="B9" s="4" t="inlineStr">
        <is>
          <t xml:space="preserve"> </t>
        </is>
      </c>
      <c r="C9" s="4" t="inlineStr">
        <is>
          <t xml:space="preserve"> </t>
        </is>
      </c>
      <c r="D9" s="6" t="n">
        <v>60373</v>
      </c>
      <c r="E9" s="4" t="inlineStr">
        <is>
          <t xml:space="preserve"> </t>
        </is>
      </c>
      <c r="F9" s="4" t="inlineStr">
        <is>
          <t xml:space="preserve"> </t>
        </is>
      </c>
      <c r="G9" s="4" t="inlineStr">
        <is>
          <t xml:space="preserve"> </t>
        </is>
      </c>
    </row>
    <row r="10">
      <c r="A10" s="4" t="inlineStr">
        <is>
          <t>Issuance of common stock for unvested restricted stock awards (in shares)</t>
        </is>
      </c>
      <c r="B10" s="4" t="inlineStr">
        <is>
          <t xml:space="preserve"> </t>
        </is>
      </c>
      <c r="C10" s="4" t="inlineStr">
        <is>
          <t xml:space="preserve"> </t>
        </is>
      </c>
      <c r="D10" s="6" t="n">
        <v>260525</v>
      </c>
      <c r="E10" s="4" t="inlineStr">
        <is>
          <t xml:space="preserve"> </t>
        </is>
      </c>
      <c r="F10" s="4" t="inlineStr">
        <is>
          <t xml:space="preserve"> </t>
        </is>
      </c>
      <c r="G10" s="4" t="inlineStr">
        <is>
          <t xml:space="preserve"> </t>
        </is>
      </c>
    </row>
    <row r="11">
      <c r="A11" s="4" t="inlineStr">
        <is>
          <t>Issuance of common stock for vesting of restricted stock units (in shares)</t>
        </is>
      </c>
      <c r="B11" s="4" t="inlineStr">
        <is>
          <t xml:space="preserve"> </t>
        </is>
      </c>
      <c r="C11" s="4" t="inlineStr">
        <is>
          <t xml:space="preserve"> </t>
        </is>
      </c>
      <c r="D11" s="6" t="n">
        <v>13323</v>
      </c>
      <c r="E11" s="4" t="inlineStr">
        <is>
          <t xml:space="preserve"> </t>
        </is>
      </c>
      <c r="F11" s="4" t="inlineStr">
        <is>
          <t xml:space="preserve"> </t>
        </is>
      </c>
      <c r="G11" s="4" t="inlineStr">
        <is>
          <t xml:space="preserve"> </t>
        </is>
      </c>
    </row>
    <row r="12">
      <c r="A12" s="4" t="inlineStr">
        <is>
          <t>Issuance of common stock for stock settled deferred consideration (in shares)</t>
        </is>
      </c>
      <c r="B12" s="4" t="inlineStr">
        <is>
          <t xml:space="preserve"> </t>
        </is>
      </c>
      <c r="C12" s="4" t="inlineStr">
        <is>
          <t xml:space="preserve"> </t>
        </is>
      </c>
      <c r="D12" s="6" t="n">
        <v>27481</v>
      </c>
      <c r="E12" s="4" t="inlineStr">
        <is>
          <t xml:space="preserve"> </t>
        </is>
      </c>
      <c r="F12" s="4" t="inlineStr">
        <is>
          <t xml:space="preserve"> </t>
        </is>
      </c>
      <c r="G12" s="4" t="inlineStr">
        <is>
          <t xml:space="preserve"> </t>
        </is>
      </c>
    </row>
    <row r="13">
      <c r="A13" s="4" t="inlineStr">
        <is>
          <t>Issuance of common stock for stock settled deferred consideration</t>
        </is>
      </c>
      <c r="B13" s="6" t="n">
        <v>1000</v>
      </c>
      <c r="C13" s="4" t="inlineStr">
        <is>
          <t xml:space="preserve"> </t>
        </is>
      </c>
      <c r="D13" s="4" t="inlineStr">
        <is>
          <t xml:space="preserve"> </t>
        </is>
      </c>
      <c r="E13" s="6" t="n">
        <v>1000</v>
      </c>
      <c r="F13" s="4" t="inlineStr">
        <is>
          <t xml:space="preserve"> </t>
        </is>
      </c>
      <c r="G13" s="4" t="inlineStr">
        <is>
          <t xml:space="preserve"> </t>
        </is>
      </c>
    </row>
    <row r="14">
      <c r="A14" s="4" t="inlineStr">
        <is>
          <t>Shares withheld related to net share settlement of stock-based awards (in shares)</t>
        </is>
      </c>
      <c r="B14" s="4" t="inlineStr">
        <is>
          <t xml:space="preserve"> </t>
        </is>
      </c>
      <c r="C14" s="4" t="inlineStr">
        <is>
          <t xml:space="preserve"> </t>
        </is>
      </c>
      <c r="D14" s="6" t="n">
        <v>-91457</v>
      </c>
      <c r="E14" s="4" t="inlineStr">
        <is>
          <t xml:space="preserve"> </t>
        </is>
      </c>
      <c r="F14" s="4" t="inlineStr">
        <is>
          <t xml:space="preserve"> </t>
        </is>
      </c>
      <c r="G14" s="4" t="inlineStr">
        <is>
          <t xml:space="preserve"> </t>
        </is>
      </c>
    </row>
    <row r="15">
      <c r="A15" s="4" t="inlineStr">
        <is>
          <t>Shares withheld related to net share settlement of stock-based awards</t>
        </is>
      </c>
      <c r="B15" s="6" t="n">
        <v>-3352</v>
      </c>
      <c r="C15" s="4" t="inlineStr">
        <is>
          <t xml:space="preserve"> </t>
        </is>
      </c>
      <c r="D15" s="4" t="inlineStr">
        <is>
          <t xml:space="preserve"> </t>
        </is>
      </c>
      <c r="E15" s="6" t="n">
        <v>-3352</v>
      </c>
      <c r="F15" s="4" t="inlineStr">
        <is>
          <t xml:space="preserve"> </t>
        </is>
      </c>
      <c r="G15" s="4" t="inlineStr">
        <is>
          <t xml:space="preserve"> </t>
        </is>
      </c>
    </row>
    <row r="16">
      <c r="A16" s="4" t="inlineStr">
        <is>
          <t>Ending Balance (in shares) at Dec. 31, 2021</t>
        </is>
      </c>
      <c r="B16" s="4" t="inlineStr">
        <is>
          <t xml:space="preserve"> </t>
        </is>
      </c>
      <c r="C16" s="6" t="n">
        <v>0</v>
      </c>
      <c r="D16" s="6" t="n">
        <v>39692373</v>
      </c>
      <c r="E16" s="4" t="inlineStr">
        <is>
          <t xml:space="preserve"> </t>
        </is>
      </c>
      <c r="F16" s="4" t="inlineStr">
        <is>
          <t xml:space="preserve"> </t>
        </is>
      </c>
      <c r="G16" s="4" t="inlineStr">
        <is>
          <t xml:space="preserve"> </t>
        </is>
      </c>
    </row>
    <row r="17">
      <c r="A17" s="4" t="inlineStr">
        <is>
          <t>Ending Balance at Dec. 31, 2021</t>
        </is>
      </c>
      <c r="B17" s="6" t="n">
        <v>696304</v>
      </c>
      <c r="C17" s="5" t="n">
        <v>0</v>
      </c>
      <c r="D17" s="5" t="n">
        <v>4</v>
      </c>
      <c r="E17" s="6" t="n">
        <v>121844</v>
      </c>
      <c r="F17" s="6" t="n">
        <v>573546</v>
      </c>
      <c r="G17" s="6" t="n">
        <v>91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and comprehensive income (loss)</t>
        </is>
      </c>
      <c r="B19" s="6" t="n">
        <v>99698</v>
      </c>
      <c r="C19" s="4" t="inlineStr">
        <is>
          <t xml:space="preserve"> </t>
        </is>
      </c>
      <c r="D19" s="4" t="inlineStr">
        <is>
          <t xml:space="preserve"> </t>
        </is>
      </c>
      <c r="E19" s="4" t="inlineStr">
        <is>
          <t xml:space="preserve"> </t>
        </is>
      </c>
      <c r="F19" s="6" t="n">
        <v>104225</v>
      </c>
      <c r="G19" s="6" t="n">
        <v>-4527</v>
      </c>
    </row>
    <row r="20">
      <c r="A20" s="4" t="inlineStr">
        <is>
          <t>Dividends</t>
        </is>
      </c>
      <c r="B20" s="6" t="n">
        <v>-62572</v>
      </c>
      <c r="C20" s="4" t="inlineStr">
        <is>
          <t xml:space="preserve"> </t>
        </is>
      </c>
      <c r="D20" s="4" t="inlineStr">
        <is>
          <t xml:space="preserve"> </t>
        </is>
      </c>
      <c r="E20" s="4" t="inlineStr">
        <is>
          <t xml:space="preserve"> </t>
        </is>
      </c>
      <c r="F20" s="6" t="n">
        <v>-62572</v>
      </c>
      <c r="G20" s="4" t="inlineStr">
        <is>
          <t xml:space="preserve"> </t>
        </is>
      </c>
    </row>
    <row r="21">
      <c r="A21" s="4" t="inlineStr">
        <is>
          <t>Stock-based compensation</t>
        </is>
      </c>
      <c r="B21" s="6" t="n">
        <v>17312</v>
      </c>
      <c r="C21" s="4" t="inlineStr">
        <is>
          <t xml:space="preserve"> </t>
        </is>
      </c>
      <c r="D21" s="4" t="inlineStr">
        <is>
          <t xml:space="preserve"> </t>
        </is>
      </c>
      <c r="E21" s="6" t="n">
        <v>17312</v>
      </c>
      <c r="F21" s="4" t="inlineStr">
        <is>
          <t xml:space="preserve"> </t>
        </is>
      </c>
      <c r="G21" s="4" t="inlineStr">
        <is>
          <t xml:space="preserve"> </t>
        </is>
      </c>
    </row>
    <row r="22">
      <c r="A22" s="4" t="inlineStr">
        <is>
          <t>Shares issued pursuant to employee stock purchase plan (in shares)</t>
        </is>
      </c>
      <c r="B22" s="4" t="inlineStr">
        <is>
          <t xml:space="preserve"> </t>
        </is>
      </c>
      <c r="C22" s="4" t="inlineStr">
        <is>
          <t xml:space="preserve"> </t>
        </is>
      </c>
      <c r="D22" s="6" t="n">
        <v>19813</v>
      </c>
      <c r="E22" s="4" t="inlineStr">
        <is>
          <t xml:space="preserve"> </t>
        </is>
      </c>
      <c r="F22" s="4" t="inlineStr">
        <is>
          <t xml:space="preserve"> </t>
        </is>
      </c>
      <c r="G22" s="4" t="inlineStr">
        <is>
          <t xml:space="preserve"> </t>
        </is>
      </c>
    </row>
    <row r="23">
      <c r="A23" s="4" t="inlineStr">
        <is>
          <t>Issuance of common stock pursuant to employee stock purchase plan</t>
        </is>
      </c>
      <c r="B23" s="6" t="n">
        <v>709</v>
      </c>
      <c r="C23" s="4" t="inlineStr">
        <is>
          <t xml:space="preserve"> </t>
        </is>
      </c>
      <c r="D23" s="4" t="inlineStr">
        <is>
          <t xml:space="preserve"> </t>
        </is>
      </c>
      <c r="E23" s="6" t="n">
        <v>709</v>
      </c>
      <c r="F23" s="4" t="inlineStr">
        <is>
          <t xml:space="preserve"> </t>
        </is>
      </c>
      <c r="G23" s="4" t="inlineStr">
        <is>
          <t xml:space="preserve"> </t>
        </is>
      </c>
    </row>
    <row r="24">
      <c r="A24" s="4" t="inlineStr">
        <is>
          <t>Issuance of common stock for settlement of deferred stock units (in shares)</t>
        </is>
      </c>
      <c r="B24" s="4" t="inlineStr">
        <is>
          <t xml:space="preserve"> </t>
        </is>
      </c>
      <c r="C24" s="4" t="inlineStr">
        <is>
          <t xml:space="preserve"> </t>
        </is>
      </c>
      <c r="D24" s="6" t="n">
        <v>281193</v>
      </c>
      <c r="E24" s="4" t="inlineStr">
        <is>
          <t xml:space="preserve"> </t>
        </is>
      </c>
      <c r="F24" s="4" t="inlineStr">
        <is>
          <t xml:space="preserve"> </t>
        </is>
      </c>
      <c r="G24" s="4" t="inlineStr">
        <is>
          <t xml:space="preserve"> </t>
        </is>
      </c>
    </row>
    <row r="25">
      <c r="A25" s="4" t="inlineStr">
        <is>
          <t>Issuance of common stock for unvested restricted stock awards (in shares)</t>
        </is>
      </c>
      <c r="B25" s="4" t="inlineStr">
        <is>
          <t xml:space="preserve"> </t>
        </is>
      </c>
      <c r="C25" s="4" t="inlineStr">
        <is>
          <t xml:space="preserve"> </t>
        </is>
      </c>
      <c r="D25" s="6" t="n">
        <v>292953</v>
      </c>
      <c r="E25" s="4" t="inlineStr">
        <is>
          <t xml:space="preserve"> </t>
        </is>
      </c>
      <c r="F25" s="4" t="inlineStr">
        <is>
          <t xml:space="preserve"> </t>
        </is>
      </c>
      <c r="G25" s="4" t="inlineStr">
        <is>
          <t xml:space="preserve"> </t>
        </is>
      </c>
    </row>
    <row r="26">
      <c r="A26" s="4" t="inlineStr">
        <is>
          <t>Issuance of common stock for vesting of restricted stock units (in shares)</t>
        </is>
      </c>
      <c r="B26" s="4" t="inlineStr">
        <is>
          <t xml:space="preserve"> </t>
        </is>
      </c>
      <c r="C26" s="4" t="inlineStr">
        <is>
          <t xml:space="preserve"> </t>
        </is>
      </c>
      <c r="D26" s="6" t="n">
        <v>11494</v>
      </c>
      <c r="E26" s="4" t="inlineStr">
        <is>
          <t xml:space="preserve"> </t>
        </is>
      </c>
      <c r="F26" s="4" t="inlineStr">
        <is>
          <t xml:space="preserve"> </t>
        </is>
      </c>
      <c r="G26" s="4" t="inlineStr">
        <is>
          <t xml:space="preserve"> </t>
        </is>
      </c>
    </row>
    <row r="27">
      <c r="A27" s="4" t="inlineStr">
        <is>
          <t>Issuance of common stock for stock settled deferred consideration (in shares)</t>
        </is>
      </c>
      <c r="B27" s="4" t="inlineStr">
        <is>
          <t xml:space="preserve"> </t>
        </is>
      </c>
      <c r="C27" s="4" t="inlineStr">
        <is>
          <t xml:space="preserve"> </t>
        </is>
      </c>
      <c r="D27" s="6" t="n">
        <v>28673</v>
      </c>
      <c r="E27" s="4" t="inlineStr">
        <is>
          <t xml:space="preserve"> </t>
        </is>
      </c>
      <c r="F27" s="4" t="inlineStr">
        <is>
          <t xml:space="preserve"> </t>
        </is>
      </c>
      <c r="G27" s="4" t="inlineStr">
        <is>
          <t xml:space="preserve"> </t>
        </is>
      </c>
    </row>
    <row r="28">
      <c r="A28" s="4" t="inlineStr">
        <is>
          <t>Issuance of common stock for stock settled deferred consideration</t>
        </is>
      </c>
      <c r="B28" s="6" t="n">
        <v>1417</v>
      </c>
      <c r="C28" s="4" t="inlineStr">
        <is>
          <t xml:space="preserve"> </t>
        </is>
      </c>
      <c r="D28" s="4" t="inlineStr">
        <is>
          <t xml:space="preserve"> </t>
        </is>
      </c>
      <c r="E28" s="6" t="n">
        <v>1417</v>
      </c>
      <c r="F28" s="4" t="inlineStr">
        <is>
          <t xml:space="preserve"> </t>
        </is>
      </c>
      <c r="G28" s="4" t="inlineStr">
        <is>
          <t xml:space="preserve"> </t>
        </is>
      </c>
    </row>
    <row r="29">
      <c r="A29" s="4" t="inlineStr">
        <is>
          <t>Shares withheld related to net share settlement of stock-based awards (in shares)</t>
        </is>
      </c>
      <c r="B29" s="4" t="inlineStr">
        <is>
          <t xml:space="preserve"> </t>
        </is>
      </c>
      <c r="C29" s="4" t="inlineStr">
        <is>
          <t xml:space="preserve"> </t>
        </is>
      </c>
      <c r="D29" s="6" t="n">
        <v>-206390</v>
      </c>
      <c r="E29" s="4" t="inlineStr">
        <is>
          <t xml:space="preserve"> </t>
        </is>
      </c>
      <c r="F29" s="4" t="inlineStr">
        <is>
          <t xml:space="preserve"> </t>
        </is>
      </c>
      <c r="G29" s="4" t="inlineStr">
        <is>
          <t xml:space="preserve"> </t>
        </is>
      </c>
    </row>
    <row r="30">
      <c r="A30" s="4" t="inlineStr">
        <is>
          <t>Shares withheld related to net share settlement of stock-based awards</t>
        </is>
      </c>
      <c r="B30" s="6" t="n">
        <v>-9741</v>
      </c>
      <c r="C30" s="4" t="inlineStr">
        <is>
          <t xml:space="preserve"> </t>
        </is>
      </c>
      <c r="D30" s="4" t="inlineStr">
        <is>
          <t xml:space="preserve"> </t>
        </is>
      </c>
      <c r="E30" s="6" t="n">
        <v>-9741</v>
      </c>
      <c r="F30" s="4" t="inlineStr">
        <is>
          <t xml:space="preserve"> </t>
        </is>
      </c>
      <c r="G30" s="4" t="inlineStr">
        <is>
          <t xml:space="preserve"> </t>
        </is>
      </c>
    </row>
    <row r="31">
      <c r="A31" s="4" t="inlineStr">
        <is>
          <t>Repurchases of common stock (in shares)</t>
        </is>
      </c>
      <c r="B31" s="4" t="inlineStr">
        <is>
          <t xml:space="preserve"> </t>
        </is>
      </c>
      <c r="C31" s="4" t="inlineStr">
        <is>
          <t xml:space="preserve"> </t>
        </is>
      </c>
      <c r="D31" s="6" t="n">
        <v>-864271</v>
      </c>
      <c r="E31" s="4" t="inlineStr">
        <is>
          <t xml:space="preserve"> </t>
        </is>
      </c>
      <c r="F31" s="4" t="inlineStr">
        <is>
          <t xml:space="preserve"> </t>
        </is>
      </c>
      <c r="G31" s="4" t="inlineStr">
        <is>
          <t xml:space="preserve"> </t>
        </is>
      </c>
    </row>
    <row r="32">
      <c r="A32" s="4" t="inlineStr">
        <is>
          <t>Repurchases of common stock</t>
        </is>
      </c>
      <c r="B32" s="6" t="n">
        <v>-29618</v>
      </c>
      <c r="C32" s="4" t="inlineStr">
        <is>
          <t xml:space="preserve"> </t>
        </is>
      </c>
      <c r="D32" s="4" t="inlineStr">
        <is>
          <t xml:space="preserve"> </t>
        </is>
      </c>
      <c r="E32" s="4" t="inlineStr">
        <is>
          <t xml:space="preserve"> </t>
        </is>
      </c>
      <c r="F32" s="6" t="n">
        <v>-29618</v>
      </c>
      <c r="G32" s="4" t="inlineStr">
        <is>
          <t xml:space="preserve"> </t>
        </is>
      </c>
    </row>
    <row r="33">
      <c r="A33" s="4" t="inlineStr">
        <is>
          <t>Ending Balance (in shares) at Dec. 31, 2022</t>
        </is>
      </c>
      <c r="B33" s="4" t="inlineStr">
        <is>
          <t xml:space="preserve"> </t>
        </is>
      </c>
      <c r="C33" s="6" t="n">
        <v>0</v>
      </c>
      <c r="D33" s="6" t="n">
        <v>39255838</v>
      </c>
      <c r="E33" s="4" t="inlineStr">
        <is>
          <t xml:space="preserve"> </t>
        </is>
      </c>
      <c r="F33" s="4" t="inlineStr">
        <is>
          <t xml:space="preserve"> </t>
        </is>
      </c>
      <c r="G33" s="4" t="inlineStr">
        <is>
          <t xml:space="preserve"> </t>
        </is>
      </c>
    </row>
    <row r="34">
      <c r="A34" s="4" t="inlineStr">
        <is>
          <t>Ending Balance at Dec. 31, 2022</t>
        </is>
      </c>
      <c r="B34" s="6" t="n">
        <v>713509</v>
      </c>
      <c r="C34" s="5" t="n">
        <v>0</v>
      </c>
      <c r="D34" s="5" t="n">
        <v>4</v>
      </c>
      <c r="E34" s="6" t="n">
        <v>131541</v>
      </c>
      <c r="F34" s="6" t="n">
        <v>585581</v>
      </c>
      <c r="G34" s="6" t="n">
        <v>-3617</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and comprehensive income (loss)</t>
        </is>
      </c>
      <c r="B36" s="6" t="n">
        <v>-31186</v>
      </c>
      <c r="C36" s="4" t="inlineStr">
        <is>
          <t xml:space="preserve"> </t>
        </is>
      </c>
      <c r="D36" s="4" t="inlineStr">
        <is>
          <t xml:space="preserve"> </t>
        </is>
      </c>
      <c r="E36" s="4" t="inlineStr">
        <is>
          <t xml:space="preserve"> </t>
        </is>
      </c>
      <c r="F36" s="6" t="n">
        <v>-34035</v>
      </c>
      <c r="G36" s="6" t="n">
        <v>2849</v>
      </c>
    </row>
    <row r="37">
      <c r="A37" s="4" t="inlineStr">
        <is>
          <t>Dividends</t>
        </is>
      </c>
      <c r="B37" s="6" t="n">
        <v>-20372</v>
      </c>
      <c r="C37" s="4" t="inlineStr">
        <is>
          <t xml:space="preserve"> </t>
        </is>
      </c>
      <c r="D37" s="4" t="inlineStr">
        <is>
          <t xml:space="preserve"> </t>
        </is>
      </c>
      <c r="E37" s="4" t="inlineStr">
        <is>
          <t xml:space="preserve"> </t>
        </is>
      </c>
      <c r="F37" s="6" t="n">
        <v>-20372</v>
      </c>
      <c r="G37" s="4" t="inlineStr">
        <is>
          <t xml:space="preserve"> </t>
        </is>
      </c>
    </row>
    <row r="38">
      <c r="A38" s="4" t="inlineStr">
        <is>
          <t>Stock-based compensation</t>
        </is>
      </c>
      <c r="B38" s="6" t="n">
        <v>24146</v>
      </c>
      <c r="C38" s="4" t="inlineStr">
        <is>
          <t xml:space="preserve"> </t>
        </is>
      </c>
      <c r="D38" s="4" t="inlineStr">
        <is>
          <t xml:space="preserve"> </t>
        </is>
      </c>
      <c r="E38" s="6" t="n">
        <v>24146</v>
      </c>
      <c r="F38" s="4" t="inlineStr">
        <is>
          <t xml:space="preserve"> </t>
        </is>
      </c>
      <c r="G38" s="4" t="inlineStr">
        <is>
          <t xml:space="preserve"> </t>
        </is>
      </c>
    </row>
    <row r="39">
      <c r="A39" s="4" t="inlineStr">
        <is>
          <t>Shares issued pursuant to employee stock purchase plan (in shares)</t>
        </is>
      </c>
      <c r="B39" s="4" t="inlineStr">
        <is>
          <t xml:space="preserve"> </t>
        </is>
      </c>
      <c r="C39" s="4" t="inlineStr">
        <is>
          <t xml:space="preserve"> </t>
        </is>
      </c>
      <c r="D39" s="6" t="n">
        <v>25818</v>
      </c>
      <c r="E39" s="4" t="inlineStr">
        <is>
          <t xml:space="preserve"> </t>
        </is>
      </c>
      <c r="F39" s="4" t="inlineStr">
        <is>
          <t xml:space="preserve"> </t>
        </is>
      </c>
      <c r="G39" s="4" t="inlineStr">
        <is>
          <t xml:space="preserve"> </t>
        </is>
      </c>
    </row>
    <row r="40">
      <c r="A40" s="4" t="inlineStr">
        <is>
          <t>Issuance of common stock pursuant to employee stock purchase plan</t>
        </is>
      </c>
      <c r="B40" s="6" t="n">
        <v>661</v>
      </c>
      <c r="C40" s="4" t="inlineStr">
        <is>
          <t xml:space="preserve"> </t>
        </is>
      </c>
      <c r="D40" s="4" t="inlineStr">
        <is>
          <t xml:space="preserve"> </t>
        </is>
      </c>
      <c r="E40" s="6" t="n">
        <v>661</v>
      </c>
      <c r="F40" s="4" t="inlineStr">
        <is>
          <t xml:space="preserve"> </t>
        </is>
      </c>
      <c r="G40" s="4" t="inlineStr">
        <is>
          <t xml:space="preserve"> </t>
        </is>
      </c>
    </row>
    <row r="41">
      <c r="A41" s="4" t="inlineStr">
        <is>
          <t>Issuance of common stock for unvested restricted stock awards (in shares)</t>
        </is>
      </c>
      <c r="B41" s="4" t="inlineStr">
        <is>
          <t xml:space="preserve"> </t>
        </is>
      </c>
      <c r="C41" s="4" t="inlineStr">
        <is>
          <t xml:space="preserve"> </t>
        </is>
      </c>
      <c r="D41" s="6" t="n">
        <v>453986</v>
      </c>
      <c r="E41" s="4" t="inlineStr">
        <is>
          <t xml:space="preserve"> </t>
        </is>
      </c>
      <c r="F41" s="4" t="inlineStr">
        <is>
          <t xml:space="preserve"> </t>
        </is>
      </c>
      <c r="G41" s="4" t="inlineStr">
        <is>
          <t xml:space="preserve"> </t>
        </is>
      </c>
    </row>
    <row r="42">
      <c r="A42" s="4" t="inlineStr">
        <is>
          <t>Issuance of common stock for vesting of restricted stock units (in shares)</t>
        </is>
      </c>
      <c r="B42" s="4" t="inlineStr">
        <is>
          <t xml:space="preserve"> </t>
        </is>
      </c>
      <c r="C42" s="4" t="inlineStr">
        <is>
          <t xml:space="preserve"> </t>
        </is>
      </c>
      <c r="D42" s="6" t="n">
        <v>17339</v>
      </c>
      <c r="E42" s="4" t="inlineStr">
        <is>
          <t xml:space="preserve"> </t>
        </is>
      </c>
      <c r="F42" s="4" t="inlineStr">
        <is>
          <t xml:space="preserve"> </t>
        </is>
      </c>
      <c r="G42" s="4" t="inlineStr">
        <is>
          <t xml:space="preserve"> </t>
        </is>
      </c>
    </row>
    <row r="43">
      <c r="A43" s="4" t="inlineStr">
        <is>
          <t>Issuance of common stock for stock settled deferred consideration (in shares)</t>
        </is>
      </c>
      <c r="B43" s="4" t="inlineStr">
        <is>
          <t xml:space="preserve"> </t>
        </is>
      </c>
      <c r="C43" s="4" t="inlineStr">
        <is>
          <t xml:space="preserve"> </t>
        </is>
      </c>
      <c r="D43" s="6" t="n">
        <v>58205</v>
      </c>
      <c r="E43" s="4" t="inlineStr">
        <is>
          <t xml:space="preserve"> </t>
        </is>
      </c>
      <c r="F43" s="4" t="inlineStr">
        <is>
          <t xml:space="preserve"> </t>
        </is>
      </c>
      <c r="G43" s="4" t="inlineStr">
        <is>
          <t xml:space="preserve"> </t>
        </is>
      </c>
    </row>
    <row r="44">
      <c r="A44" s="4" t="inlineStr">
        <is>
          <t>Issuance of common stock for stock settled deferred consideration</t>
        </is>
      </c>
      <c r="B44" s="5" t="n">
        <v>1833</v>
      </c>
      <c r="C44" s="4" t="inlineStr">
        <is>
          <t xml:space="preserve"> </t>
        </is>
      </c>
      <c r="D44" s="4" t="inlineStr">
        <is>
          <t xml:space="preserve"> </t>
        </is>
      </c>
      <c r="E44" s="6" t="n">
        <v>1833</v>
      </c>
      <c r="F44" s="4" t="inlineStr">
        <is>
          <t xml:space="preserve"> </t>
        </is>
      </c>
      <c r="G44" s="4" t="inlineStr">
        <is>
          <t xml:space="preserve"> </t>
        </is>
      </c>
    </row>
    <row r="45">
      <c r="A45" s="4" t="inlineStr">
        <is>
          <t>Shares withheld related to net share settlement of stock-based awards (in shares)</t>
        </is>
      </c>
      <c r="B45" s="6" t="n">
        <v>-138451</v>
      </c>
      <c r="C45" s="4" t="inlineStr">
        <is>
          <t xml:space="preserve"> </t>
        </is>
      </c>
      <c r="D45" s="6" t="n">
        <v>-138451</v>
      </c>
      <c r="E45" s="4" t="inlineStr">
        <is>
          <t xml:space="preserve"> </t>
        </is>
      </c>
      <c r="F45" s="4" t="inlineStr">
        <is>
          <t xml:space="preserve"> </t>
        </is>
      </c>
      <c r="G45" s="4" t="inlineStr">
        <is>
          <t xml:space="preserve"> </t>
        </is>
      </c>
    </row>
    <row r="46">
      <c r="A46" s="4" t="inlineStr">
        <is>
          <t>Shares withheld related to net share settlement of stock-based awards</t>
        </is>
      </c>
      <c r="B46" s="5" t="n">
        <v>-4441</v>
      </c>
      <c r="C46" s="4" t="inlineStr">
        <is>
          <t xml:space="preserve"> </t>
        </is>
      </c>
      <c r="D46" s="4" t="inlineStr">
        <is>
          <t xml:space="preserve"> </t>
        </is>
      </c>
      <c r="E46" s="6" t="n">
        <v>-4441</v>
      </c>
      <c r="F46" s="4" t="inlineStr">
        <is>
          <t xml:space="preserve"> </t>
        </is>
      </c>
      <c r="G46" s="4" t="inlineStr">
        <is>
          <t xml:space="preserve"> </t>
        </is>
      </c>
    </row>
    <row r="47">
      <c r="A47" s="4" t="inlineStr">
        <is>
          <t>Repurchases of common stock (in shares)</t>
        </is>
      </c>
      <c r="B47" s="4" t="inlineStr">
        <is>
          <t xml:space="preserve"> </t>
        </is>
      </c>
      <c r="C47" s="4" t="inlineStr">
        <is>
          <t xml:space="preserve"> </t>
        </is>
      </c>
      <c r="D47" s="6" t="n">
        <v>-1260251</v>
      </c>
      <c r="E47" s="4" t="inlineStr">
        <is>
          <t xml:space="preserve"> </t>
        </is>
      </c>
      <c r="F47" s="4" t="inlineStr">
        <is>
          <t xml:space="preserve"> </t>
        </is>
      </c>
      <c r="G47" s="4" t="inlineStr">
        <is>
          <t xml:space="preserve"> </t>
        </is>
      </c>
    </row>
    <row r="48">
      <c r="A48" s="4" t="inlineStr">
        <is>
          <t>Repurchases of common stock</t>
        </is>
      </c>
      <c r="B48" s="6" t="n">
        <v>-38876</v>
      </c>
      <c r="C48" s="4" t="inlineStr">
        <is>
          <t xml:space="preserve"> </t>
        </is>
      </c>
      <c r="D48" s="4" t="inlineStr">
        <is>
          <t xml:space="preserve"> </t>
        </is>
      </c>
      <c r="E48" s="4" t="inlineStr">
        <is>
          <t xml:space="preserve"> </t>
        </is>
      </c>
      <c r="F48" s="6" t="n">
        <v>-38876</v>
      </c>
      <c r="G48" s="4" t="inlineStr">
        <is>
          <t xml:space="preserve"> </t>
        </is>
      </c>
    </row>
    <row r="49">
      <c r="A49" s="4" t="inlineStr">
        <is>
          <t>Ending Balance (in shares) at Dec. 31, 2023</t>
        </is>
      </c>
      <c r="B49" s="4" t="inlineStr">
        <is>
          <t xml:space="preserve"> </t>
        </is>
      </c>
      <c r="C49" s="6" t="n">
        <v>0</v>
      </c>
      <c r="D49" s="6" t="n">
        <v>38412484</v>
      </c>
      <c r="E49" s="4" t="inlineStr">
        <is>
          <t xml:space="preserve"> </t>
        </is>
      </c>
      <c r="F49" s="4" t="inlineStr">
        <is>
          <t xml:space="preserve"> </t>
        </is>
      </c>
      <c r="G49" s="4" t="inlineStr">
        <is>
          <t xml:space="preserve"> </t>
        </is>
      </c>
    </row>
    <row r="50">
      <c r="A50" s="4" t="inlineStr">
        <is>
          <t>Ending Balance at Dec. 31, 2023</t>
        </is>
      </c>
      <c r="B50" s="5" t="n">
        <v>645274</v>
      </c>
      <c r="C50" s="5" t="n">
        <v>0</v>
      </c>
      <c r="D50" s="5" t="n">
        <v>4</v>
      </c>
      <c r="E50" s="5" t="n">
        <v>153740</v>
      </c>
      <c r="F50" s="5" t="n">
        <v>492298</v>
      </c>
      <c r="G50" s="5" t="n">
        <v>-76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Narrative (Detail) - Semi Annual Regular Dividend - USD ($) $ / shares in Units, $ in Millions</t>
        </is>
      </c>
      <c r="B1" s="2" t="inlineStr">
        <is>
          <t>Feb. 08, 2024</t>
        </is>
      </c>
      <c r="C1" s="2" t="inlineStr">
        <is>
          <t>Aug. 01, 2023</t>
        </is>
      </c>
      <c r="D1" s="2" t="inlineStr">
        <is>
          <t>Feb. 09, 2023</t>
        </is>
      </c>
    </row>
    <row r="2">
      <c r="A2" s="3" t="inlineStr">
        <is>
          <t>Subsequent Event [Line Items]</t>
        </is>
      </c>
      <c r="B2" s="4" t="inlineStr">
        <is>
          <t xml:space="preserve"> </t>
        </is>
      </c>
      <c r="C2" s="4" t="inlineStr">
        <is>
          <t xml:space="preserve"> </t>
        </is>
      </c>
      <c r="D2" s="4" t="inlineStr">
        <is>
          <t xml:space="preserve"> </t>
        </is>
      </c>
    </row>
    <row r="3">
      <c r="A3" s="4" t="inlineStr">
        <is>
          <t>Dividends payable amount per share (in dollars per share)</t>
        </is>
      </c>
      <c r="B3" s="4" t="inlineStr">
        <is>
          <t xml:space="preserve"> </t>
        </is>
      </c>
      <c r="C3" s="8" t="n">
        <v>0.25</v>
      </c>
      <c r="D3" s="8" t="n">
        <v>0.25</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ividends payable amount per share (in dollars per share)</t>
        </is>
      </c>
      <c r="B6" s="8" t="n">
        <v>0.25</v>
      </c>
      <c r="C6" s="4" t="inlineStr">
        <is>
          <t xml:space="preserve"> </t>
        </is>
      </c>
      <c r="D6" s="4" t="inlineStr">
        <is>
          <t xml:space="preserve"> </t>
        </is>
      </c>
    </row>
    <row r="7">
      <c r="A7" s="4" t="inlineStr">
        <is>
          <t>Dividends payable</t>
        </is>
      </c>
      <c r="B7" s="11" t="n">
        <v>10.1</v>
      </c>
      <c r="C7" s="4" t="inlineStr">
        <is>
          <t xml:space="preserve"> </t>
        </is>
      </c>
      <c r="D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34035</v>
      </c>
      <c r="C4" s="5" t="n">
        <v>104225</v>
      </c>
      <c r="D4" s="5" t="n">
        <v>142470</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3627</v>
      </c>
      <c r="C6" s="6" t="n">
        <v>13406</v>
      </c>
      <c r="D6" s="6" t="n">
        <v>11721</v>
      </c>
    </row>
    <row r="7">
      <c r="A7" s="4" t="inlineStr">
        <is>
          <t>Non-cash lease expense</t>
        </is>
      </c>
      <c r="B7" s="6" t="n">
        <v>26348</v>
      </c>
      <c r="C7" s="6" t="n">
        <v>23112</v>
      </c>
      <c r="D7" s="6" t="n">
        <v>23729</v>
      </c>
    </row>
    <row r="8">
      <c r="A8" s="4" t="inlineStr">
        <is>
          <t>Credit loss expense (recovery)</t>
        </is>
      </c>
      <c r="B8" s="6" t="n">
        <v>-128</v>
      </c>
      <c r="C8" s="6" t="n">
        <v>-51</v>
      </c>
      <c r="D8" s="6" t="n">
        <v>166</v>
      </c>
    </row>
    <row r="9">
      <c r="A9" s="4" t="inlineStr">
        <is>
          <t>Stock-based compensation</t>
        </is>
      </c>
      <c r="B9" s="6" t="n">
        <v>24146</v>
      </c>
      <c r="C9" s="6" t="n">
        <v>17312</v>
      </c>
      <c r="D9" s="6" t="n">
        <v>10361</v>
      </c>
    </row>
    <row r="10">
      <c r="A10" s="4" t="inlineStr">
        <is>
          <t>Deferred taxes, net</t>
        </is>
      </c>
      <c r="B10" s="6" t="n">
        <v>-6429</v>
      </c>
      <c r="C10" s="6" t="n">
        <v>-6073</v>
      </c>
      <c r="D10" s="6" t="n">
        <v>-11845</v>
      </c>
    </row>
    <row r="11">
      <c r="A11" s="4" t="inlineStr">
        <is>
          <t>Unrealized foreign exchange losses (gains)</t>
        </is>
      </c>
      <c r="B11" s="6" t="n">
        <v>-37</v>
      </c>
      <c r="C11" s="6" t="n">
        <v>534</v>
      </c>
      <c r="D11" s="6" t="n">
        <v>3824</v>
      </c>
    </row>
    <row r="12">
      <c r="A12" s="4" t="inlineStr">
        <is>
          <t>Net realized losses (gains) on marketable debt securities, available-for-sale</t>
        </is>
      </c>
      <c r="B12" s="6" t="n">
        <v>190</v>
      </c>
      <c r="C12" s="6" t="n">
        <v>-86</v>
      </c>
      <c r="D12" s="6" t="n">
        <v>-219</v>
      </c>
    </row>
    <row r="13">
      <c r="A13" s="4" t="inlineStr">
        <is>
          <t>Other non-cash items</t>
        </is>
      </c>
      <c r="B13" s="6" t="n">
        <v>-341</v>
      </c>
      <c r="C13" s="6" t="n">
        <v>-973</v>
      </c>
      <c r="D13" s="6" t="n">
        <v>641</v>
      </c>
    </row>
    <row r="14">
      <c r="A14" s="3" t="inlineStr">
        <is>
          <t>Changes in operating assets and liabilities:</t>
        </is>
      </c>
      <c r="B14" s="4" t="inlineStr">
        <is>
          <t xml:space="preserve"> </t>
        </is>
      </c>
      <c r="C14" s="4" t="inlineStr">
        <is>
          <t xml:space="preserve"> </t>
        </is>
      </c>
      <c r="D14" s="4" t="inlineStr">
        <is>
          <t xml:space="preserve"> </t>
        </is>
      </c>
    </row>
    <row r="15">
      <c r="A15" s="4" t="inlineStr">
        <is>
          <t>Commissions receivable</t>
        </is>
      </c>
      <c r="B15" s="6" t="n">
        <v>-7590</v>
      </c>
      <c r="C15" s="6" t="n">
        <v>8445</v>
      </c>
      <c r="D15" s="6" t="n">
        <v>-10832</v>
      </c>
    </row>
    <row r="16">
      <c r="A16" s="4" t="inlineStr">
        <is>
          <t>Prepaid expenses</t>
        </is>
      </c>
      <c r="B16" s="6" t="n">
        <v>599</v>
      </c>
      <c r="C16" s="6" t="n">
        <v>3802</v>
      </c>
      <c r="D16" s="6" t="n">
        <v>-3066</v>
      </c>
    </row>
    <row r="17">
      <c r="A17" s="4" t="inlineStr">
        <is>
          <t>Advances and loans</t>
        </is>
      </c>
      <c r="B17" s="6" t="n">
        <v>-5177</v>
      </c>
      <c r="C17" s="6" t="n">
        <v>-54818</v>
      </c>
      <c r="D17" s="6" t="n">
        <v>-12382</v>
      </c>
    </row>
    <row r="18">
      <c r="A18" s="4" t="inlineStr">
        <is>
          <t>Other assets</t>
        </is>
      </c>
      <c r="B18" s="6" t="n">
        <v>-7208</v>
      </c>
      <c r="C18" s="6" t="n">
        <v>-9830</v>
      </c>
      <c r="D18" s="6" t="n">
        <v>-3046</v>
      </c>
    </row>
    <row r="19">
      <c r="A19" s="4" t="inlineStr">
        <is>
          <t>Accounts payable and accrued expenses</t>
        </is>
      </c>
      <c r="B19" s="6" t="n">
        <v>-2960</v>
      </c>
      <c r="C19" s="6" t="n">
        <v>-4071</v>
      </c>
      <c r="D19" s="6" t="n">
        <v>9779</v>
      </c>
    </row>
    <row r="20">
      <c r="A20" s="4" t="inlineStr">
        <is>
          <t>Income tax receivable and payable</t>
        </is>
      </c>
      <c r="B20" s="6" t="n">
        <v>-616</v>
      </c>
      <c r="C20" s="6" t="n">
        <v>-26535</v>
      </c>
      <c r="D20" s="6" t="n">
        <v>14128</v>
      </c>
    </row>
    <row r="21">
      <c r="A21" s="4" t="inlineStr">
        <is>
          <t>Accrued bonuses and other employee related expenses</t>
        </is>
      </c>
      <c r="B21" s="6" t="n">
        <v>-19182</v>
      </c>
      <c r="C21" s="6" t="n">
        <v>-11491</v>
      </c>
      <c r="D21" s="6" t="n">
        <v>29073</v>
      </c>
    </row>
    <row r="22">
      <c r="A22" s="4" t="inlineStr">
        <is>
          <t>Deferred compensation and commissions</t>
        </is>
      </c>
      <c r="B22" s="6" t="n">
        <v>-35846</v>
      </c>
      <c r="C22" s="6" t="n">
        <v>-24631</v>
      </c>
      <c r="D22" s="6" t="n">
        <v>75047</v>
      </c>
    </row>
    <row r="23">
      <c r="A23" s="4" t="inlineStr">
        <is>
          <t>Operating lease liabilities</t>
        </is>
      </c>
      <c r="B23" s="6" t="n">
        <v>-18364</v>
      </c>
      <c r="C23" s="6" t="n">
        <v>-21176</v>
      </c>
      <c r="D23" s="6" t="n">
        <v>-21276</v>
      </c>
    </row>
    <row r="24">
      <c r="A24" s="4" t="inlineStr">
        <is>
          <t>Other liabilities</t>
        </is>
      </c>
      <c r="B24" s="6" t="n">
        <v>573</v>
      </c>
      <c r="C24" s="6" t="n">
        <v>2528</v>
      </c>
      <c r="D24" s="6" t="n">
        <v>-2370</v>
      </c>
    </row>
    <row r="25">
      <c r="A25" s="4" t="inlineStr">
        <is>
          <t>Net cash (used in) provided by operating activities</t>
        </is>
      </c>
      <c r="B25" s="6" t="n">
        <v>-72430</v>
      </c>
      <c r="C25" s="6" t="n">
        <v>13629</v>
      </c>
      <c r="D25" s="6" t="n">
        <v>255903</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 of businesses, net of cash received</t>
        </is>
      </c>
      <c r="B27" s="6" t="n">
        <v>0</v>
      </c>
      <c r="C27" s="6" t="n">
        <v>-12500</v>
      </c>
      <c r="D27" s="6" t="n">
        <v>229</v>
      </c>
    </row>
    <row r="28">
      <c r="A28" s="4" t="inlineStr">
        <is>
          <t>Purchases of marketable debt securities, available-for-sale</t>
        </is>
      </c>
      <c r="B28" s="6" t="n">
        <v>-302283</v>
      </c>
      <c r="C28" s="6" t="n">
        <v>-380799</v>
      </c>
      <c r="D28" s="6" t="n">
        <v>-378106</v>
      </c>
    </row>
    <row r="29">
      <c r="A29" s="4" t="inlineStr">
        <is>
          <t>Proceeds from sales and maturities of marketable debt securities, available-for-sale</t>
        </is>
      </c>
      <c r="B29" s="6" t="n">
        <v>391612</v>
      </c>
      <c r="C29" s="6" t="n">
        <v>350993</v>
      </c>
      <c r="D29" s="6" t="n">
        <v>285628</v>
      </c>
    </row>
    <row r="30">
      <c r="A30" s="4" t="inlineStr">
        <is>
          <t>Purchases of convertible notes</t>
        </is>
      </c>
      <c r="B30" s="6" t="n">
        <v>-5000</v>
      </c>
      <c r="C30" s="6" t="n">
        <v>0</v>
      </c>
      <c r="D30" s="6" t="n">
        <v>0</v>
      </c>
    </row>
    <row r="31">
      <c r="A31" s="4" t="inlineStr">
        <is>
          <t>Purchases of securities, held-to-maturity</t>
        </is>
      </c>
      <c r="B31" s="6" t="n">
        <v>0</v>
      </c>
      <c r="C31" s="6" t="n">
        <v>0</v>
      </c>
      <c r="D31" s="6" t="n">
        <v>-9500</v>
      </c>
    </row>
    <row r="32">
      <c r="A32" s="4" t="inlineStr">
        <is>
          <t>Issuances of employee notes receivable</t>
        </is>
      </c>
      <c r="B32" s="6" t="n">
        <v>-126</v>
      </c>
      <c r="C32" s="6" t="n">
        <v>-74</v>
      </c>
      <c r="D32" s="6" t="n">
        <v>-40</v>
      </c>
    </row>
    <row r="33">
      <c r="A33" s="4" t="inlineStr">
        <is>
          <t>Payments received on employee notes receivable</t>
        </is>
      </c>
      <c r="B33" s="6" t="n">
        <v>34</v>
      </c>
      <c r="C33" s="6" t="n">
        <v>71</v>
      </c>
      <c r="D33" s="6" t="n">
        <v>290</v>
      </c>
    </row>
    <row r="34">
      <c r="A34" s="4" t="inlineStr">
        <is>
          <t>Purchase of property and equipment</t>
        </is>
      </c>
      <c r="B34" s="6" t="n">
        <v>-9370</v>
      </c>
      <c r="C34" s="6" t="n">
        <v>-11666</v>
      </c>
      <c r="D34" s="6" t="n">
        <v>-6857</v>
      </c>
    </row>
    <row r="35">
      <c r="A35" s="4" t="inlineStr">
        <is>
          <t>Net cash provided by (used in) investing activities</t>
        </is>
      </c>
      <c r="B35" s="6" t="n">
        <v>74867</v>
      </c>
      <c r="C35" s="6" t="n">
        <v>-53975</v>
      </c>
      <c r="D35" s="6" t="n">
        <v>-108356</v>
      </c>
    </row>
    <row r="36">
      <c r="A36" s="3" t="inlineStr">
        <is>
          <t>Cash flows from financing activities</t>
        </is>
      </c>
      <c r="B36" s="4" t="inlineStr">
        <is>
          <t xml:space="preserve"> </t>
        </is>
      </c>
      <c r="C36" s="4" t="inlineStr">
        <is>
          <t xml:space="preserve"> </t>
        </is>
      </c>
      <c r="D36" s="4" t="inlineStr">
        <is>
          <t xml:space="preserve"> </t>
        </is>
      </c>
    </row>
    <row r="37">
      <c r="A37" s="4" t="inlineStr">
        <is>
          <t>Taxes paid related to net share settlement of stock-based awards</t>
        </is>
      </c>
      <c r="B37" s="6" t="n">
        <v>-4441</v>
      </c>
      <c r="C37" s="6" t="n">
        <v>-9741</v>
      </c>
      <c r="D37" s="6" t="n">
        <v>-3352</v>
      </c>
    </row>
    <row r="38">
      <c r="A38" s="4" t="inlineStr">
        <is>
          <t>Proceeds from issuance of shares pursuant to employee stock purchase plan</t>
        </is>
      </c>
      <c r="B38" s="6" t="n">
        <v>661</v>
      </c>
      <c r="C38" s="6" t="n">
        <v>709</v>
      </c>
      <c r="D38" s="6" t="n">
        <v>653</v>
      </c>
    </row>
    <row r="39">
      <c r="A39" s="4" t="inlineStr">
        <is>
          <t>Dividends paid</t>
        </is>
      </c>
      <c r="B39" s="6" t="n">
        <v>-20103</v>
      </c>
      <c r="C39" s="6" t="n">
        <v>-60358</v>
      </c>
      <c r="D39" s="6" t="n">
        <v>0</v>
      </c>
    </row>
    <row r="40">
      <c r="A40" s="4" t="inlineStr">
        <is>
          <t>Principal payments on stock appreciation rights liability</t>
        </is>
      </c>
      <c r="B40" s="6" t="n">
        <v>-1945</v>
      </c>
      <c r="C40" s="6" t="n">
        <v>-1761</v>
      </c>
      <c r="D40" s="6" t="n">
        <v>-1481</v>
      </c>
    </row>
    <row r="41">
      <c r="A41" s="4" t="inlineStr">
        <is>
          <t>Principal payments on deferred and contingent consideration</t>
        </is>
      </c>
      <c r="B41" s="6" t="n">
        <v>-2410</v>
      </c>
      <c r="C41" s="6" t="n">
        <v>-5351</v>
      </c>
      <c r="D41" s="6" t="n">
        <v>-1739</v>
      </c>
    </row>
    <row r="42">
      <c r="A42" s="4" t="inlineStr">
        <is>
          <t>Cash paid for stock repurchases</t>
        </is>
      </c>
      <c r="B42" s="6" t="n">
        <v>-39441</v>
      </c>
      <c r="C42" s="6" t="n">
        <v>-29053</v>
      </c>
      <c r="D42" s="6" t="n">
        <v>0</v>
      </c>
    </row>
    <row r="43">
      <c r="A43" s="4" t="inlineStr">
        <is>
          <t>Net cash used in financing activities</t>
        </is>
      </c>
      <c r="B43" s="6" t="n">
        <v>-67679</v>
      </c>
      <c r="C43" s="6" t="n">
        <v>-105555</v>
      </c>
      <c r="D43" s="6" t="n">
        <v>-5919</v>
      </c>
    </row>
    <row r="44">
      <c r="A44" s="4" t="inlineStr">
        <is>
          <t>Effect of currency exchange rate changes on cash, cash equivalents, and restricted cash</t>
        </is>
      </c>
      <c r="B44" s="6" t="n">
        <v>122</v>
      </c>
      <c r="C44" s="6" t="n">
        <v>-366</v>
      </c>
      <c r="D44" s="6" t="n">
        <v>-2640</v>
      </c>
    </row>
    <row r="45">
      <c r="A45" s="4" t="inlineStr">
        <is>
          <t>Net (decrease) increase in cash, cash equivalents, and restricted cash</t>
        </is>
      </c>
      <c r="B45" s="6" t="n">
        <v>-65120</v>
      </c>
      <c r="C45" s="6" t="n">
        <v>-146267</v>
      </c>
      <c r="D45" s="6" t="n">
        <v>138988</v>
      </c>
    </row>
    <row r="46">
      <c r="A46" s="4" t="inlineStr">
        <is>
          <t>Cash, cash equivalents, and restricted cash at beginning of period</t>
        </is>
      </c>
      <c r="B46" s="6" t="n">
        <v>235873</v>
      </c>
      <c r="C46" s="6" t="n">
        <v>382140</v>
      </c>
      <c r="D46" s="6" t="n">
        <v>243152</v>
      </c>
    </row>
    <row r="47">
      <c r="A47" s="4" t="inlineStr">
        <is>
          <t>Cash, cash equivalents, and restricted cash at end of period</t>
        </is>
      </c>
      <c r="B47" s="6" t="n">
        <v>170753</v>
      </c>
      <c r="C47" s="6" t="n">
        <v>235873</v>
      </c>
      <c r="D47" s="6" t="n">
        <v>382140</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Interest paid during the period</t>
        </is>
      </c>
      <c r="B49" s="6" t="n">
        <v>478</v>
      </c>
      <c r="C49" s="6" t="n">
        <v>614</v>
      </c>
      <c r="D49" s="6" t="n">
        <v>749</v>
      </c>
    </row>
    <row r="50">
      <c r="A50" s="4" t="inlineStr">
        <is>
          <t>Income taxes paid, net</t>
        </is>
      </c>
      <c r="B50" s="6" t="n">
        <v>674</v>
      </c>
      <c r="C50" s="6" t="n">
        <v>69847</v>
      </c>
      <c r="D50" s="6" t="n">
        <v>48563</v>
      </c>
    </row>
    <row r="51">
      <c r="A51" s="4" t="inlineStr">
        <is>
          <t>Cash paid for amounts included in the measurement of operating lease liabilities</t>
        </is>
      </c>
      <c r="B51" s="6" t="n">
        <v>22276</v>
      </c>
      <c r="C51" s="6" t="n">
        <v>21770</v>
      </c>
      <c r="D51" s="6" t="n">
        <v>23662</v>
      </c>
    </row>
    <row r="52">
      <c r="A52" s="3" t="inlineStr">
        <is>
          <t>Supplemental disclosures of noncash investing and financing activities:</t>
        </is>
      </c>
      <c r="B52" s="4" t="inlineStr">
        <is>
          <t xml:space="preserve"> </t>
        </is>
      </c>
      <c r="C52" s="4" t="inlineStr">
        <is>
          <t xml:space="preserve"> </t>
        </is>
      </c>
      <c r="D52" s="4" t="inlineStr">
        <is>
          <t xml:space="preserve"> </t>
        </is>
      </c>
    </row>
    <row r="53">
      <c r="A53" s="4" t="inlineStr">
        <is>
          <t>Unpaid purchases of property and equipment</t>
        </is>
      </c>
      <c r="B53" s="6" t="n">
        <v>257</v>
      </c>
      <c r="C53" s="6" t="n">
        <v>684</v>
      </c>
      <c r="D53" s="6" t="n">
        <v>406</v>
      </c>
    </row>
    <row r="54">
      <c r="A54" s="4" t="inlineStr">
        <is>
          <t>Right-of-use assets obtained in exchange for operating lease liabilities</t>
        </is>
      </c>
      <c r="B54" s="6" t="n">
        <v>28306</v>
      </c>
      <c r="C54" s="6" t="n">
        <v>27027</v>
      </c>
      <c r="D54" s="6" t="n">
        <v>19981</v>
      </c>
    </row>
    <row r="55">
      <c r="A55" s="4" t="inlineStr">
        <is>
          <t>Issuance of stock for the settlement of deferred consideration</t>
        </is>
      </c>
      <c r="B55" s="6" t="n">
        <v>1833</v>
      </c>
      <c r="C55" s="6" t="n">
        <v>1417</v>
      </c>
      <c r="D55" s="6" t="n">
        <v>1000</v>
      </c>
    </row>
    <row r="56">
      <c r="A56" s="4" t="inlineStr">
        <is>
          <t>Dividend payable</t>
        </is>
      </c>
      <c r="B56" s="5" t="n">
        <v>923</v>
      </c>
      <c r="C56" s="5" t="n">
        <v>2215</v>
      </c>
      <c r="D5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26:27Z</dcterms:created>
  <dcterms:modified xmlns:dcterms="http://purl.org/dc/terms/" xmlns:xsi="http://www.w3.org/2001/XMLSchema-instance" xsi:type="dcterms:W3CDTF">2024-02-27T21:26:27Z</dcterms:modified>
</cp:coreProperties>
</file>